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Goodwill And Oth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Accrued Expenses And Other Curr" sheetId="14" state="visible" r:id="rId14"/>
    <sheet xmlns:r="http://schemas.openxmlformats.org/officeDocument/2006/relationships" name="Retirement And Other Benefit Pl" sheetId="15" state="visible" r:id="rId15"/>
    <sheet xmlns:r="http://schemas.openxmlformats.org/officeDocument/2006/relationships" name="Long-Term Indebtedne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Quarterly Results Of Operations" sheetId="22" state="visible" r:id="rId22"/>
    <sheet xmlns:r="http://schemas.openxmlformats.org/officeDocument/2006/relationships" name="Summary of Significant Accoun23" sheetId="23" state="visible" r:id="rId23"/>
    <sheet xmlns:r="http://schemas.openxmlformats.org/officeDocument/2006/relationships" name="Acquisitions, Goodwill And Ot24"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Accrued Expenses And Other Cu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Segment Reporting (Tables)" sheetId="32" state="visible" r:id="rId32"/>
    <sheet xmlns:r="http://schemas.openxmlformats.org/officeDocument/2006/relationships" name="Quarterly Results Of Operatio33" sheetId="33" state="visible" r:id="rId33"/>
    <sheet xmlns:r="http://schemas.openxmlformats.org/officeDocument/2006/relationships" name="Basis of Presentation (Details)" sheetId="34" state="visible" r:id="rId34"/>
    <sheet xmlns:r="http://schemas.openxmlformats.org/officeDocument/2006/relationships" name="Summary of Significant Accoun35" sheetId="35" state="visible" r:id="rId35"/>
    <sheet xmlns:r="http://schemas.openxmlformats.org/officeDocument/2006/relationships" name="Acquisitions, Goodwill And Ot36" sheetId="36" state="visible" r:id="rId36"/>
    <sheet xmlns:r="http://schemas.openxmlformats.org/officeDocument/2006/relationships" name="Acquisitions, Goodwill And Ot37" sheetId="37" state="visible" r:id="rId37"/>
    <sheet xmlns:r="http://schemas.openxmlformats.org/officeDocument/2006/relationships" name="Acquisitions, Goodwill And Ot38" sheetId="38" state="visible" r:id="rId38"/>
    <sheet xmlns:r="http://schemas.openxmlformats.org/officeDocument/2006/relationships" name="Acquisitions, Goodwill And Ot39" sheetId="39" state="visible" r:id="rId39"/>
    <sheet xmlns:r="http://schemas.openxmlformats.org/officeDocument/2006/relationships" name="Acquisitions, Goodwill And Ot40" sheetId="40" state="visible" r:id="rId40"/>
    <sheet xmlns:r="http://schemas.openxmlformats.org/officeDocument/2006/relationships" name="Inventories (Schedule of Invent" sheetId="41" state="visible" r:id="rId41"/>
    <sheet xmlns:r="http://schemas.openxmlformats.org/officeDocument/2006/relationships" name="Fixed Assets (Schedule of Fixed" sheetId="42" state="visible" r:id="rId42"/>
    <sheet xmlns:r="http://schemas.openxmlformats.org/officeDocument/2006/relationships" name="Fixed Assets (Schedule of Depre" sheetId="43" state="visible" r:id="rId43"/>
    <sheet xmlns:r="http://schemas.openxmlformats.org/officeDocument/2006/relationships" name="Accrued Expenses And Other Cu44" sheetId="44" state="visible" r:id="rId44"/>
    <sheet xmlns:r="http://schemas.openxmlformats.org/officeDocument/2006/relationships" name="Accrued Expenses And Other Cu45" sheetId="45" state="visible" r:id="rId45"/>
    <sheet xmlns:r="http://schemas.openxmlformats.org/officeDocument/2006/relationships" name="Retirement And Other Benefit 46" sheetId="46" state="visible" r:id="rId46"/>
    <sheet xmlns:r="http://schemas.openxmlformats.org/officeDocument/2006/relationships" name="Long-Term Indebtedness (Details" sheetId="47" state="visible" r:id="rId47"/>
    <sheet xmlns:r="http://schemas.openxmlformats.org/officeDocument/2006/relationships" name="Income Taxes (Schedule of Compo" sheetId="48" state="visible" r:id="rId48"/>
    <sheet xmlns:r="http://schemas.openxmlformats.org/officeDocument/2006/relationships" name="Income Taxes (Narrative) (Detai" sheetId="49" state="visible" r:id="rId49"/>
    <sheet xmlns:r="http://schemas.openxmlformats.org/officeDocument/2006/relationships" name="Income Taxes (Schedule of Provi" sheetId="50" state="visible" r:id="rId50"/>
    <sheet xmlns:r="http://schemas.openxmlformats.org/officeDocument/2006/relationships" name="Income Taxes (Schedule of Incom" sheetId="51" state="visible" r:id="rId51"/>
    <sheet xmlns:r="http://schemas.openxmlformats.org/officeDocument/2006/relationships" name="Income Taxes (Schedule of Defer" sheetId="52" state="visible" r:id="rId52"/>
    <sheet xmlns:r="http://schemas.openxmlformats.org/officeDocument/2006/relationships" name="Income Taxes (Schedule of Unrec"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holders' Equity (Narrative" sheetId="57" state="visible" r:id="rId57"/>
    <sheet xmlns:r="http://schemas.openxmlformats.org/officeDocument/2006/relationships" name="Stockholders' Equity (Schedule " sheetId="58" state="visible" r:id="rId58"/>
    <sheet xmlns:r="http://schemas.openxmlformats.org/officeDocument/2006/relationships" name="Stockholders' Equity (Schedul59" sheetId="59" state="visible" r:id="rId59"/>
    <sheet xmlns:r="http://schemas.openxmlformats.org/officeDocument/2006/relationships" name="Stockholders' Equity (Schedul60" sheetId="60" state="visible" r:id="rId60"/>
    <sheet xmlns:r="http://schemas.openxmlformats.org/officeDocument/2006/relationships" name="Stockholders' Equity (Schedul61" sheetId="61" state="visible" r:id="rId61"/>
    <sheet xmlns:r="http://schemas.openxmlformats.org/officeDocument/2006/relationships" name="Stockholders' Equity (Schedul62" sheetId="62" state="visible" r:id="rId62"/>
    <sheet xmlns:r="http://schemas.openxmlformats.org/officeDocument/2006/relationships" name="Stockholders' Equity (Schedul63" sheetId="63" state="visible" r:id="rId63"/>
    <sheet xmlns:r="http://schemas.openxmlformats.org/officeDocument/2006/relationships" name="Stockholders' Equity (Schedul64" sheetId="64" state="visible" r:id="rId64"/>
    <sheet xmlns:r="http://schemas.openxmlformats.org/officeDocument/2006/relationships" name="Stockholders' Equity (Schedul65" sheetId="65" state="visible" r:id="rId65"/>
    <sheet xmlns:r="http://schemas.openxmlformats.org/officeDocument/2006/relationships" name="Fair Value Measurements (Narrat" sheetId="66" state="visible" r:id="rId66"/>
    <sheet xmlns:r="http://schemas.openxmlformats.org/officeDocument/2006/relationships" name="Fair Value Measurements (Assets" sheetId="67" state="visible" r:id="rId67"/>
    <sheet xmlns:r="http://schemas.openxmlformats.org/officeDocument/2006/relationships" name="Fair Value Measurements (Schedu" sheetId="68" state="visible" r:id="rId68"/>
    <sheet xmlns:r="http://schemas.openxmlformats.org/officeDocument/2006/relationships" name="Segment Reporting (Narrative) (" sheetId="69" state="visible" r:id="rId69"/>
    <sheet xmlns:r="http://schemas.openxmlformats.org/officeDocument/2006/relationships" name="Segment Reporting (Schedule of " sheetId="70" state="visible" r:id="rId70"/>
    <sheet xmlns:r="http://schemas.openxmlformats.org/officeDocument/2006/relationships" name="Segment Reporting (Schedule o71" sheetId="71" state="visible" r:id="rId71"/>
    <sheet xmlns:r="http://schemas.openxmlformats.org/officeDocument/2006/relationships" name="Segment Reporting (Schedule o72" sheetId="72" state="visible" r:id="rId72"/>
    <sheet xmlns:r="http://schemas.openxmlformats.org/officeDocument/2006/relationships" name="Quarterly Results Of Operatio73" sheetId="73" state="visible" r:id="rId73"/>
  </sheets>
  <definedNames/>
  <calcPr calcId="124519" fullCalcOnLoad="1"/>
</workbook>
</file>

<file path=xl/sharedStrings.xml><?xml version="1.0" encoding="utf-8"?>
<sst xmlns="http://schemas.openxmlformats.org/spreadsheetml/2006/main" uniqueCount="741">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LCI INDUSTRIES</t>
  </si>
  <si>
    <t>Entity Central Index Key</t>
  </si>
  <si>
    <t>Trading Symbol</t>
  </si>
  <si>
    <t>lcii</t>
  </si>
  <si>
    <t>Entity Filer Category</t>
  </si>
  <si>
    <t>Large Accelerated Filer</t>
  </si>
  <si>
    <t>Current Fiscal Year End Date</t>
  </si>
  <si>
    <t>--12-31</t>
  </si>
  <si>
    <t>Entity Common Stock, Shares Outstanding</t>
  </si>
  <si>
    <t>Entity Well-known Seasoned Issuer</t>
  </si>
  <si>
    <t>No</t>
  </si>
  <si>
    <t>Entity Voluntary Filers</t>
  </si>
  <si>
    <t>Entity Current Reporting Status</t>
  </si>
  <si>
    <t>Yes</t>
  </si>
  <si>
    <t>Entity Public Float</t>
  </si>
  <si>
    <t>Consolidated Statements Of Income - USD ($) shares in Thousands, $ in Thousands</t>
  </si>
  <si>
    <t>Dec. 31, 2016</t>
  </si>
  <si>
    <t>Dec. 31, 2015</t>
  </si>
  <si>
    <t>Income Statement [Abstract]</t>
  </si>
  <si>
    <t>Net sales</t>
  </si>
  <si>
    <t>Cost of sales</t>
  </si>
  <si>
    <t>Gross profit</t>
  </si>
  <si>
    <t>Selling, general and administrative expenses</t>
  </si>
  <si>
    <t>Severance</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solidated Statements of Comprehensive Income Statement - USD ($) $ in Thousands</t>
  </si>
  <si>
    <t>Statement of Comprehensive Income [Abstract]</t>
  </si>
  <si>
    <t>Consolidated net income</t>
  </si>
  <si>
    <t>Other comprehensive income (loss):</t>
  </si>
  <si>
    <t>Net foreign currency translation adjustment</t>
  </si>
  <si>
    <t>Total comprehensive income</t>
  </si>
  <si>
    <t>Consolidated Balance Sheets - USD ($) $ in Thousands</t>
  </si>
  <si>
    <t>Current assets</t>
  </si>
  <si>
    <t>Cash and cash equivalents</t>
  </si>
  <si>
    <t>Accounts receivable, net of allowances of $1,536 and $1,150 at December 31, 2017 and December 31, 2016, respectively</t>
  </si>
  <si>
    <t>Inventories, net</t>
  </si>
  <si>
    <t>Prepaid expenses and other current assets</t>
  </si>
  <si>
    <t>Total current assets</t>
  </si>
  <si>
    <t>Fixed assets, net</t>
  </si>
  <si>
    <t>Goodwill</t>
  </si>
  <si>
    <t>Other intangible assets, net</t>
  </si>
  <si>
    <t>Deferred taxes</t>
  </si>
  <si>
    <t>Other assets</t>
  </si>
  <si>
    <t>Total assets</t>
  </si>
  <si>
    <t>Current liabilities</t>
  </si>
  <si>
    <t>Accounts payable, trade</t>
  </si>
  <si>
    <t>Accrued expenses and other current liabilities</t>
  </si>
  <si>
    <t>Total current liabilities</t>
  </si>
  <si>
    <t>Long-term indebtedness</t>
  </si>
  <si>
    <t>Other long-term liabilities</t>
  </si>
  <si>
    <t>Total liabilities</t>
  </si>
  <si>
    <t>Stockholders’ equity</t>
  </si>
  <si>
    <t>Common stock, par value $.01 per share: authorized 75,000 shares; issued 27,434 at December 31, 2016 and 27,039 shares at December 31, 2015</t>
  </si>
  <si>
    <t>Paid-in capital</t>
  </si>
  <si>
    <t>Retained earnings</t>
  </si>
  <si>
    <t>Accumulated other comprehensive income (loss)</t>
  </si>
  <si>
    <t>Stockholders’ equity before treasury stock</t>
  </si>
  <si>
    <t>Treasury stock, at cost, 2,684 shares at December 31, 2016 and December 31, 2015</t>
  </si>
  <si>
    <t>Total stockholders’ equity</t>
  </si>
  <si>
    <t>Total liabilities and stockholders’ equity</t>
  </si>
  <si>
    <t>Consolidated Balance Sheets (Parenthetical) - USD ($) shares in Thousands, $ in Thousands</t>
  </si>
  <si>
    <t>Statement of Financial Position [Abstract]</t>
  </si>
  <si>
    <t>Allowance for Doubtful Accounts Receivable, Current</t>
  </si>
  <si>
    <t>Common stock, par value</t>
  </si>
  <si>
    <t>Common stock, authorized</t>
  </si>
  <si>
    <t>Common stock, shares issued</t>
  </si>
  <si>
    <t>Treasury stock, shares</t>
  </si>
  <si>
    <t>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Accounts receivable, net</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Proceeds from note receivable</t>
  </si>
  <si>
    <t>Proceeds from sales of fixed assets</t>
  </si>
  <si>
    <t>Other investing activities</t>
  </si>
  <si>
    <t>Net cash flows used for investing activities</t>
  </si>
  <si>
    <t>Cash flows from financing activities:</t>
  </si>
  <si>
    <t>Exercise of stock-based awards, net of shares tendered for payment of taxes</t>
  </si>
  <si>
    <t>Proceeds from line of credit borrowings</t>
  </si>
  <si>
    <t>Repayments under line of credit borrowings</t>
  </si>
  <si>
    <t>Payment of dividends</t>
  </si>
  <si>
    <t>Proceeds from shelf-loan borrowing</t>
  </si>
  <si>
    <t>Payment of contingent consideration related to acquisitions</t>
  </si>
  <si>
    <t>Other financing activities</t>
  </si>
  <si>
    <t>Net cash flows used for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t>
  </si>
  <si>
    <t>Capital Expenditures Incurred but Not yet Paid</t>
  </si>
  <si>
    <t>Consolidated Statement Of Stockholders' Equity - USD ($) $ in Thousands</t>
  </si>
  <si>
    <t>Total</t>
  </si>
  <si>
    <t>Common Stock</t>
  </si>
  <si>
    <t>Paid-in Capital</t>
  </si>
  <si>
    <t>Accumulated Other Comprehensive (Loss) Income</t>
  </si>
  <si>
    <t>Retained Earnings</t>
  </si>
  <si>
    <t>Treasury Stock</t>
  </si>
  <si>
    <t>Beginning Balance at Dec. 31, 2014</t>
  </si>
  <si>
    <t>Issuance of common stock pursuant to stock-based awards, net of shares tendered for payment of taxes</t>
  </si>
  <si>
    <t>Income tax benefit relating to issuance of common stock pursuant to stock-based awards</t>
  </si>
  <si>
    <t>Issuance of deferred stock units relating to prior year compensation</t>
  </si>
  <si>
    <t>Cash dividend</t>
  </si>
  <si>
    <t>Dividend equivalents on stock-based awards</t>
  </si>
  <si>
    <t>Ending Balance at Dec. 31, 2015</t>
  </si>
  <si>
    <t>Other comprehensive income (loss)</t>
  </si>
  <si>
    <t>Ending Balance at Dec. 31, 2016</t>
  </si>
  <si>
    <t>Ending Balance at Dec. 31, 2017</t>
  </si>
  <si>
    <t>Consolidated Statement Of Stockholders' Equity (Parenthetical) - $ / shares</t>
  </si>
  <si>
    <t>Statement of Stockholders' Equity [Abstract]</t>
  </si>
  <si>
    <t>Issuance of common stock (in shares)</t>
  </si>
  <si>
    <t>Issuance of deferred stock units (in shares)</t>
  </si>
  <si>
    <t>Special cash dividend, per share</t>
  </si>
  <si>
    <t>Basis of Presentation</t>
  </si>
  <si>
    <t>Organization, Consolidation and Presentation of Financial Statements [Abstract]</t>
  </si>
  <si>
    <t>BASIS OF PRESENTATION 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components for the leading original equipment manufacturers (“OEMs”) of recreational vehicles (“RVs”) and adjacent industries including buses; trailers used to haul boats, livestock, equipment and other cargo; trucks; pontoon boats; trains; manufactured homes; and modular housing . The Company also supplies components to the related aftermarkets of these industries, primarily by selling to retail dealers, wholesale distributors and service centers. At December 31, 2017 , the Company operated over 50 manufacturing and distribution facilities located throughout the United States and in Canada and Italy .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ertain components to the aftermarket channels of these industries tend to be counter-seasonal.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current year presentation.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Summary of Significant Accounting Policies</t>
  </si>
  <si>
    <t>Accounting Policies [Abstract]</t>
  </si>
  <si>
    <t>SUMMARY OF SIGNIFICANT ACCOUNTING POLICIES Cash and Cash Equivalents The Company considers all highly liquid investments with a maturity of three months or less at the time of purchase to be cash equivalents. 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 Inventories Inventories are stated at the lower of cost (using the first-in, first-out method) or market. Cost includes material, labor and overhead; market is replacement cost or realizable value after allowance for costs of distribution. 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Warranty The Company provides warranty terms based upon the type of product sold. The Company estimates the warranty accrual based upon various factors, including historical warranty costs, current trends, product mix, and sales. The accounting for warranty accruals requires the Company to make assumptions and judgments, and to the extent actual results differ from original estimates, adjustments to recorded accruals may be required. 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 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7 and 2016 ,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 Asset Retirement Obligations 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 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 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loss)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 Financial Instruments The carrying values of cash and cash equivalents, accounts receivable, derivative instruments and accounts payable approximate their fair value due to the short-term nature of these instruments. 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units, restricted stock and stock awards are based on the market price of the Company’s common stock, all on the date the stock-based awards are granted. Revenue Recognition The Company recognizes revenue when products are shipped and the customer takes ownership and assumes risk of loss, collectability is reasonably assured, and the sales price is fixed or determinable. Sales taxes collected from customers and remitted to governmental authorities, which are not significant, are accounted for on a net basis and therefore are excluded from net sales in the Consolidated Statements of Income. Shipping and Handling Costs The Company records shipping and handling costs within selling, general and administrative expenses. Such costs aggregated $68.6 million , $51.8 million and $45.8 million in the years ended December 31, 2017 , 2016 and 2015 , respectively. Legal Costs The Company expenses all legal costs associated with litigation as incurred. Legal expenses are included in selling, general and administrative expenses in the Consolidated Statements of Income. 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Recent Accounting Pronouncements Recently issued accounting pronouncements not yet adopted In August 2017, the Financial Accounting Standards Board (“FASB”) issued Accounting Standards Update (“ASU”) 2017-12, Targeted Improvements to Accounting for Hedging Activities, which amends ASC 815, Derivatives and Hedging. This ASU better aligns an entity’s risk management activities and financial reporting for hedging relationships through changes to both the designation and measurement guidance for qualifying hedging relationships and the presentation of hedge results. This ASU is effective for interim and annual reporting periods beginning after December 15, 2018, and early adoption is permitted. The Company is evaluating the effect of adopting this new accounting guidance. In May 2017, the FASB issued ASU 2017-09, Compensation - Stock Compensation: Scope of Modification Accounting. This ASU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Company does not expect the adoption of this ASU to have a material impact on the consolidated financial statements. In January 2017, the FASB issued ASU 2017-04, Simplifying the Test for Goodwill Impairment, which amends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does not expect the adoption of this ASU to have a material impact on the consolidated financial statements. In January 2017, the FASB issued ASU 2017-01, Clarifying the Definition of a Business, which amends ASC 805, Business Combinations . This ASU clarifies the definition of a business with the objective of adding guidance to assist entities with evaluating whether transactions should be accounted for as acquisition (or disposals) of assets or businesses. This ASU is effective for interim and annual reporting periods beginning after December 15, 2017. The Company does not expect the adoption of this ASU to have a material impact on the consolidated financial statements. In August 2016, the FASB issued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is evaluating the effect of adopting this new accounting guidance, but does not expect the adoption will have a material impact on the consolidated financial statements. In February 2016, the FASB issued ASU 2016-02, Leases , which requires, in most instances, a lessee to recognize on its balance sheet a liability to make lease payments (the lease liability) and also a right-of-use asset representing its right to use the underlying asset for the lease term. Leases will be classified as finance or operating, with classification affecting the pattern and classification of expense recognition in the income statement. The amendments are effective for fiscal years beginning after December 15, 2018, including interim periods within those periods, using a modified retrospective approach with early adoption permitted. The Company will adopt ASU 2016-02 on January 1, 2019 using the modified retrospective approach, and the adoption is expected to have a material effect on the Company's consolidated financial statements. While the Company continues to assess the effect of adoption, the most significant expected change relates to the recognition of new right-of-use assets and lease liabilities on the consolidated balance sheet for real estate, machinery and equipment, and vehicle operating leases. In May 2014, the FASB issued ASU 2014-09, Revenue from Contracts with Customers . This ASU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The Company has completed the process of evaluating controls and new disclosure requirements and identifying and implementing appropriate changes to its business processes and systems to support recognition and disclosure under the new guidance. The Company will adopt ASU 2014-09 using the modified retrospective approach on January 1, 2018. The adoption is not expected to have a material impact on the Company's reported current net sales or result in a cumulative effect adjustment to beginning retained earnings. The Company will expand its disaggregated revenue disclosures currently included in Note 13 - Segment Reporting to satisfy the disclosure requirements of the standard. Recently adopted accounting pronouncements In March 2016, the FASB issued ASU 2016-09, Improvements to Employee Share-Based Payment Accounting , which amended ASC 718, Compensation - Stock Compensation . This ASU simplifies several aspects of the accounting for share-based payment transactions, including income tax consequences, the classification of awards as either equity or liabilities, and the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consolidated statement of cash flows as an operating activity. The Company adopted ASU 2016-09 in the first quarter of 2017 and elected to apply this adoption prospectively. Prior periods were not adjusted. The adoption of the ASU resulted in the recognition of excess tax benefits in the provision for income taxes within the Consolidated Financial Statements of $8.4 million for the year ended December 31, 2017 . Additionally, the Consolidated Statements of Cash Flows now present excess tax benefits as an operating activity, adjusted prospectively. Finally, the Company elected to continue to estimate forfeitures based on historical data and recognizes forfeiture compensation expense over the vesting period of the award.</t>
  </si>
  <si>
    <t>Acquisitions, Goodwill And Other Intangible Assets</t>
  </si>
  <si>
    <t>Acquisitions, Goodwill And Other Intangible Assets [Abstract]</t>
  </si>
  <si>
    <t>Acquisitions, Goodwill and Other Intangible Assets</t>
  </si>
  <si>
    <t>ACQUISITIONS, GOODWILL AND OTHER INTANGIBLE ASSETS Acquisitions in 2018 Hehr In February 2018, the Company acquired substantially all of the business assets of Hehr International Inc. (“Hehr”), a manufacturer of windows and tempered and laminated glass for the RV, transit, specialty vehicle, and other adjacent industries, headquartered in Los Angeles, California. The preliminary purchase price was $49.9 million paid at closing, and is subject to potential post-closing adjustments related to net working capital. The Company is unable to make all the disclosures required by ASC 805-10-50-2 at this time as the initial accounting and pro forma analysis for this business combination is incomplete. Taylor Made In January 2018, the Company acquired 100 percent of the equity interests of Taylor Made Group, LLC (“Taylor Made”), a marine supplier to boat builders and the aftermarket, as well as a key supplier to a host of other industrial end markets, headquartered in Gloversville, New York. The preliminary purchase price was $88.9 million , net of cash acquired, paid at closing, and is subject to potential post-closing adjustments related to net working capital. The Company is unable to make all the disclosures required by ASC 805-10-50-2 at this time as the initial accounting and pro forma analysis for this business combination is incomplete. Acquisitions in 2017 Metallarte S.r.l. In June 2017, the Company acquired 100 percent of the equity interests of Metallarte S.r.l. (“Metallarte”), a manufacturer of entry and compartment doors for the European caravan market located near Siena, Italy, and its subsidiary, RV Doors, S.r.l., a manufacturer of driver-side doors located near Venice, Italy. The purchase price was $14.1 million paid at closing, plus contingent consideration based on future sales by this operation. The results of the acquired business have been included primarily in the Company’s OEM Segment and in the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net of cash acquired $ 13,501 Contingent consideration 2,366 Total fair value of consideration given $ 15,867 Customer relationships $ 7,000 Other identifiable intangible assets 2,150 Net other liabilities (320 ) Total fair value of net assets acquired $ 8,830 Goodwill (not tax deductible) $ 7,037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Lexington In May 2017, the Company acquired the business and certain assets of Lexington LLC (“Lexington”), a manufacturer of high quality seating solutions for the marine, RV, transportation, medical and office furniture industries located in Elkhart, Indiana. The purchase price was $40.1 million paid at closing. The results of the acquired business have been included primarily in the Company’s OEM Segment and in the Consolidated Statements of Income since the acquisition date. The acquisition of this business was preliminarily recorded on the acquisition date as follows (in thousands) : Cash consideration $ 40,062 Customer relationships $ 16,900 Other identifiable intangible assets 1,820 Net tangible assets 4,928 Total fair value of net assets acquired $ 23,648 Goodwill (tax deductible) $ 16,414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SessaKlein S.p.A. In February 2017 , the Company acquired 100 percent of the outstanding shares of SessaKlein S.p.A. (“SessaKlein”), a manufacturer of highly engineered side window systems for both high speed and commuter trains, located near Varese, Italy. The purchase price was $8.5 million paid at closing, plus contingent consideration based on future sales by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net of cash acquired $ 6,502 Contingent consideration 4,922 Total fair value of consideration given $ 11,424 Customer relationships $ 3,189 Other identifiable intangible assets 1,329 Net tangible assets 585 Total fair value of net assets acquired $ 5,103 Goodwill (not tax deductible) $ 6,321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Acquisitions in 2016 Camping Connection In November 2016 , the Company acquired the service centers and related business of Camping Connection, Inc., an RV repair and service provider located in Myrtle Beach, South Carolina and Kissimmee, Florida. The purchase price was $2.0 million paid at closing. Atwood Seating and Chassis Components In November 2016 , the Company acquired the business, manufacturing facility and certain assets of the seating and chassis components business of Atwood Mobile Products, LLC (“Atwood”), a subsidiary of Dometic Group, located in Elkhart, Indiana. The purchase price was $12.5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12,463 Customer relationships $ 1,500 Net other assets 10,915 Total fair value of net assets acquired $ 12,415 The customer relationships intangible asset is being amortized over its estimated useful life of 15 years . Project 2000 S.r.l. In May 2016 , the Company acquired 100 percent of the equity interest of Project 2000 S.r.l. (“Project 2000”), a manufacturer of innovative, space-saving bed lifts and retractable steps, located near Florence, Italy. The purchase price was $18.8 million paid at closing, plus contingent consideration based on future sales by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net of cash acquired $ 16,618 Contingent consideration 1,322 Total fair value of consideration given $ 17,940 Customer relationships $ 9,696 Other identifiable intangible assets 6,141 Net other liabilities (3,482 ) Total fair value of net assets acquired $ 12,355 Goodwill (not tax deductible) $ 5,585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Flair Interiors In February 2016 , the Company acquired the business and certain assets of Flair Interiors, Inc. (“Flair”), a manufacturer of RV furniture located in Goshen, Indiana. The purchase price was $8.1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8,100 Customer relationships $ 3,700 Net other assets 2,378 Total fair value of net assets acquired $ 6,078 Goodwill (tax deductible) $ 2,022 The customer relationships intangible asset is being amortized over its estimated useful life of 15 years . The consideration given was greater than the fair value of the net assets acquired, resulting in goodwill, because the Company anticipates the attainment of synergies and an increase in the markets for the acquired products. Highwater Marine Furniture In January 2016 , the Company acquired the business and certain assets of the pontoon furniture manufacturing operation of Highwater Marine, LLC (“Highwater”), a leading manufacturer of pontoon and other recreational boats located in Elkhart, Indiana. The purchase price was $10.0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10,000 Customer relationships $ 8,100 Net tangible assets 1,307 Total fair value of net assets acquired $ 9,407 Goodwill (tax deductible) $ 593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cquisitions in 2015 Signature Seating In August 2015 , the Company acquired the business and certain assets of Roehm Marine, LLC, also known as Signature Seating (“Signature”), a manufacturer of furniture solutions for fresh water boat manufacturers, primarily pontoon boats. The purchase price was $16.0 million paid at closing, plus contingent consideration based on future sales of this operation. The results of the acquired business have been included in the Company’s OEM Segment and in the Consolidated Statements of Income since the acquisition date. The acquisition of this business was recorded on the acquisition date as follows (in thousands) : Cash consideration $ 16,000 Contingent consideration 3,556 Total fair value of consideration given $ 19,556 Customer relationships $ 7,500 Net other assets 4,023 Total fair value of net assets acquired $ 11,523 Goodwill (tax deductible) $ 8,033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Spectal Industries In April 2015 , the Company acquired the business and certain assets of Industries Spectal, Inc. (“Spectal”), a Quebec, Canada-based manufacturer of windows and doors primarily for school buses, as well as commercial buses, emergency vehicles, trucks, agricultural equipment and RVs. The purchase price was $22.3 million paid at closing, plus contingent consideration based on future sales of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22,335 Contingent consideration 1,211 Total fair value of consideration given $ 23,546 Customer relationships $ 10,100 Net other assets 4,381 Total fair value of net assets acquired $ 14,481 Goodwill (tax deductible) $ 9,065 The customer relationships intangible asset is being amortized over its estimated useful life of 15 years . The consideration given was greater than the fair value of the net assets acquired, resulting in goodwill, because the Company anticipates leveraging its existing experience and manufacturing capacity with respect to these product lines, and also believes the diversified customer base will further its expansion into adjacent industries. EA Technologies In January 2015 , the Company acquired the business and certain assets of EA Technologies, LLC (“EA Technologies”), a manufacturer of custom steel and aluminum parts and provider of electro-deposition (‘e-coat’) and powder coating services for RV, bus, medium-duty truck, automotive, recreational marine, specialty and utility trailer, and military applications. The purchase price was $9.2 million , of which $6.6 million was paid in the fourth quarter of 2014, with the balance paid at closing. The results of the acquired business have been included in the Company’s OEM Segment and in the Consolidated Statements of Income since the acquisition date. The acquisition of this business was recorded on the acquisition date as follows (in thousands) : Cash consideration $ 9,248 Identifiable intangible assets $ 480 Net tangible assets 8,868 Total fair value of net assets acquired $ 9,348 Gain on bargain purchase $ 100 Goodwill Changes in the carrying amount of goodwill by reportable segment were as follows: (In thousands) OEM Segment Aftermarket Segment Total Net balance – December 31, 2015 $ 69,822 $ 13,797 $ 83,619 Acquisitions – 2016 5,059 738 5,797 Other (218 ) — (218 ) Net balance – December 31, 2016 74,663 14,535 89,198 Acquisitions – 2017 29,772 — 29,772 Other 5,206 7 5,213 Net balance – December 31, 2017 $ 109,641 $ 14,542 $ 124,183 The Company performed its annual goodwill impairment procedures for all of its reporting units as of November 30, 2017 , 2016 and 2015 , and concluded no goodwill impairment existed at that time. The Company plans to update its review as of November 30, 2018 , or sooner if events occur or circumstances change that could more likely than not reduce the fair value of a reporting unit below its carrying value. In conjunction with the Company’s change in reportable segments during the second quarter of 2016, goodwill was reassigned to reporting units using a relative fair value allocation. In addition, the Company completed an assessment of any potential goodwill impairment for all reporting units immediately prior to the reallocation and determined that no impairment existed. The goodwill balance as of each of December 31, 2017 , 2016 and 2015 included $50.5 million of accumulated impairment, which occurred prior to December 31, 2015 . Any change in the goodwill amounts resulting from foreign currency translations and purchase accounting adjustments are presented as “Other” in the above table. Other Intangible Assets Other intangible assets, by segment, consisted of the following at December 31: (In thousands) 2017 2016 OEM Segment $ 116,648 $ 97,689 Aftermarket Segment 13,484 15,254 Other intangible assets $ 130,132 $ 112,943 Other intangible assets consisted of the following at December 31, 2017 : (In thousands) Gross Accumulated Net Estimated Useful Customer relationships $ 138,687 $ 42,276 $ 96,411 6 to 16 Patents 57,576 38,764 18,812 3 to 19 Trade names 10,995 5,381 5,614 3 to 15 Non-compete agreements 8,536 4,128 4,408 3 to 6 Other 309 109 200 2 to 12 Purchased research and development 4,687 — 4,687 Indefinite Other intangible assets $ 220,790 $ 90,658 $ 130,132 Other intangible assets consisted of the following at December 31, 2016 : (In thousands) Gross Accumulated Net Estimated Useful Customer relationships $ 110,784 $ 32,414 $ 78,370 6 to 16 Patents 56,468 34,066 22,402 3 to 19 Trade names 10,041 5,667 4,374 3 to 15 Non-compete agreements 5,852 2,975 2,877 3 to 6 Other 309 76 233 2 to 12 Purchased research and development 4,687 — 4,687 Indefinite Other intangible assets $ 188,141 $ 75,198 $ 112,943 Amortization expense related to other intangible assets was as follows for the years ended December 31: (In thousands) 2017 2016 2015 Cost of sales $ 5,631 $ 5,967 $ 6,017 Selling, general and administrative 13,942 11,791 10,038 Amortization expense $ 19,573 $ 17,758 $ 16,055 Estimated amortization expense for other intangible assets for the next five years is as follows: (In thousands) 2018 2019 2020 2021 2022 Cost of sales $ 5,324 $ 4,680 $ 3,633 $ 3,093 $ 2,229 Selling, general and administrative 13,976 12,672 10,945 9,825 9,168 Amortization expense $ 19,300 $ 17,352 $ 14,578 $ 12,918 $ 11,397</t>
  </si>
  <si>
    <t>Inventories</t>
  </si>
  <si>
    <t>Inventory Disclosure [Abstract]</t>
  </si>
  <si>
    <t xml:space="preserve">INVENTORIES Inventories consisted of the following at December 31: (In thousands) 2017 2016 Raw materials $ 233,187 $ 155,044 Work in process 10,408 7,509 Finished goods 31,153 26,190 Inventories, net $ 274,748 $ 188,743 </t>
  </si>
  <si>
    <t>Fixed Assets</t>
  </si>
  <si>
    <t>Property, Plant and Equipment [Abstract]</t>
  </si>
  <si>
    <t>FIXED ASSETS Fixed assets consisted of the following at December 31: Estimated Useful Life (In thousands) 2017 2016 in Years Land $ 19,176 $ 13,802 Buildings and improvements 118,555 106,831 10 to 40 Leasehold improvements 12,707 11,918 3 to 10 Machinery and equipment 201,081 167,691 3 to 15 Furniture and fixtures 39,047 27,053 3 to 8 Construction in progress 33,490 10,067 Fixed assets, at cost 424,056 337,362 Less accumulated depreciation and amortization 195,106 164,614 Fixed assets, net $ 228,950 $ 172,748 Depreciation and amortization of fixed assets was as follows for the years ended December 31: (In thousands) 2017 2016 2015 Cost of sales $ 27,042 $ 22,993 $ 21,289 Selling, general and administrative expenses 7,798 5,140 4,137 Total $ 34,840 $ 28,133 $ 25,426</t>
  </si>
  <si>
    <t>Accrued Expenses And Other Current Liabilities</t>
  </si>
  <si>
    <t>Payables and Accruals [Abstract]</t>
  </si>
  <si>
    <t>Accrued Expenses and Other Current Liabilities</t>
  </si>
  <si>
    <t>ACCRUED EXPENSES AND OTHER CURRENT LIABILITIES Accrued expenses and other current liabilities consisted of the following at December 31: (In thousands) 2017 2016 Employee compensation and benefits $ 39,365 $ 47,459 Current portion of accrued warranty 23,055 20,393 Customer rebates 11,124 9,329 Other 29,305 21,554 Accrued expenses and other current liabilities $ 102,849 $ 98,735 Estimated costs related to product warranties are accrued at the time products are sold. In estimating its future warranty obligations, the Company considers various factors, including the Company’s historical warranty costs, current trends, product mix, and sales. The following table provides a reconciliation of the activity related to the Company’s accrued warranty, including both the current and long-term portions, for the years ended December 31 : (In thousands) 2017 2016 2015 Balance at beginning of period $ 32,393 $ 26,204 $ 21,641 Provision for warranty expense 25,399 20,985 17,267 Warranty liability from acquired businesses 150 125 240 Warranty costs paid (19,440 ) (14,921 ) (12,944 ) Balance at end of period 38,502 32,393 26,204 Less long-term portion 15,447 12,000 9,184 Current portion of accrued warranty $ 23,055 $ 20,393 $ 17,020</t>
  </si>
  <si>
    <t>Retirement And Other Benefit Plans</t>
  </si>
  <si>
    <t>Retirement Benefits [Abstract]</t>
  </si>
  <si>
    <t>Retirement and Other Benefit Plans</t>
  </si>
  <si>
    <t>RETIREMENT AND OTHER BENEFIT PLANS Defined Contribution Plan The Company maintains a discretionary defined contribution 401(k) profit sharing plan covering all eligible employees. The Company contributed $4.2 million , $3.1 million and $2.5 million to this plan during the years ended December 31, 2017 , 2016 and 2015 , respectively. Deferred Compensation Plan The Company has an Executive Non-Qualified Deferred Compensation Plan (the “Plan”). Pursuant to the Plan, certain management employees are eligible to defer all or a portion of their regular salary and incentive compensation. Participants deferred $4.9 million , $2.3 million and $1.2 million during the years ended December 31, 2017 , 2016 and 2015 , respectively. The amounts deferred under this Plan are credited with earnings or losses based upon changes in values of the notional investments elected by the Plan participants. Each Plan participant is fully vested in their deferred compensation and earnings credited to his or her account as all contributions to the Plan are made by the participant. The Company is responsible for certain costs of Plan administration, which are not significant, and will not make any contributions to the Plan. Pursuant to the Plan, payments to the Plan participants are made from the general unrestricted assets of the Company, and the Company’s obligations pursuant to the Plan are unfunded and unsecured. Participants withdrew $0.2 million , $1.5 million and $0.8 million from the Plan during the years ended December 31, 2017 , 2016 and 2015 , respectively. At December 31, 2017 and 2016 , deferred compensation of $20.7 million and $13.4 million , respectively, was recorded in other long-term liabilities, and deferred compensation of $0.2 million and $0.2 million , respectively, was recorded in accrued expenses and other current liabilities. The Company invests approximately 85 percent of the amounts deferred by the Plan participants in life insurance contracts, matching the investments elected by the Plan participants. Deferred compensation assets and liabilities are recorded at contract value. At December 31, 2017 and 2016 , life insurance contract assets of $18.2 million and $8.2 million , respectively, were recorded in other assets.</t>
  </si>
  <si>
    <t>Long-Term Indebtedness</t>
  </si>
  <si>
    <t>Debt Disclosure [Abstract]</t>
  </si>
  <si>
    <t>LONG-TERM INDEBTEDNESS At December 31, 2017 and 2016 , the Company had no outstanding borrowings on its line of credit. On April 27, 2016, the Company refinanced its line of credit through an agreement with JPMorgan Chase Bank, N.A., Wells Fargo Bank, N.A., Bank of America, N.A., and 1st Source Bank. The agreement amended and restated the existing line of credit and expires on April 27, 2021 (the “Amended Credit Agreement”). In connection with this amendment and restatement, the line of credit was increased from $100.0 million to $200.0 million , and contains a feature allowing the Company to draw up to $50.0 million in approved foreign currencies, including Australian dollars, Canadian dollars, pounds sterling and euros. The maximum borrowings under the line of credit can be further increased by $125.0 million , subject to certain conditions. Interest on borrowings under the line of credit is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 plus additional interest ranging from 0.0 percent to 0.625 percent ( 0.0 percent at December 31, 2017 ) depending on the Company’s performance and financial condition, or (ii) the Adjusted LIBO Rate for a period equal to one, two, three, six or twelve months as selected by the Company, plus additional interest ranging from 1.0 percent to 1.625 percent ( 1.0 percent at December 31, 2017 ) depending on the Company’s performance and financial condition. At December 31, 2017 and 2016 , the Company had $2.4 million and $2.5 million , respectively, in issued, but undrawn, standby letters of credit under the line of credit. Availability under the Company’s line of credit was $197.6 million at December 31, 2017 . On February 24, 2014, the Company entered into a $150.0 million shelf-loan facility (the “Shelf-Loan Facility”) with Prudential Investment Management, Inc. and its affiliates (“Prudential”). On March 20, 2015, the Company issued $50.0 million of Senior Promissory Notes (“Series A Notes”) to Prudential for a term of five years, at a fixed interest rate of 3.35 percent per annum, payable quarterly in arrears, of which the entire amount was outstanding at December 31, 2017 . At December 31, 2017 , the fair value of the Company’s long-term debt approximates the carrying value, as estimated using quoted market prices and discounted future cash flows based on similar borrowing arrangements. On March 30, 2017, the Company amended its Shelf-Loan Facility to extend the term through March 30, 2020. In connection with this amendment, the facility provides for Prudential to consider purchasing, at the Company’s request, in one or a series of transactions, Senior Promissory Notes of the Company in the aggregate principal amount of up to $150.0 million (excluding the Company’s Series A Notes already outstanding). Prudential has no obligation to purchase the Senior Promissory Notes. Interest payable on the Senior Promissory Notes will be at rates determined by Prudential within five business days after the Company issues a request to Prudential. Availability under the Company’s Shelf-Loan Facility was $150.0 million at December 31, 2017 . However, the Amended Credit Agreement limits the aggregate indebtedness outstanding to Prudential from time to time to $150.0 million ; therefore, currently the Company can only access an additional $100.0 million under the Shelf-Loan Facility. The Company is currently discussing a proposed amendment to the Amended Credit Agreement with JPMorgan Chase Bank N.A. and the other lenders to address this limitation. Borrowings under both the line of credi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is required to maintain minimum interest and fixed charge coverages, and to meet certain other financial requirements. At December 31, 2017 and 2016 , the Company was in compliance with all such requirements, and expects to remain in compliance for the next twelve months. Availability under both the Amended Credit Agreement and the Shelf-Loan Facility is subject to a maximum net leverage ratio covenant which limits the amount of consolidated outstanding indebtedness to 2.5 times the trailing twelve-month EBITDA, as defined. This limitation did not impact the Company’s borrowing availability at December 31, 2017 . The remaining availability under these facilities was $297.6 million at December 31, 2017 . The Company believes the availability under the Amended Credit Agreement and Shelf-Loan Facility is adequate to finance the Company’s anticipated cash requirements for the next twelve months. In February 2018, the Company exercised its right to increase the maximum borrowings under the Amended Credit Agreement from $200 million to $325 million . The terms and conditions of this incremental amendment remain the same, although an additional LIBO Rate period of one week was added.</t>
  </si>
  <si>
    <t>Income Taxes</t>
  </si>
  <si>
    <t>Income Tax Disclosure [Abstract]</t>
  </si>
  <si>
    <t>INCOME TAXES The components of earnings before income taxes consisted of the following for the years ended December 31: (In thousands) 2017 2016 2015 United States $ 213,967 $ 196,827 $ 113,280 Foreign (1,123 ) 2,345 1,089 Total earnings before income taxes $ 212,844 $ 199,172 $ 114,369 The provision for income taxes in the Consolidated Statements of Income was as follows for the years ended December 31: (In thousands) 2017 2016 2015 Current: Federal $ 62,274 $ 61,073 $ 31,132 State and local 10,720 10,560 7,670 Foreign 158 466 160 Total current provision 73,152 72,099 38,962 Deferred: Federal 7,614 (2,506 ) 466 State and local (806 ) (110 ) 596 Foreign — 18 — Total deferred provision 6,808 (2,598 ) 1,062 Provision for income taxes $ 79,960 $ 69,501 $ 40,024 On December 22, 2017, the Tax Cuts and Jobs Act (the “TCJA”) was signed into law making significant changes to the Internal Revenue Code (“IRC”). The TCJA changes included a reduction of the corporate income tax rate from 35 percent to 21 percent effective for tax years beginning after December 31, 2017, a provision that allows for full expensing of certain qualified property, repeal of the manufacturing deduction, and further limitations on the deductibility of certain executive compensation. The TCJA contains other provisions that are not expected to materially affect the Company, including a one-time transition tax on certain unrepatriated earnings of foreign subsidiaries, limitations on the deductibility of interest expense, and the creation of U.S. tax base erosion provisions. U.S. GAAP requires companies to recognize the effect of tax law changes in the period of enactment. As a result, the Company has calculated its best estimate of the impact of the TCJA in its year-end income tax provision in accordance with its understanding of the TCJA and guidance available as of the date of this filing and has recorded $13.2 million as an additional income tax expense in the fourth quarter of 2017. The provisional amount recorded relates to the re-measurement of certain deferred tax assets and liabilities based on the 21 percent future rate at which they are expected to revers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CJA. In accordance with SAB 118, the Company has determined the $13.2 million of deferred tax expense recorded in connection with the re-measurement of certain deferred tax assets and liabilities was a provisional amount and a reasonable estimate at December 31, 2017. Any subsequent adjustment to these provisional amounts will be recorded to deferred tax expense in the quarter of 2018 when additional information is obtained. Additional information that may affect the Company's provisional amounts would include a more detailed analysis of historical foreign earnings as well as potential correlative adjustments, further clarification and guidance on how the Internal Revenue Service (“IRS”) will implement tax reform, further clarification and guidance on how state taxing authorities will implement tax reform and the related effect on our state income tax returns, completion of our 2017 tax return filings and the potential for additional guidance from the SEC or the FASB related to the TCJA. The Company’s accounting for executive compensation under the TCJA is subject to adjustment as the Company is not yet able to make a reasonable estimate of the effect. The TCJA provides an exception to the rule regarding executive compensation for compensation that is paid pursuant to a binding contract in effect on November 2, 2017 that would have otherwise been deductible under prior tax law. The Company is awaiting IRS regulations regarding the binding contract requirement to determine the impact of the law change. Due to the adoption of ASU 2016-09 in 2017, all excess tax benefits and deficiencies in share-based compensation are recognized immediately as income tax expense in the Consolidated Statement of Income. This will result in increased volatility in the Company’s effective tax rate. Excess tax benefits on stock-based compensation of $8.0 million and $9.0 million were credited directly to stockholders’ equity during the years ended December 31, 2016 and 2015 , respectively, relating to tax benefits which exceeded the compensation cost for stock-based compensation recognized in the Consolidated Financial Statements. The provision for income taxes differs from the amount computed by applying the federal statutory rate of 35 percent for 2017, 2016 and 2015 to income before income taxes for the following reasons for the years ended December 31: (In thousands) 2017 2016 2015 Income tax at federal statutory rate $ 74,495 $ 69,710 $ 40,029 State income tax, net of federal income tax impact 6,011 6,480 4,386 Foreign tax rate differential (322 ) (614 ) (82 ) Domestic production deduction (5,511 ) (5,067 ) (2,336 ) Share-based payment compensation (7,683 ) — — Federal tax credits (1,110 ) (1,736 ) (919 ) Changes in tax law (TCJA) 13,210 — — Other 870 728 (1,054 ) Provision for income taxes $ 79,960 $ 69,501 $ 40,024 At December 31, 2017 , federal income taxes payable of $2.3 million and state income taxes payable of $1.7 million were included in accrued expenses and other current liabilities. At December 31, 2016 , federal income taxes receivable of $12.7 million and state income taxes receivable of $0.4 million were included in prepaid expenses and other current assets. The tax effects of temporary differences that give rise to significant portions of the deferred tax assets and deferred tax liabilities were as follows at December 31: (In thousands) 2017 2016 Deferred tax assets: Goodwill and other intangible assets $ 5,773 $ 10,952 Stock-based compensation 7,607 7,550 Deferred compensation 5,387 5,184 Warranty 9,282 11,679 Inventory 5,591 6,572 Other 2,978 5,000 Total deferred tax assets 36,618 46,937 Deferred tax liabilities: Fixed assets (12,462 ) (14,948 ) Net deferred tax assets $ 24,156 $ 31,989 At December 31, 2017 , the Company had foreign deferred tax liabilities of $7.8 million related to goodwill and other intangible assets included in other long-term liabilities on the Consolidated Balance Sheet. The Company concluded it is more likely than not the deferred tax assets at December 31, 2017 will be realized in the ordinary course of operations based on projected future taxable income and scheduling of deferred tax liabilities. Unrecognized Tax Benefits The following table reconciles the total amounts of unrecognized tax benefits, at December 31: (In thousands) 2017 2016 2015 Balance at beginning of period $ 3,747 $ 2,854 $ 1,526 Changes in tax positions of prior years (174 ) 214 912 Additions based on tax positions related to the current year 1,255 1,252 866 Payments (211 ) — (85 ) Closure of tax years (472 ) (573 ) (365 ) Balance at end of period $ 4,145 $ 3,747 $ 2,854 In addition, the total amount of accrued interest and penalties related to taxes, recognized as a liability, was $0.2 million , $0.2 million and $0.2 million at December 31, 2017 , 2016 and 2015 , respectively. The total amount of unrecognized tax benefits, net of federal income tax benefits, of $3.7 million , $2.9 million and $2.7 million at December 31, 2017 , 2016 and 2015 , respectively, would, if recognized, increase the Company’s earnings, and lower the Company’s annual effective tax rate in the year of recognition. The Company is subject to taxation in the United States and various states and foreign jurisdictions. The Company periodically undergoes examinations by the IRS, as well as various state and foreign taxing authorities. The IRS and other taxing authorities may challenge certain deductions and positions reported by the Company on its income tax returns. For U.S. federal income tax purposes, tax years 2015 and 2016 remain subject to examination. For Indiana state income tax purposes, the tax years 2014 through 2016 remain subject to examination. Approximately 80 percent of the Company’s operations are located in Indiana. In other major jurisdictions, open years are generally 2014 or later. During the fourth quarter of 2017 , the Company settled an examination with the IRS for its 2014 tax return. The settlement required the Company to pay $0.1 million in tax and interest during the fourth quarter of 2017 in full satisfaction of all liabilities for this matter. The settlement did not impose any penalties on the Company. Therefore, the Company decreased its remaining reserve for unrecognized tax benefits for this matter by $0.1 million in the fourth quarter of 2017 . 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cannot estimate the range of reasonably possible change in its tax reserve estimates in 2018 . While these tax matters could materially affect operating results when resolved in future periods, it is management’s opinion that after final disposition, any monetary liability or financial impact to the Company beyond that provided for in the Consolidated Balance Sheet as of December 31, 2017 , would not be material to the Company’s financial position or annual results of operations.</t>
  </si>
  <si>
    <t>Commitments And Contingencies</t>
  </si>
  <si>
    <t>Commitments and Contingencies Disclosure [Abstract]</t>
  </si>
  <si>
    <t>Commitments and Contingencies</t>
  </si>
  <si>
    <t>COMMITMENTS AND CONTINGENCIES Leases The Company’s lease commitments are primarily for real estate, machinery and equipment, and vehicles. The significant real estate leases provide for renewal options and require the Company to pay for property taxes and all other costs associated with the leased property. Future minimum lease payments under operating leases at December 31, 2017 are as follows ( in thousands ): 2018 $ 11,863 2019 10,933 2020 8,922 2021 7,566 2022 6,269 Thereafter 26,648 Total minimum lease payments $ 72,201 Rent expense for operating leases was $15.2 million , $11.5 million and $9.8 million for the years ended December 31, 2017 , 2016 and 2015 , respectively. Contingent Consideration In connection with several business acquisitions, if certain sales targets for the acquired products are achieved, the Company would pay additional cash consideration. The Company has recorded a liability for the fair value of this contingent consideration at December 31, 2017 and 2016 , based on the present value of the expected future cash flows using a market participant’s weighted average cost of capital of 13.6 percent and 13.7 percent , respectively.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years ended December 31 : (In thousands) 2017 2016 2015 Balance at beginning of period $ 9,241 $ 10,840 $ 8,129 Acquisitions 7,288 1,322 4,766 Payments (7,682 ) (4,944 ) (3,974 ) Accretion (a) 1,652 1,274 1,196 Fair value adjustments (a) 1,257 749 723 Net foreign currency translation adjustment 789 — — Balance at end of the period (b) 12,545 9,241 10,840 Less current portion in accrued expenses and other current liabilities (4,658 ) (5,829 ) (3,877 ) Total long-term portion in other long-term liabilities $ 7,887 $ 3,412 $ 6,963 (a) Recorded in selling, general and administrative expense in the Consolidated Statements of Income. (b) Amounts represent the fair value of estimated remaining payments. The total estimated remaining undiscounted payments as of December 31, 2017 were $15.3 million .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 -year exclusive distribution and supply agreement with Furrion Limited (“Furrion”), a Hong Kong based firm that designs, engineers and supplies premium electronics. This agreement provides the Company with the rights to distribute Furrion’s complete line of products to OEMs and aftermarket customers in the RV, specialty vehicle, utility trailer, horse trailer, marine, transit bus and school bus industries throughout the United States and Canada. Furrion currently supplies a premium line of televisions, sound systems, navigation systems, wireless backup cameras, solar prep units, power solutions and kitchen appliances, primarily to the RV industry. In connection with this agreement, the Company entered into minimum purchase obligations (“MPOs”), which Furrion and the Company agreed to review after the first year on an annual basis and adjust as necessary based upon current economic and industry conditions, the development and customer acceptance of new Furrion products, competition and other factors which impact demand for Furrion products. Subject to agreed upon revisions to the MPOs, Furrion has the right to either terminate the distribution agreement with six months’ notice or remove exclusivity from the Company if the Company misses an MPO in any given year by more than ten percent, after taking into account excess purchases from the previous year. If exclusivity is withdrawn, the Company at its election may terminate the distribution agreement with six months’ notice. Upon termination of the agreement, Furrion has agreed to purchase from the Company any non-obsolete stocks of Furrion products at the cost paid by the Company. Product Recalls From time to time, the Company cooperates with and assists its customers on their product recalls and inquiries, and occasionally receives inquiries directly from the National Highway Traffic Safety Administration (“NHTSA”)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by releases of hazardous materials. As a result, the Company may incur expenditures for future investigation and remediation of these sites, including in conjunction with voluntary remediation programs or third 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it is management’s opinion that, after final disposition, including anticipated insurance recoveries in certain cases, any monetary liability or financial impact to the Company beyond that provided in the Consolidated Balance Sheet as of December 31, 2017 , would not be material to the Company’s financial position or annual results of operations.</t>
  </si>
  <si>
    <t>Stockholders' Equity</t>
  </si>
  <si>
    <t>Stockholders' Equity Note [Abstract]</t>
  </si>
  <si>
    <t>STOCKHOLDERS’ EQUITY Dividends On April 10, 2015, a special dividend of $2.00 per share of the Company’s common stock, representing an aggregate of $48.2 million , was paid to stockholders of record as of March 27, 2015. In connection with this special dividend, holders of deferred stock units, restricted stock and stock awards were credited with deferred stock units, restricted stock or stock equal to $2.00 for each deferred stock unit, share of restricted stock or stock award, representing $1.8 million in total for the 2015 special dividend. In connection with this special cash dividend, the exercise price of all outstanding stock options was reduced by $2.00 per share. This reduction in exercise price was made pursuant to the terms of the outstanding awards, resulting in no incremental stock-based compensation expense. In 2016, the Company initiated the payment of regular quarterly dividends. The table below summarizes the regular quarterly dividends declared and paid during the years ended December 31, 2017 and 2016: (In thousands, except per share data) Per Share Record Date Payment Date Total Paid First Quarter 2016 $ 0.30 04/01/16 04/15/16 $ 7,344 Second Quarter 2016 0.30 06/06/16 06/17/16 7,363 Third Quarter 2016 0.30 08/19/16 09/02/16 7,371 Fourth Quarter 2016 0.50 11/28/16 12/09/16 12,359 Total 2016 $ 1.40 $ 34,437 First Quarter 2017 $ 0.50 03/06/17 03/17/17 $ 12,442 Second Quarter 2017 0.50 05/19/17 06/02/17 12,445 Third Quarter 2017 0.50 08/18/17 09/01/17 12,459 Fourth Quarter 2017 0.55 11/17/17 12/01/17 13,711 Total 2017 $ 2.05 $ 51,057 Stock-Based Awards Pursuant to the LCI Industries Equity Award and Incentive Plan, as Amended and Restated (the “Equity Plan”), which was approved by stockholders in May 2011, the Company may grant to its directors, employees, and other eligible persons Common Stock-based awards, such as stock options, restricted stock and deferred stock units. All such awards granted under the Equity Plan must be approved by the Compensation Committee of LCII’s Board of Directors (the “Committee”). The Committee determines the period for which all such awards may be exercisable, but in no event may such an award be exercisable more than 10 years from the date of grant. The number of shares available under the Equity Plan, and the exercise price of all such awards granted under the Equity Plan, are subject to adjustments by the Committee to reflect stock splits, dividends, recapitalization, mergers, or other major corporate actions. The number of shares available for granting awards was 737,689 , 1,049,752 and 1,305,440 at December 31, 2017 , 2016 and 2015 , respectively. Stock-based compensation resulted in charges to operations as follows for the years ended December 31: (In thousands) 2017 2016 2015 Stock options $ — $ 444 $ 974 Deferred stock units 10,696 7,830 7,023 Restricted stock 1,191 1,770 1,031 Stock awards 8,149 5,376 5,015 Stock-based compensation expense $ 20,036 $ 15,420 $ 14,043 Stock-based compensation expense is recorded in the Consolidated Statements of Income in the same line as cash compensation to those employees is recorded, primarily in selling, general and administrative expenses. In addition, the Company issued deferred stock units to certain executive officers in lieu of cash for a portion of prior year incentive compensation, in accordance with their compensation arrangements, of $6.9 million , $0.3 million and $2.0 million , for the years ended December 31, 2017 , 2016 and 2015 , respectively. Stock Options The Equity Plan provides for the grant of stock options that qualify as incentive stock options under Section 422 of the Internal Revenue Code, and non-qualified stock options. The exercise price for stock options granted under the Equity Plan must be at least equal to 100 percent of the fair market value of the shares subject to such stock option on the date of grant. The exercise price may be paid in cash or in shares of the Company’s Common Stock which have been held for a minimum of six months . Historically, upon exercise of stock options, new shares have been issued instead of using treasury shares. Outstanding stock options expire six years from the date of grant, and either vest ratably over the service period of five years for employees or, for certain executive officers, based on achievement of specified performance conditions. As a result of the Company’s executive succession and corporate relocation, the vesting of certain stock options was accelerated pursuant to contractual obligations with certain employees whose employment terminated as a result of the relocation to Indiana. Transactions in stock options under the Equity Plan are summarized as follows: Number of Option Shares Weighted Average Exercise Price Outstanding at December 31, 2014 453,331 $ 16.89 Exercised (214,601 ) 14.48 Forfeited (26,700 ) 14.30 Reduction for special cash dividend — (2.00 ) Outstanding at December 31, 2015 212,030 15.38 Exercised (183,600 ) 15.10 Forfeited (1,550 ) 17.17 Outstanding at December 31, 2016 26,880 17.17 Exercised (26,180 ) 17.17 Forfeited (700 ) 17.17 Outstanding at December 31, 2017 — $ — Exercisable at December 31, 2017 — $ — Additional information for the exercise of stock options is as follows for the years ended December 31: (In thousands) 2017 2016 2015 Intrinsic value of stock options exercised $ 2,340 $ 13,204 $ 9,424 Cash receipts from stock options exercised $ 450 $ 2,772 $ 3,280 Income tax benefits from stock option exercises $ 900 $ 4,435 $ 2,885 Grant date fair value of stock options vested $ — $ 506 $ 1,055 Deferred and Restricted Stock Units The Equity Plan provides for the grant or issuance of deferred stock units (“DSUs”) and restricted stock units (“RSUs”) to directors, employees and other eligible persons. Recipients of DSUs and RSUs are entitled to receive shares at the end of a specified vesting or deferral period. Holders of DSUs and RSUs receive dividends granted to holders of the Common Stock,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As a result of the Company’s executive succession and corporate relocation, the vesting of certain deferred stock units was accelerated pursuant to contractual obligations with certain employees whose employment terminated. In addition, DSUs are issued in lieu of certain cash compensation. Transactions in DSUs and RSUs under the Equity Plan are summarized as follows: Number of Shares Weighted Average Price Outstanding at December 31, 2014 738,288 $ 36.96 Issued 54,982 47.51 Granted 90,184 60.22 Dividend equivalents 20,922 59.94 Forfeited (23,604 ) 44.78 Exercised (353,259 ) 32.62 Outstanding at December 31, 2015 527,513 $ 44.94 Issued 10,742 72.01 Granted 173,097 54.67 Dividend equivalents 9,075 87.01 Forfeited (10,893 ) 48.98 Exercised (203,087 ) 43.55 Outstanding at December 31, 2016 506,447 $ 50.00 Issued 68,340 108.61 Granted 95,079 109.50 Dividend equivalents 9,799 104.12 Forfeited (3,094 ) 72.96 Exercised (227,516 ) 40.39 Outstanding at December 31, 2017 449,055 $ 72.55 As of December 31, 2017 , there was $14.2 million of total unrecognized compensation cost related to DSUs and RSUs, which is expected to be recognized over a weighted average remaining period of 1.3 years . Restricted Stock The Equity Plan provides for the grant of restricted stock to directors, employees and other eligible persons. The restriction period is established by the Committee, but may not be less than one year. Holders of restricted stock have all the rights of a stockholder of the Company, including the right to vote and the right to receive dividends granted to holders of the Common Stock, payable in additional shares of restricted stock, and subject to the same vesting criteria as the original grant. Shares of restricted stock are not transferable during the restriction period. Restricted stock grants, which were all made to directors, were as follows (in thousands except share and per share amounts): 2017 2016 2015 Granted 14,018 17,439 20,558 Weighted average stock price $ 92.25 $ 74.55 $ 59.32 Fair value of stock granted $ 1,293 $ 1,300 $ 1,220 As of December 31, 2017 , there was $0.6 million of total unrecognized compensation cost related to restricted stock, which is expected to be recognized over a weighted average remaining period of 0.5 years . Stock Awards In accordance with the employment agreements for certain officers of the Company, such officers are entitled to receive an annual long-term award consisting of the right to earn shares of common stock. These shares are earned during the subsequent three year period based on growth in the Company’s earnings per diluted share. Transactions in stock awards under the Equity Plan are summarized as follows: Number of Shares Stock Price Outstanding at December 31, 2014 272,818 $ 39.03 Granted 96,010 60.29 Dividend equivalents 8,992 59.94 Forfeited (16,534 ) 60.29 Exercised (98,830 ) 29.70 Outstanding at December 31, 2015 262,456 $ 49.36 Granted 86,918 54.47 Dividend equivalents 3,811 88.04 Forfeited (10,832 ) 53.95 Exercised (109,731 ) 39.94 Outstanding at December 31, 2016 232,622 $ 55.60 Granted 103,382 90.36 Dividend equivalents 5,249 104.93 Exercised (69,434 ) 51.20 Outstanding at December 31, 2017 271,819 $ 70.29 As of December 31, 2017 , there was $10.6 million of total unrecognized compensation cost related to outstanding stock awards, which is expected to be recognized over a weighted average remaining period of 0.9 years . Weighted Average Common Shares Outstanding The following reconciliation details the denominator used in the computation of basic and diluted earnings per share for the years ended December 31: (In thousands) 2017 2016 2015 Weighted average shares outstanding for basic earnings per share 25,020 24,631 24,295 Common stock equivalents pertaining to stock-based awards 355 302 355 Weighted average shares outstanding for diluted earnings per share 25,375 24,933 24,650 The weighted average diluted shares outstanding for the years ended December 31, 2017 , 2016 and 2015 , exclude the effect of 104,073 , 184,277 and 255,547 shares of common stock, respectively, subject to stock-based awards. Such shares were excluded from total diluted shares because they were anti-dilutive or the specified performance conditions that those shares were subject to were not yet achieved.</t>
  </si>
  <si>
    <t>Fair Value Measurements</t>
  </si>
  <si>
    <t>Fair Value Disclosures [Abstract]</t>
  </si>
  <si>
    <t>FAIR VALUE MEASUREMENTS Recurring The following table presents the Company’s assets and liabilities measured at fair value on a recurring basis at December 31: 2017 2016 (In thousands) Total Level 1 Level 2 Level 3 Total Level 1 Level 2 Level 3 Assets Unrealized gain on derivative instruments $ 930 $ — $ 930 $ — $ 2,296 $ — $ 2,296 $ — Liabilities Contingent consideration $ 12,545 $ — $ — $ 12,545 $ 9,241 $ — $ — $ 9,241 Derivative Instruments At December 31, 2017 , the Company had derivative instruments for 12.0 million pounds of steel in order to manage a portion of the exposure to movements associated with steel costs. These derivative instruments expire in December 2018, at an average steel price of $0.25 per pound. While these derivative instruments are considered to be economic hedges of the underlying movement in the price of steel, they are not designated or accounted for as a hedge. These derivative instruments were valued at fair value using a market approach based on the quoted market prices of similar instruments at the end of each reporting period, and the resulting net gain was recorded in cost of sales in the Consolidated Statements of Income. At December 31, 2017 , the $0.9 million corresponding asset was recorded in other current assets as reflected in the Consolidated Balance Sheets.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Over the next six years , the Company’s long-term sales growth forecasts for products subject to contingent consideration arrangements average approximately 12 percent per year. For further information on the inputs used in determining the fair value, and a roll-forward of the contingent consideration liability, see Note 10 of the Notes to Consolidated Financial Statements.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Non-recurring 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years ended December 31 : 2017 2016 2015 (In thousands) Carrying Non-Recurring Carrying Non-Recurring Carrying Non-Recurring Assets Net assets of acquired businesses $ 37,581 $ — $ 41,808 $ — $ 28,727 $ — Net Assets of Acquired Businesses 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3 of the Notes to Consolidated Financial Statements.</t>
  </si>
  <si>
    <t>Segment Reporting</t>
  </si>
  <si>
    <t>Segment Reporting [Abstract]</t>
  </si>
  <si>
    <t>SEGMENT REPORTING The Company has two reportable segments, the OEM Segment and the Aftermarket Segment. Intersegment sales are insignificant. The OEM Segment, which accounted for 92 percent , 92 percent and 93 percent of consolidated net sales for each of the years ended December 31, 2017 , 2016 and 2015 , respectively, manufactures or distributes a broad array of components for the leading OEMs of RVs and adjacent industries, including buses; trailers used to haul boats, livestock, equipment and other cargo; trucks; pontoon boats; trains; manufactured homes; and modular housing. Approximately 71 percent of the Company’s OEM Segment net sales in 2017 were of components for travel trailer and fifth-wheel RVs. The Aftermarket Segment, which accounted for 8 percent , 8 percent and 7 percent of consolidated net sales for each of the years ended December 31, 2017 , 2016 and 2015 , respectively, supplies components to the related aftermarket channels of the RV and adjacent industries, primarily to retail dealers, wholesale distributors and service centers. The Aftermarket Segment also includes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Corporate expenses are allocated between the segments based upon net sales. Accretion related to contingent consideration and other non-segment items are included in the segment to which they relate. Information relating to segments follows for the years ended December 31: Segments Corporate (In thousands) OEM Aftermarket Total and Other Total 2017 Net sales to external customers (a) $ 1,976,623 $ 171,147 $ 2,147,770 $ — $ 2,147,770 Operating profit (b) 190,276 24,005 214,281 — 214,281 Total assets (c) 785,926 76,309 862,235 83,623 945,858 Expenditures for long-lived assets (d) 148,570 4,875 153,445 — 153,445 Depreciation and amortization 50,751 3,662 54,413 314 54,727 Segments Corporate (In thousands) OEM Aftermarket Total and Other Total 2016 Net sales to external customers (a) $ 1,548,091 $ 130,807 $ 1,678,898 $ — $ 1,678,898 Operating profit (loss) (b) 180,850 20,000 200,850 — 200,850 Total assets (c) 569,385 65,211 634,596 152,308 786,904 Expenditures for long-lived assets (d) 80,588 6,014 86,602 — 86,602 Depreciation and amortization 42,593 3,298 45,891 276 46,167 2015 Net sales to external customers (a) $ 1,300,060 $ 103,006 $ 1,403,066 $ — $ 1,403,066 Operating profit (loss) (b) 105,224 14,746 119,970 (3,716 ) 116,254 Total assets (c) 500,734 56,683 557,417 65,439 622,856 Expenditures for long-lived assets (d) 65,492 2,095 67,587 — 67,587 Depreciation and amortization 38,583 2,898 41,481 143 41,624 (a) Thor Industries, Inc. (“Thor”), a customer of both segments, accounted for 38 percent , 37 percent and 28 percent of the Company’s consolidated net sales for the years ended December 31, 2017 , 2016 and 2015 , respectively. Berkshire Hathaway Inc. (through its subsidiaries Forest River, Inc. and Clayton Homes, Inc.), a customer of both segments, accounted for 25 percent , 26 percent and 26 percent of the Company’s consolidated net sales for the years ended December 31, 2017 , 2016 and 2015 , respectively. Jayco, Inc., a customer of both segments, accounted for 10 percent of the Company’s consolidated net sales for the year ended December 31, 2015, this customer was subsequently acquired by Thor and is included in the Thor’s 2017 and 2016 percentages above. No other customer accounted for more than 10 percent of consolidated net sales in the years ended December 31, 2017 , 2016 and 2015 . International sales, primarily in Europe and Australia, and export sales represented approximately 4 percent , 2 percent and 1 percent of consolidated net sales in 2017 , 2016 and 2015 , respectively.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65.0 million , $42.0 million and $38.6 million of long-lived assets, as part of the acquisitions of businesses in the years ended December 31, 2017 , 2016 and 2015 , respectively. Net sales by OEM Segment product were as follows for the years ended December 31: (In thousands) 2017 2016 2015 OEM Segment: Chassis, chassis parts and slide-out mechanisms $ 914,397 $ 743,160 $ 664,542 Windows and doors 424,625 335,717 301,171 Furniture and mattresses 342,680 245,596 161,840 Axles and suspension solutions 123,513 115,538 108,464 Other 171,408 108,080 64,043 Total OEM Segment net sales 1,976,623 1,548,091 1,300,060 Total Aftermarket Segment net sales 171,147 130,807 103,006 Total net sales $ 2,147,770 $ 1,678,898 $ 1,403,066 The composition of net sales was as follows for the years ended December 31: (In thousands) 2017 2016 2015 Net sales: OEM Segment: RV OEMs: Travel trailers and fifth-wheels $ 1,405,983 $ 1,099,882 $ 938,787 Motorhomes 159,417 116,191 86,513 Adjacent industries OEMs 411,223 332,018 274,760 Total OEM Segment net sales 1,976,623 1,548,091 1,300,060 Aftermarket Segment: Total Aftermarket Segment net sales 171,147 130,807 103,006 Total net sales $ 2,147,770 $ 1,678,898 $ 1,403,066</t>
  </si>
  <si>
    <t>Quarterly Results Of Operations (Unaudited)</t>
  </si>
  <si>
    <t>Quarterly Financial Information Disclosure [Abstract]</t>
  </si>
  <si>
    <t>Quarterly Results of Operations (Unaudited)</t>
  </si>
  <si>
    <t>QUARTERLY RESULTS OF OPERATIONS (UNAUDITED) Interim unaudited financial information follows: (In thousands, except per share amounts) First Quarter Second Quarter Third Quarter Fourth Quarter Year Year ended December 31, 2017 Net sales $ 498,336 $ 547,483 $ 554,814 $ 547,137 $ 2,147,770 Gross profit 124,014 131,087 121,220 116,793 493,114 Income before income taxes 58,692 62,626 47,616 43,910 212,844 Net income 43,145 40,137 32,138 17,464 132,884 Net income per common share: Basic $ 1.73 $ 1.61 $ 1.28 $ 0.70 $ 5.31 Diluted $ 1.71 $ 1.59 $ 1.26 $ 0.68 $ 5.24 Stock market price: High $ 117.15 $ 106.23 $ 116.63 $ 132.73 $ 132.73 Low $ 94.98 $ 86.25 $ 93.08 $ 104.15 $ 86.25 Close (at end of quarter) $ 99.80 $ 102.40 $ 115.85 $ 130.00 $ 130.00 Year ended December 31, 2016 Net sales $ 422,798 $ 440,831 $ 412,370 $ 402,899 $ 1,678,898 Gross profit 108,441 116,904 105,550 98,008 428,903 Income before income taxes 55,252 58,975 44,742 40,203 199,172 Net income 35,959 37,569 29,844 26,299 129,671 Net income per common share: Basic $ 1.46 $ 1.52 $ 1.21 $ 1.06 $ 5.26 Diluted $ 1.45 $ 1.51 $ 1.19 $ 1.05 $ 5.20 Stock market price: High $ 65.00 $ 85.38 $ 103.19 $ 113.65 $ 113.65 Low $ 51.67 $ 60.53 $ 83.74 $ 80.65 $ 51.67 Close (at end of quarter) $ 64.46 $ 84.84 $ 98.02 $ 107.75 $ 107.75 The sum of per share amounts for the four quarters may not equal the total per share amounts for the year as a result of changes in the weighted average common shares outstanding or rounding.</t>
  </si>
  <si>
    <t>Summary of Significant Accounting Policies (Policies)</t>
  </si>
  <si>
    <t>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components for the leading original equipment manufacturers (“OEMs”) of recreational vehicles (“RVs”) and adjacent industries including buses; trailers used to haul boats, livestock, equipment and other cargo; trucks; pontoon boats; trains; manufactured homes; and modular housing . The Company also supplies components to the related aftermarkets of these industries, primarily by selling to retail dealers, wholesale distributors and service centers. At December 31, 2017 , the Company operated over 50 manufacturing and distribution facilities located throughout the United States and in Canada and Italy .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ertain components to the aftermarket channels of these industries tend to be counter-seasonal.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current year presentation.</t>
  </si>
  <si>
    <t>Use of Estimates</t>
  </si>
  <si>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Cash and Cash Equivalents</t>
  </si>
  <si>
    <t>Cash and Cash Equivalents The Company considers all highly liquid investments with a maturity of three months or less at the time of purchase to be cash equivalents.</t>
  </si>
  <si>
    <t>Accounts Receivable</t>
  </si>
  <si>
    <t>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t>
  </si>
  <si>
    <t>Inventories Inventories are stated at the lower of cost (using the first-in, first-out method) or market. Cost includes material, labor and overhead; market is replacement cost or realizable value after allowance for costs of distribution.</t>
  </si>
  <si>
    <t>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t>
  </si>
  <si>
    <t>Warranty</t>
  </si>
  <si>
    <t>Warranty The Company provides warranty terms based upon the type of product sold. The Company estimates the warranty accrual based upon various factors, including historical warranty costs, current trends, product mix, and sales. The accounting for warranty accruals requires the Company to make assumptions and judgments, and to the extent actual results differ from original estimates, adjustments to recorded accruals may be required.</t>
  </si>
  <si>
    <t>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t>
  </si>
  <si>
    <t>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7 and 2016 ,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t>
  </si>
  <si>
    <t>Other Intangible Assets</t>
  </si>
  <si>
    <t>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t>
  </si>
  <si>
    <t>Impairment of Long-Lived Assets</t>
  </si>
  <si>
    <t>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si>
  <si>
    <t>Asset Retirement Obligations</t>
  </si>
  <si>
    <t>Asset Retirement Obligations 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t>
  </si>
  <si>
    <t>Environmental Liabilities</t>
  </si>
  <si>
    <t>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t>
  </si>
  <si>
    <t>Foreign Currency Translation</t>
  </si>
  <si>
    <t>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loss)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t>
  </si>
  <si>
    <t>Financial Instruments</t>
  </si>
  <si>
    <t>Financial Instruments The carrying values of cash and cash equivalents, accounts receivable, derivative instruments and accounts payable approximate their fair value due to the short-term nature of these instruments.</t>
  </si>
  <si>
    <t>Stock-Based Compensation</t>
  </si>
  <si>
    <t>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units, restricted stock and stock awards are based on the market price of the Company’s common stock, all on the date the stock-based awards are granted.</t>
  </si>
  <si>
    <t>Revenue Recognition</t>
  </si>
  <si>
    <t>Revenue Recognition The Company recognizes revenue when products are shipped and the customer takes ownership and assumes risk of loss, collectability is reasonably assured, and the sales price is fixed or determinable. Sales taxes collected from customers and remitted to governmental authorities, which are not significant, are accounted for on a net basis and therefore are excluded from net sales in the Consolidated Statements of Income.</t>
  </si>
  <si>
    <t>Shipping and Handling Costs</t>
  </si>
  <si>
    <t>Shipping and Handling Costs The Company records shipping and handling costs within selling, general and administrative expenses. Such costs aggregated $68.6 million , $51.8 million and $45.8 million in the years ended December 31, 2017 , 2016 and 2015 , respectively.</t>
  </si>
  <si>
    <t>Legal Costs</t>
  </si>
  <si>
    <t>Legal Costs The Company expenses all legal costs associated with litigation as incurred. Legal expenses are included in selling, general and administrative expenses in the Consolidated Statements of Income.</t>
  </si>
  <si>
    <t>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Recent Accounting Pronouncements</t>
  </si>
  <si>
    <t>Recent Accounting Pronouncements Recently issued accounting pronouncements not yet adopted In August 2017, the Financial Accounting Standards Board (“FASB”) issued Accounting Standards Update (“ASU”) 2017-12, Targeted Improvements to Accounting for Hedging Activities, which amends ASC 815, Derivatives and Hedging. This ASU better aligns an entity’s risk management activities and financial reporting for hedging relationships through changes to both the designation and measurement guidance for qualifying hedging relationships and the presentation of hedge results. This ASU is effective for interim and annual reporting periods beginning after December 15, 2018, and early adoption is permitted. The Company is evaluating the effect of adopting this new accounting guidance. In May 2017, the FASB issued ASU 2017-09, Compensation - Stock Compensation: Scope of Modification Accounting. This ASU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Company does not expect the adoption of this ASU to have a material impact on the consolidated financial statements. In January 2017, the FASB issued ASU 2017-04, Simplifying the Test for Goodwill Impairment, which amends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does not expect the adoption of this ASU to have a material impact on the consolidated financial statements. In January 2017, the FASB issued ASU 2017-01, Clarifying the Definition of a Business, which amends ASC 805, Business Combinations . This ASU clarifies the definition of a business with the objective of adding guidance to assist entities with evaluating whether transactions should be accounted for as acquisition (or disposals) of assets or businesses. This ASU is effective for interim and annual reporting periods beginning after December 15, 2017. The Company does not expect the adoption of this ASU to have a material impact on the consolidated financial statements. In August 2016, the FASB issued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is evaluating the effect of adopting this new accounting guidance, but does not expect the adoption will have a material impact on the consolidated financial statements. In February 2016, the FASB issued ASU 2016-02, Leases , which requires, in most instances, a lessee to recognize on its balance sheet a liability to make lease payments (the lease liability) and also a right-of-use asset representing its right to use the underlying asset for the lease term. Leases will be classified as finance or operating, with classification affecting the pattern and classification of expense recognition in the income statement. The amendments are effective for fiscal years beginning after December 15, 2018, including interim periods within those periods, using a modified retrospective approach with early adoption permitted. The Company will adopt ASU 2016-02 on January 1, 2019 using the modified retrospective approach, and the adoption is expected to have a material effect on the Company's consolidated financial statements. While the Company continues to assess the effect of adoption, the most significant expected change relates to the recognition of new right-of-use assets and lease liabilities on the consolidated balance sheet for real estate, machinery and equipment, and vehicle operating leases. In May 2014, the FASB issued ASU 2014-09, Revenue from Contracts with Customers . This ASU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The Company has completed the process of evaluating controls and new disclosure requirements and identifying and implementing appropriate changes to its business processes and systems to support recognition and disclosure under the new guidance. The Company will adopt ASU 2014-09 using the modified retrospective approach on January 1, 2018. The adoption is not expected to have a material impact on the Company's reported current net sales or result in a cumulative effect adjustment to beginning retained earnings. The Company will expand its disaggregated revenue disclosures currently included in Note 13 - Segment Reporting to satisfy the disclosure requirements of the standard. Recently adopted accounting pronouncements In March 2016, the FASB issued ASU 2016-09, Improvements to Employee Share-Based Payment Accounting , which amended ASC 718, Compensation - Stock Compensation . This ASU simplifies several aspects of the accounting for share-based payment transactions, including income tax consequences, the classification of awards as either equity or liabilities, and the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the consolidated statement of cash flows as an operating activity. The Company adopted ASU 2016-09 in the first quarter of 2017 and elected to apply this adoption prospectively. Prior periods were not adjusted. The adoption of the ASU resulted in the recognition of excess tax benefits in the provision for income taxes within the Consolidated Financial Statements of $8.4 million for the year ended December 31, 2017 . Additionally, the Consolidated Statements of Cash Flows now present excess tax benefits as an operating activity, adjusted prospectively. Finally, the Company elected to continue to estimate forfeitures based on historical data and recognizes forfeiture compensation expense over the vesting period of the award.</t>
  </si>
  <si>
    <t>Acquisitions, Goodwill And Other Intangible Assets (Tables)</t>
  </si>
  <si>
    <t>Business Acquisition</t>
  </si>
  <si>
    <t>Schedule of Goodwill</t>
  </si>
  <si>
    <t>oodwill by reportable segment were as follows: (In thousands) OEM Segment Aftermarket Segment Total Net balance – December 31, 2015 $ 69,822 $ 13,797 $ 83,619 Acquisitions – 2016 5,059 738 5,797 Other (218 ) — (218 ) Net balance – December 31, 2016 74,663 14,535 89,198 Acquisitions – 2017 29,772 — 29,772 Other 5,206 7 5,213 Net balance – December 31, 2017 $ 109,641 $ 14,542 $ 124,183</t>
  </si>
  <si>
    <t>Schedule of Finite-Lived Intangible Assets</t>
  </si>
  <si>
    <t xml:space="preserve">Other intangible assets, by segment, consisted of the following at December 31: (In thousands) 2017 2016 OEM Segment $ 116,648 $ 97,689 Aftermarket Segment 13,484 15,254 Other intangible assets $ 130,132 $ 112,943 Other intangible assets consisted of the following at December 31, 2017 : (In thousands) Gross Accumulated Net Estimated Useful Customer relationships $ 138,687 $ 42,276 $ 96,411 6 to 16 Patents 57,576 38,764 18,812 3 to 19 Trade names 10,995 5,381 5,614 3 to 15 Non-compete agreements 8,536 4,128 4,408 3 to 6 Other 309 109 200 2 to 12 Purchased research and development 4,687 — 4,687 Indefinite Other intangible assets $ 220,790 $ 90,658 $ 130,132 Other intangible assets consisted of the following at December 31, 2016 : (In thousands) Gross Accumulated Net Estimated Useful Customer relationships $ 110,784 $ 32,414 $ 78,370 6 to 16 Patents 56,468 34,066 22,402 3 to 19 Trade names 10,041 5,667 4,374 3 to 15 Non-compete agreements 5,852 2,975 2,877 3 to 6 Other 309 76 233 2 to 12 Purchased research and development 4,687 — 4,687 Indefinite Other intangible assets $ 188,141 $ 75,198 $ 112,943 </t>
  </si>
  <si>
    <t>Schedule of Indefinite-Lived Intangible Assets</t>
  </si>
  <si>
    <t>Schedule of Estimated Amortization Expense</t>
  </si>
  <si>
    <t>Amortization expense related to other intangible assets was as follows for the years ended December 31: (In thousands) 2017 2016 2015 Cost of sales $ 5,631 $ 5,967 $ 6,017 Selling, general and administrative 13,942 11,791 10,038 Amortization expense $ 19,573 $ 17,758 $ 16,055 Estimated amortization expense for other intangible assets for the next five years is as follows: (In thousands) 2018 2019 2020 2021 2022 Cost of sales $ 5,324 $ 4,680 $ 3,633 $ 3,093 $ 2,229 Selling, general and administrative 13,976 12,672 10,945 9,825 9,168 Amortization expense $ 19,300 $ 17,352 $ 14,578 $ 12,918 $ 11,397</t>
  </si>
  <si>
    <t>Metallarte S.r.l.</t>
  </si>
  <si>
    <t>Schedule of Business Acquisitions</t>
  </si>
  <si>
    <t>The acquisition of this business was preliminarily recorded on the acquisition date as follows (in thousands) : Cash consideration, net of cash acquired $ 13,501 Contingent consideration 2,366 Total fair value of consideration given $ 15,867 Customer relationships $ 7,000 Other identifiable intangible assets 2,150 Net other liabilities (320 ) Total fair value of net assets acquired $ 8,830 Goodwill (not tax deductible) $ 7,037</t>
  </si>
  <si>
    <t>Lexington</t>
  </si>
  <si>
    <t>The acquisition of this business was preliminarily recorded on the acquisition date as follows (in thousands) : Cash consideration $ 40,062 Customer relationships $ 16,900 Other identifiable intangible assets 1,820 Net tangible assets 4,928 Total fair value of net assets acquired $ 23,648 Goodwill (tax deductible) $ 16,414</t>
  </si>
  <si>
    <t>Sessa Klein S.p.A.</t>
  </si>
  <si>
    <t>The acquisition of this business was recorded on the acquisition date as follows (in thousands) : Cash consideration, net of cash acquired $ 6,502 Contingent consideration 4,922 Total fair value of consideration given $ 11,424 Customer relationships $ 3,189 Other identifiable intangible assets 1,329 Net tangible assets 585 Total fair value of net assets acquired $ 5,103 Goodwill (not tax deductible) $ 6,321</t>
  </si>
  <si>
    <t>Atwood Mobile Products, LLC</t>
  </si>
  <si>
    <t>The acquisition of this business was recorded on the acquisition date as follows (in thousands) : Cash consideration $ 12,463 Customer relationships $ 1,500 Net other assets 10,915 Total fair value of net assets acquired $ 12,415</t>
  </si>
  <si>
    <t>The acquisition of this business was recorded on the acquisition date as follows (in thousands) : Cash consideration, net of cash acquired $ 16,618 Contingent consideration 1,322 Total fair value of consideration given $ 17,940 Customer relationships $ 9,696 Other identifiable intangible assets 6,141 Net other liabilities (3,482 ) Total fair value of net assets acquired $ 12,355 Goodwill (not tax deductible) $ 5,585</t>
  </si>
  <si>
    <t>Highwater</t>
  </si>
  <si>
    <t>The acquisition of this business was recorded on the acquisition date as follows (in thousands) : Cash consideration $ 10,000 Customer relationships $ 8,100 Net tangible assets 1,307 Total fair value of net assets acquired $ 9,407 Goodwill (tax deductible) $ 593</t>
  </si>
  <si>
    <t>Signature Seating</t>
  </si>
  <si>
    <t>The acquisition of this business was recorded on the acquisition date as follows (in thousands) : Cash consideration $ 16,000 Contingent consideration 3,556 Total fair value of consideration given $ 19,556 Customer relationships $ 7,500 Net other assets 4,023 Total fair value of net assets acquired $ 11,523 Goodwill (tax deductible) $ 8,033</t>
  </si>
  <si>
    <t>Spectal Industries, Inc.</t>
  </si>
  <si>
    <t>The acquisition of this business was recorded on the acquisition date as follows (in thousands) : Cash consideration $ 22,335 Contingent consideration 1,211 Total fair value of consideration given $ 23,546 Customer relationships $ 10,100 Net other assets 4,381 Total fair value of net assets acquired $ 14,481 Goodwill (tax deductible) $ 9,065</t>
  </si>
  <si>
    <t>EA Technologies, LLC</t>
  </si>
  <si>
    <t>The acquisition of this business was recorded on the acquisition date as follows (in thousands) : Cash consideration $ 9,248 Identifiable intangible assets $ 480 Net tangible assets 8,868 Total fair value of net assets acquired $ 9,348 Gain on bargain purchase $ 100</t>
  </si>
  <si>
    <t>Flair Interiors</t>
  </si>
  <si>
    <t>The acquisition of this business was recorded on the acquisition date as follows (in thousands) : Cash consideration $ 8,100 Customer relationships $ 3,700 Net other assets 2,378 Total fair value of net assets acquired $ 6,078 Goodwill (tax deductible) $ 2,022</t>
  </si>
  <si>
    <t>Inventories (Tables)</t>
  </si>
  <si>
    <t>Schedule of Inventories</t>
  </si>
  <si>
    <t xml:space="preserve">Inventories consisted of the following at December 31: (In thousands) 2017 2016 Raw materials $ 233,187 $ 155,044 Work in process 10,408 7,509 Finished goods 31,153 26,190 Inventories, net $ 274,748 $ 188,743 </t>
  </si>
  <si>
    <t>Fixed Assets (Tables)</t>
  </si>
  <si>
    <t>Schedule of Fixed Assets</t>
  </si>
  <si>
    <t xml:space="preserve">Fixed assets consisted of the following at December 31: Estimated Useful Life (In thousands) 2017 2016 in Years Land $ 19,176 $ 13,802 Buildings and improvements 118,555 106,831 10 to 40 Leasehold improvements 12,707 11,918 3 to 10 Machinery and equipment 201,081 167,691 3 to 15 Furniture and fixtures 39,047 27,053 3 to 8 Construction in progress 33,490 10,067 Fixed assets, at cost 424,056 337,362 Less accumulated depreciation and amortization 195,106 164,614 Fixed assets, net $ 228,950 $ 172,748 </t>
  </si>
  <si>
    <t>Schedule of Depreciation and Amortization of Fixed Assets</t>
  </si>
  <si>
    <t>Depreciation and amortization of fixed assets was as follows for the years ended December 31: (In thousands) 2017 2016 2015 Cost of sales $ 27,042 $ 22,993 $ 21,289 Selling, general and administrative expenses 7,798 5,140 4,137 Total $ 34,840 $ 28,133 $ 25,426</t>
  </si>
  <si>
    <t>Accrued Expenses And Other Current Liabilities (Tables)</t>
  </si>
  <si>
    <t>Schedule of Accrued Expenses and Other Current Liabilities</t>
  </si>
  <si>
    <t xml:space="preserve">Accrued expenses and other current liabilities consisted of the following at December 31: (In thousands) 2017 2016 Employee compensation and benefits $ 39,365 $ 47,459 Current portion of accrued warranty 23,055 20,393 Customer rebates 11,124 9,329 Other 29,305 21,554 Accrued expenses and other current liabilities $ 102,849 $ 98,735 </t>
  </si>
  <si>
    <t>Schedule of Reconciliation of the Activity Related to Accrued Warranty</t>
  </si>
  <si>
    <t>The following table provides a reconciliation of the activity related to the Company’s accrued warranty, including both the current and long-term portions, for the years ended December 31 : (In thousands) 2017 2016 2015 Balance at beginning of period $ 32,393 $ 26,204 $ 21,641 Provision for warranty expense 25,399 20,985 17,267 Warranty liability from acquired businesses 150 125 240 Warranty costs paid (19,440 ) (14,921 ) (12,944 ) Balance at end of period 38,502 32,393 26,204 Less long-term portion 15,447 12,000 9,184 Current portion of accrued warranty $ 23,055 $ 20,393 $ 17,020</t>
  </si>
  <si>
    <t>Income Taxes (Tables)</t>
  </si>
  <si>
    <t>Schedule of Income before Income Tax, Domestic and Foreign</t>
  </si>
  <si>
    <t>The components of earnings before income taxes consisted of the following for the years ended December 31: (In thousands) 2017 2016 2015 United States $ 213,967 $ 196,827 $ 113,280 Foreign (1,123 ) 2,345 1,089 Total earnings before income taxes $ 212,844 $ 199,172 $ 114,369</t>
  </si>
  <si>
    <t>Schedule of Provisions of Income Taxes</t>
  </si>
  <si>
    <t>The provision for income taxes in the Consolidated Statements of Income was as follows for the years ended December 31: (In thousands) 2017 2016 2015 Current: Federal $ 62,274 $ 61,073 $ 31,132 State and local 10,720 10,560 7,670 Foreign 158 466 160 Total current provision 73,152 72,099 38,962 Deferred: Federal 7,614 (2,506 ) 466 State and local (806 ) (110 ) 596 Foreign — 18 — Total deferred provision 6,808 (2,598 ) 1,062 Provision for income taxes $ 79,960 $ 69,501 $ 40,024</t>
  </si>
  <si>
    <t>Schedule of Income Tax Reconciliation</t>
  </si>
  <si>
    <t>The provision for income taxes differs from the amount computed by applying the federal statutory rate of 35 percent for 2017, 2016 and 2015 to income before income taxes for the following reasons for the years ended December 31: (In thousands) 2017 2016 2015 Income tax at federal statutory rate $ 74,495 $ 69,710 $ 40,029 State income tax, net of federal income tax impact 6,011 6,480 4,386 Foreign tax rate differential (322 ) (614 ) (82 ) Domestic production deduction (5,511 ) (5,067 ) (2,336 ) Share-based payment compensation (7,683 ) — — Federal tax credits (1,110 ) (1,736 ) (919 ) Changes in tax law (TCJA) 13,210 — — Other 870 728 (1,054 ) Provision for income taxes $ 79,960 $ 69,501 $ 40,024</t>
  </si>
  <si>
    <t>Schedule of Deferred Tax Assets and Liabilities</t>
  </si>
  <si>
    <t xml:space="preserve">The tax effects of temporary differences that give rise to significant portions of the deferred tax assets and deferred tax liabilities were as follows at December 31: (In thousands) 2017 2016 Deferred tax assets: Goodwill and other intangible assets $ 5,773 $ 10,952 Stock-based compensation 7,607 7,550 Deferred compensation 5,387 5,184 Warranty 9,282 11,679 Inventory 5,591 6,572 Other 2,978 5,000 Total deferred tax assets 36,618 46,937 Deferred tax liabilities: Fixed assets (12,462 ) (14,948 ) Net deferred tax assets $ 24,156 $ 31,989 </t>
  </si>
  <si>
    <t>Schedule of Unrecognized Tax Benefits</t>
  </si>
  <si>
    <t>The following table reconciles the total amounts of unrecognized tax benefits, at December 31: (In thousands) 2017 2016 2015 Balance at beginning of period $ 3,747 $ 2,854 $ 1,526 Changes in tax positions of prior years (174 ) 214 912 Additions based on tax positions related to the current year 1,255 1,252 866 Payments (211 ) — (85 ) Closure of tax years (472 ) (573 ) (365 ) Balance at end of period $ 4,145 $ 3,747 $ 2,854</t>
  </si>
  <si>
    <t>Commitments And Contingencies (Tables)</t>
  </si>
  <si>
    <t>Schedule of Future Minimum Lease Payments</t>
  </si>
  <si>
    <t xml:space="preserve">Future minimum lease payments under operating leases at December 31, 2017 are as follows ( in thousands ): 2018 $ 11,863 2019 10,933 2020 8,922 2021 7,566 2022 6,269 Thereafter 26,648 Total minimum lease payments $ 72,201 </t>
  </si>
  <si>
    <t>Reconciliation of Contingent Consideration Liability</t>
  </si>
  <si>
    <t>The following table provides a reconciliation of the Company’s contingent consideration liability for the years ended December 31 : (In thousands) 2017 2016 2015 Balance at beginning of period $ 9,241 $ 10,840 $ 8,129 Acquisitions 7,288 1,322 4,766 Payments (7,682 ) (4,944 ) (3,974 ) Accretion (a) 1,652 1,274 1,196 Fair value adjustments (a) 1,257 749 723 Net foreign currency translation adjustment 789 — — Balance at end of the period (b) 12,545 9,241 10,840 Less current portion in accrued expenses and other current liabilities (4,658 ) (5,829 ) (3,877 ) Total long-term portion in other long-term liabilities $ 7,887 $ 3,412 $ 6,963 (a) Recorded in selling, general and administrative expense in the Consolidated Statements of Income. (b) Amounts represent the fair value of estimated remaining payments. The total estimated remaining undiscounted payments as of December 31, 2017 were $15.3 million .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chedule of Dividends Declared and Paid</t>
  </si>
  <si>
    <t>The table below summarizes the regular quarterly dividends declared and paid during the years ended December 31, 2017 and 2016: (In thousands, except per share data) Per Share Record Date Payment Date Total Paid First Quarter 2016 $ 0.30 04/01/16 04/15/16 $ 7,344 Second Quarter 2016 0.30 06/06/16 06/17/16 7,363 Third Quarter 2016 0.30 08/19/16 09/02/16 7,371 Fourth Quarter 2016 0.50 11/28/16 12/09/16 12,359 Total 2016 $ 1.40 $ 34,437 First Quarter 2017 $ 0.50 03/06/17 03/17/17 $ 12,442 Second Quarter 2017 0.50 05/19/17 06/02/17 12,445 Third Quarter 2017 0.50 08/18/17 09/01/17 12,459 Fourth Quarter 2017 0.55 11/17/17 12/01/17 13,711 Total 2017 $ 2.05 $ 51,057</t>
  </si>
  <si>
    <t>Schedule of Stock-Based Compensation</t>
  </si>
  <si>
    <t>Stock-based compensation resulted in charges to operations as follows for the years ended December 31: (In thousands) 2017 2016 2015 Stock options $ — $ 444 $ 974 Deferred stock units 10,696 7,830 7,023 Restricted stock 1,191 1,770 1,031 Stock awards 8,149 5,376 5,015 Stock-based compensation expense $ 20,036 $ 15,420 $ 14,043</t>
  </si>
  <si>
    <t>Schedule of Stock Options</t>
  </si>
  <si>
    <t>Transactions in stock options under the Equity Plan are summarized as follows: Number of Option Shares Weighted Average Exercise Price Outstanding at December 31, 2014 453,331 $ 16.89 Exercised (214,601 ) 14.48 Forfeited (26,700 ) 14.30 Reduction for special cash dividend — (2.00 ) Outstanding at December 31, 2015 212,030 15.38 Exercised (183,600 ) 15.10 Forfeited (1,550 ) 17.17 Outstanding at December 31, 2016 26,880 17.17 Exercised (26,180 ) 17.17 Forfeited (700 ) 17.17 Outstanding at December 31, 2017 — $ — Exercisable at December 31, 2017 — $ —</t>
  </si>
  <si>
    <t>Schedule Exercise of Stock Options</t>
  </si>
  <si>
    <t>Additional information for the exercise of stock options is as follows for the years ended December 31: (In thousands) 2017 2016 2015 Intrinsic value of stock options exercised $ 2,340 $ 13,204 $ 9,424 Cash receipts from stock options exercised $ 450 $ 2,772 $ 3,280 Income tax benefits from stock option exercises $ 900 $ 4,435 $ 2,885 Grant date fair value of stock options vested $ — $ 506 $ 1,055</t>
  </si>
  <si>
    <t>Schedule of Deferred Stock Units Transactions</t>
  </si>
  <si>
    <t>Transactions in DSUs and RSUs under the Equity Plan are summarized as follows: Number of Shares Weighted Average Price Outstanding at December 31, 2014 738,288 $ 36.96 Issued 54,982 47.51 Granted 90,184 60.22 Dividend equivalents 20,922 59.94 Forfeited (23,604 ) 44.78 Exercised (353,259 ) 32.62 Outstanding at December 31, 2015 527,513 $ 44.94 Issued 10,742 72.01 Granted 173,097 54.67 Dividend equivalents 9,075 87.01 Forfeited (10,893 ) 48.98 Exercised (203,087 ) 43.55 Outstanding at December 31, 2016 506,447 $ 50.00 Issued 68,340 108.61 Granted 95,079 109.50 Dividend equivalents 9,799 104.12 Forfeited (3,094 ) 72.96 Exercised (227,516 ) 40.39 Outstanding at December 31, 2017 449,055 $ 72.55</t>
  </si>
  <si>
    <t>Schedule of Restricted Stock Grants</t>
  </si>
  <si>
    <t>Restricted stock grants, which were all made to directors, were as follows (in thousands except share and per share amounts): 2017 2016 2015 Granted 14,018 17,439 20,558 Weighted average stock price $ 92.25 $ 74.55 $ 59.32 Fair value of stock granted $ 1,293 $ 1,300 $ 1,220</t>
  </si>
  <si>
    <t>Schedule of Stock Awards</t>
  </si>
  <si>
    <t>Transactions in stock awards under the Equity Plan are summarized as follows: Number of Shares Stock Price Outstanding at December 31, 2014 272,818 $ 39.03 Granted 96,010 60.29 Dividend equivalents 8,992 59.94 Forfeited (16,534 ) 60.29 Exercised (98,830 ) 29.70 Outstanding at December 31, 2015 262,456 $ 49.36 Granted 86,918 54.47 Dividend equivalents 3,811 88.04 Forfeited (10,832 ) 53.95 Exercised (109,731 ) 39.94 Outstanding at December 31, 2016 232,622 $ 55.60 Granted 103,382 90.36 Dividend equivalents 5,249 104.93 Exercised (69,434 ) 51.20 Outstanding at December 31, 2017 271,819 $ 70.29</t>
  </si>
  <si>
    <t>Schedule of Computation of Basic and Diluted Earnings Per Share</t>
  </si>
  <si>
    <t>The following reconciliation details the denominator used in the computation of basic and diluted earnings per share for the years ended December 31: (In thousands) 2017 2016 2015 Weighted average shares outstanding for basic earnings per share 25,020 24,631 24,295 Common stock equivalents pertaining to stock-based awards 355 302 355 Weighted average shares outstanding for diluted earnings per share 25,375 24,933 24,650</t>
  </si>
  <si>
    <t>Fair Value Measurements (Tables)</t>
  </si>
  <si>
    <t>Assets and Liabilities Measured at Fair Value on a Recurring Basis</t>
  </si>
  <si>
    <t>The following table presents the Company’s assets and liabilities measured at fair value on a recurring basis at December 31: 2017 2016 (In thousands) Total Level 1 Level 2 Level 3 Total Level 1 Level 2 Level 3 Assets Unrealized gain on derivative instruments $ 930 $ — $ 930 $ — $ 2,296 $ — $ 2,296 $ — Liabilities Contingent consideration $ 12,545 $ — $ — $ 12,545 $ 9,241 $ — $ — $ 9,241</t>
  </si>
  <si>
    <t>Schedule of Non-Recurring Losses Recognized Using Fair Value Measurements and the Carrying Value of any Assets and Liabilities Measured Using Fair Value Estimates</t>
  </si>
  <si>
    <t>The following table presents the carrying value on the measurement date of any assets and liabilities which were measured at fair value and recorded at the lower of cost or fair value, on a non-recurring basis, using significant unobservable inputs (Level 3), and the corresponding non-recurring losses or gains recognized during the years ended December 31 : 2017 2016 2015 (In thousands) Carrying Non-Recurring Carrying Non-Recurring Carrying Non-Recurring Assets Net assets of acquired businesses $ 37,581 $ — $ 41,808 $ — $ 28,727 $ —</t>
  </si>
  <si>
    <t>Segment Reporting (Tables)</t>
  </si>
  <si>
    <t>Schedule of Information Relating to Segments</t>
  </si>
  <si>
    <t>Information relating to segments follows for the years ended December 31: Segments Corporate (In thousands) OEM Aftermarket Total and Other Total 2017 Net sales to external customers (a) $ 1,976,623 $ 171,147 $ 2,147,770 $ — $ 2,147,770 Operating profit (b) 190,276 24,005 214,281 — 214,281 Total assets (c) 785,926 76,309 862,235 83,623 945,858 Expenditures for long-lived assets (d) 148,570 4,875 153,445 — 153,445 Depreciation and amortization 50,751 3,662 54,413 314 54,727 Segments Corporate (In thousands) OEM Aftermarket Total and Other Total 2016 Net sales to external customers (a) $ 1,548,091 $ 130,807 $ 1,678,898 $ — $ 1,678,898 Operating profit (loss) (b) 180,850 20,000 200,850 — 200,850 Total assets (c) 569,385 65,211 634,596 152,308 786,904 Expenditures for long-lived assets (d) 80,588 6,014 86,602 — 86,602 Depreciation and amortization 42,593 3,298 45,891 276 46,167 2015 Net sales to external customers (a) $ 1,300,060 $ 103,006 $ 1,403,066 $ — $ 1,403,066 Operating profit (loss) (b) 105,224 14,746 119,970 (3,716 ) 116,254 Total assets (c) 500,734 56,683 557,417 65,439 622,856 Expenditures for long-lived assets (d) 65,492 2,095 67,587 — 67,587 Depreciation and amortization 38,583 2,898 41,481 143 41,624 (a) Thor Industries, Inc. (“Thor”), a customer of both segments, accounted for 38 percent , 37 percent and 28 percent of the Company’s consolidated net sales for the years ended December 31, 2017 , 2016 and 2015 , respectively. Berkshire Hathaway Inc. (through its subsidiaries Forest River, Inc. and Clayton Homes, Inc.), a customer of both segments, accounted for 25 percent , 26 percent and 26 percent of the Company’s consolidated net sales for the years ended December 31, 2017 , 2016 and 2015 , respectively. Jayco, Inc., a customer of both segments, accounted for 10 percent of the Company’s consolidated net sales for the year ended December 31, 2015, this customer was subsequently acquired by Thor and is included in the Thor’s 2017 and 2016 percentages above. No other customer accounted for more than 10 percent of consolidated net sales in the years ended December 31, 2017 , 2016 and 2015 . International sales, primarily in Europe and Australia, and export sales represented approximately 4 percent , 2 percent and 1 percent of consolidated net sales in 2017 , 2016 and 2015 , respectively.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65.0 million , $42.0 million and $38.6 million of long-lived assets, as part of the acquisitions of businesses in the years ended December 31, 2017 , 2016 and 2015 , respectively.</t>
  </si>
  <si>
    <t>Schedule of Net Sales by Product</t>
  </si>
  <si>
    <t>Net sales by OEM Segment product were as follows for the years ended December 31: (In thousands) 2017 2016 2015 OEM Segment: Chassis, chassis parts and slide-out mechanisms $ 914,397 $ 743,160 $ 664,542 Windows and doors 424,625 335,717 301,171 Furniture and mattresses 342,680 245,596 161,840 Axles and suspension solutions 123,513 115,538 108,464 Other 171,408 108,080 64,043 Total OEM Segment net sales 1,976,623 1,548,091 1,300,060 Total Aftermarket Segment net sales 171,147 130,807 103,006 Total net sales $ 2,147,770 $ 1,678,898 $ 1,403,066</t>
  </si>
  <si>
    <t>Schedule of Net Sales by Segment</t>
  </si>
  <si>
    <t>The composition of net sales was as follows for the years ended December 31: (In thousands) 2017 2016 2015 Net sales: OEM Segment: RV OEMs: Travel trailers and fifth-wheels $ 1,405,983 $ 1,099,882 $ 938,787 Motorhomes 159,417 116,191 86,513 Adjacent industries OEMs 411,223 332,018 274,760 Total OEM Segment net sales 1,976,623 1,548,091 1,300,060 Aftermarket Segment: Total Aftermarket Segment net sales 171,147 130,807 103,006 Total net sales $ 2,147,770 $ 1,678,898 $ 1,403,066</t>
  </si>
  <si>
    <t>Quarterly Results Of Operations (Unaudited) (Tables)</t>
  </si>
  <si>
    <t>Schedule of Quarterly Results of Operations</t>
  </si>
  <si>
    <t>Interim unaudited financial information follows: (In thousands, except per share amounts) First Quarter Second Quarter Third Quarter Fourth Quarter Year Year ended December 31, 2017 Net sales $ 498,336 $ 547,483 $ 554,814 $ 547,137 $ 2,147,770 Gross profit 124,014 131,087 121,220 116,793 493,114 Income before income taxes 58,692 62,626 47,616 43,910 212,844 Net income 43,145 40,137 32,138 17,464 132,884 Net income per common share: Basic $ 1.73 $ 1.61 $ 1.28 $ 0.70 $ 5.31 Diluted $ 1.71 $ 1.59 $ 1.26 $ 0.68 $ 5.24 Stock market price: High $ 117.15 $ 106.23 $ 116.63 $ 132.73 $ 132.73 Low $ 94.98 $ 86.25 $ 93.08 $ 104.15 $ 86.25 Close (at end of quarter) $ 99.80 $ 102.40 $ 115.85 $ 130.00 $ 130.00 Year ended December 31, 2016 Net sales $ 422,798 $ 440,831 $ 412,370 $ 402,899 $ 1,678,898 Gross profit 108,441 116,904 105,550 98,008 428,903 Income before income taxes 55,252 58,975 44,742 40,203 199,172 Net income 35,959 37,569 29,844 26,299 129,671 Net income per common share: Basic $ 1.46 $ 1.52 $ 1.21 $ 1.06 $ 5.26 Diluted $ 1.45 $ 1.51 $ 1.19 $ 1.05 $ 5.20 Stock market price: High $ 65.00 $ 85.38 $ 103.19 $ 113.65 $ 113.65 Low $ 51.67 $ 60.53 $ 83.74 $ 80.65 $ 51.67 Close (at end of quarter) $ 64.46 $ 84.84 $ 98.02 $ 107.75 $ 107.75</t>
  </si>
  <si>
    <t>Basis of Presentation (Details)</t>
  </si>
  <si>
    <t>Dec. 31, 2017subsidiary</t>
  </si>
  <si>
    <t>Property, Plant and Equipment [Line Items]</t>
  </si>
  <si>
    <t>Number of unconsolidated subsidiaries</t>
  </si>
  <si>
    <t>Manufacturing Facility</t>
  </si>
  <si>
    <t>Manufacturing facilities</t>
  </si>
  <si>
    <t>Summary of Significant Accounting Policies (Details) - USD ($) $ in Millions</t>
  </si>
  <si>
    <t>Excess tax benefit, amount</t>
  </si>
  <si>
    <t>Selling, General and Administrative Expenses</t>
  </si>
  <si>
    <t>Shipping, handling and transportation costs</t>
  </si>
  <si>
    <t>Acquisitions, Goodwill And Other Intangible Assets (Narrative) (Details) - USD ($) $ in Thousands</t>
  </si>
  <si>
    <t>Feb. 01, 2017</t>
  </si>
  <si>
    <t>Feb. 28, 2018</t>
  </si>
  <si>
    <t>Jan. 31, 2018</t>
  </si>
  <si>
    <t>May 31, 2017</t>
  </si>
  <si>
    <t>Nov. 30, 2016</t>
  </si>
  <si>
    <t>May 31, 2016</t>
  </si>
  <si>
    <t>Feb. 29, 2016</t>
  </si>
  <si>
    <t>Jan. 31, 2016</t>
  </si>
  <si>
    <t>Aug. 31, 2015</t>
  </si>
  <si>
    <t>Apr. 30, 2015</t>
  </si>
  <si>
    <t>Jan. 31, 2015</t>
  </si>
  <si>
    <t>Percentage of outstanding shares acquired</t>
  </si>
  <si>
    <t>100.00%</t>
  </si>
  <si>
    <t>Purchase price</t>
  </si>
  <si>
    <t>Cash consideration</t>
  </si>
  <si>
    <t>Metallarte S.r.l. | Customer Relationships</t>
  </si>
  <si>
    <t>Weighted average useful life of acquired intangible assets</t>
  </si>
  <si>
    <t>15 years</t>
  </si>
  <si>
    <t>Lexington | Customer Relationships</t>
  </si>
  <si>
    <t>Sessa Klein S.p.A. | Customer Relationships</t>
  </si>
  <si>
    <t>Camping Connection, Inc.</t>
  </si>
  <si>
    <t>Atwood Mobile Products, LLC | Customer Relationships</t>
  </si>
  <si>
    <t>Project 2000 | Customer Relationships</t>
  </si>
  <si>
    <t>Flair Interiors | Customer Relationships</t>
  </si>
  <si>
    <t>Highwater | Customer Relationships</t>
  </si>
  <si>
    <t>Signature Seating | Customer Relationships</t>
  </si>
  <si>
    <t>Estimated useful life in years</t>
  </si>
  <si>
    <t>Spectal Industries, Inc. | Customer Relationships</t>
  </si>
  <si>
    <t>Subsequent Event | Hehr International Inc.</t>
  </si>
  <si>
    <t>Subsequent Event | Taylor Made Group, LLC</t>
  </si>
  <si>
    <t>Operating Segments | OEM Segment</t>
  </si>
  <si>
    <t>Accumulated impairment</t>
  </si>
  <si>
    <t>Acquisitions, Goodwill And Other Intangible Assets (Schedule of Business Acquisitions) (Details) - USD ($) $ in Thousands</t>
  </si>
  <si>
    <t>May 01, 2017</t>
  </si>
  <si>
    <t>Apr. 30, 2014</t>
  </si>
  <si>
    <t>Cash consideration, net of cash acquired</t>
  </si>
  <si>
    <t>Goodwill (tax deductible)</t>
  </si>
  <si>
    <t>Contingent consideration</t>
  </si>
  <si>
    <t>Total fair value of consideration given</t>
  </si>
  <si>
    <t>Net tangible assets</t>
  </si>
  <si>
    <t>Total fair value of net assets acquired</t>
  </si>
  <si>
    <t>Net other liabilities</t>
  </si>
  <si>
    <t>Net other assets</t>
  </si>
  <si>
    <t>Gain on bargain purchase</t>
  </si>
  <si>
    <t>Customer Relationships | Sessa Klein S.p.A.</t>
  </si>
  <si>
    <t>Identifiable intangible assets</t>
  </si>
  <si>
    <t>Customer Relationships | Metallarte S.r.l.</t>
  </si>
  <si>
    <t>Customer Relationships | Lexington</t>
  </si>
  <si>
    <t>Customer Relationships | Flair Interiors</t>
  </si>
  <si>
    <t>Customer Relationships | Highwater</t>
  </si>
  <si>
    <t>Customer Relationships | Atwood Mobile Products, LLC</t>
  </si>
  <si>
    <t>Customer Relationships | Project 2000</t>
  </si>
  <si>
    <t>Customer Relationships | Signature Seating</t>
  </si>
  <si>
    <t>Customer Relationships | Spectal Industries, Inc.</t>
  </si>
  <si>
    <t>Other Identifiable Intangible Assets | Sessa Klein S.p.A.</t>
  </si>
  <si>
    <t>Other Identifiable Intangible Assets | Metallarte S.r.l.</t>
  </si>
  <si>
    <t>Other Identifiable Intangible Assets | Lexington</t>
  </si>
  <si>
    <t>Other Identifiable Intangible Assets | Project 2000</t>
  </si>
  <si>
    <t>Other Identifiable Intangible Assets | EA Technologies, LLC</t>
  </si>
  <si>
    <t>Acquisitions, Goodwill And Other Intangible Assets (Schedule of Goodwill) (Details) - USD ($) $ in Thousands</t>
  </si>
  <si>
    <t>Net balance, Beginning</t>
  </si>
  <si>
    <t>Acquisitions</t>
  </si>
  <si>
    <t>Other</t>
  </si>
  <si>
    <t>Net balance, Ending</t>
  </si>
  <si>
    <t>OEM Segment</t>
  </si>
  <si>
    <t>Aftermarket Segment</t>
  </si>
  <si>
    <t>Acquisitions, Goodwill And Other Intangible Assets (Schedule of Other Intangible Assets) (Details) - USD ($) $ in Thousands</t>
  </si>
  <si>
    <t>Finite-Lived Intangible Assets</t>
  </si>
  <si>
    <t>Accumulated amortization</t>
  </si>
  <si>
    <t>Net balance</t>
  </si>
  <si>
    <t>Indefinite-lived Intangible Assets</t>
  </si>
  <si>
    <t>Total gross cost</t>
  </si>
  <si>
    <t>Total net balance</t>
  </si>
  <si>
    <t>Purchased Research and Development</t>
  </si>
  <si>
    <t>Gross cost and net balance</t>
  </si>
  <si>
    <t>Customer Relationships</t>
  </si>
  <si>
    <t>Gross cost</t>
  </si>
  <si>
    <t>Customer Relationships | Minimum</t>
  </si>
  <si>
    <t>6 years</t>
  </si>
  <si>
    <t>Customer Relationships | Maximum</t>
  </si>
  <si>
    <t>16 years</t>
  </si>
  <si>
    <t>Patents</t>
  </si>
  <si>
    <t>Patents | Minimum</t>
  </si>
  <si>
    <t>3 years</t>
  </si>
  <si>
    <t>Patents | Maximum</t>
  </si>
  <si>
    <t>19 years</t>
  </si>
  <si>
    <t>Tradenames</t>
  </si>
  <si>
    <t>Tradenames | Minimum</t>
  </si>
  <si>
    <t>Tradenames | Maximum</t>
  </si>
  <si>
    <t>Non-compete Agreements</t>
  </si>
  <si>
    <t>Non-compete Agreements | Minimum</t>
  </si>
  <si>
    <t>Non-compete Agreements | Maximum</t>
  </si>
  <si>
    <t>Other | Minimum</t>
  </si>
  <si>
    <t>2 years</t>
  </si>
  <si>
    <t>Other | Maximum</t>
  </si>
  <si>
    <t>12 years</t>
  </si>
  <si>
    <t>Acquisitions, Goodwill And Other Intangible Assets (Summary of Estimated Amortization Expense) (Details) - USD ($) $ in Thousands</t>
  </si>
  <si>
    <t>Amortization expense</t>
  </si>
  <si>
    <t>Finite-Lived Intangible Assets, Net, Amortization Expense, Fiscal Year Maturity</t>
  </si>
  <si>
    <t>Cost of Sales</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Land</t>
  </si>
  <si>
    <t>Buildings and Improvements</t>
  </si>
  <si>
    <t>Leasehold Improvements</t>
  </si>
  <si>
    <t>Machinery and Equipment</t>
  </si>
  <si>
    <t>Furniture and Fixtures</t>
  </si>
  <si>
    <t>Construction in Progress</t>
  </si>
  <si>
    <t>Minimum | Buildings and Improvements</t>
  </si>
  <si>
    <t>10 years</t>
  </si>
  <si>
    <t>Minimum | Leasehold Improvements</t>
  </si>
  <si>
    <t>Minimum | Machinery and Equipment</t>
  </si>
  <si>
    <t>Minimum | Furniture and Fixtures</t>
  </si>
  <si>
    <t>Maximum | Buildings and Improvements</t>
  </si>
  <si>
    <t>40 years</t>
  </si>
  <si>
    <t>Maximum | Leasehold Improvements</t>
  </si>
  <si>
    <t>Maximum | Machinery and Equipment</t>
  </si>
  <si>
    <t>Maximum | Furniture and Fixtures</t>
  </si>
  <si>
    <t>8 years</t>
  </si>
  <si>
    <t>Fixed Assets (Schedule of Depreciation and Amortization of Fixed Assets) (Details) - USD ($) $ in Thousands</t>
  </si>
  <si>
    <t>Accrued Expenses And Other Current Liabilities (Schedule of Accrued Expenses and Other Current Liabilities) (Details) - USD ($) $ in Thousands</t>
  </si>
  <si>
    <t>Employee compensation and benefits</t>
  </si>
  <si>
    <t>Current portion of accrued warranty</t>
  </si>
  <si>
    <t>Customer rebates</t>
  </si>
  <si>
    <t>Accrued Expenses And Other Current Liabilities (Schedule of Reconciliation of the Activity Related to Accrued Warranty) (Details) - USD ($) $ in Thousands</t>
  </si>
  <si>
    <t>Movement in Standard and Extended Product Warranty, Increase (Decrease)</t>
  </si>
  <si>
    <t>Balance at beginning of period</t>
  </si>
  <si>
    <t>Provision for warranty expense</t>
  </si>
  <si>
    <t>Warranty liability from acquired businesses</t>
  </si>
  <si>
    <t>Warranty costs paid</t>
  </si>
  <si>
    <t>Balance at end of period</t>
  </si>
  <si>
    <t>Less long-term portion</t>
  </si>
  <si>
    <t>Retirement And Other Benefit Plans (Details) - USD ($) $ in Thousands</t>
  </si>
  <si>
    <t>Deferred Compensation Arrangement with Individual, Postretirement Benefits</t>
  </si>
  <si>
    <t>Employer contributions to defined contribution plan</t>
  </si>
  <si>
    <t>Deferred Compensation, Percentage Of Funds Invested</t>
  </si>
  <si>
    <t>85.00%</t>
  </si>
  <si>
    <t>Deferred Compensation</t>
  </si>
  <si>
    <t>Compensation deferred by participants</t>
  </si>
  <si>
    <t>Amount withdrawn from the Plan by participants</t>
  </si>
  <si>
    <t>Other Assets</t>
  </si>
  <si>
    <t>Long-Term Indebtedness (Details)</t>
  </si>
  <si>
    <t>Apr. 27, 2016USD ($)</t>
  </si>
  <si>
    <t>Mar. 20, 2015USD ($)</t>
  </si>
  <si>
    <t>Feb. 24, 2014USD ($)</t>
  </si>
  <si>
    <t>Dec. 31, 2017USD ($)</t>
  </si>
  <si>
    <t>Feb. 28, 2018USD ($)</t>
  </si>
  <si>
    <t>Jan. 31, 2018USD ($)</t>
  </si>
  <si>
    <t>Mar. 30, 2017USD ($)</t>
  </si>
  <si>
    <t>Dec. 31, 2016USD ($)</t>
  </si>
  <si>
    <t>Mar. 03, 2015USD ($)</t>
  </si>
  <si>
    <t>Line of Credit Facility</t>
  </si>
  <si>
    <t>Maximum</t>
  </si>
  <si>
    <t>Equity Method Investment, Ownership Percentage</t>
  </si>
  <si>
    <t>65.00%</t>
  </si>
  <si>
    <t>Line of Credit</t>
  </si>
  <si>
    <t>Amount outstanding</t>
  </si>
  <si>
    <t>Remaining availability under the facilities</t>
  </si>
  <si>
    <t>Maximum leverage ratio</t>
  </si>
  <si>
    <t>JPMorgan Chase Bank And Wells Fargo Bank | Line of Credit</t>
  </si>
  <si>
    <t>Maximum borrowings under line of credit</t>
  </si>
  <si>
    <t>Letter of credit</t>
  </si>
  <si>
    <t>JPMorgan Chase Bank And Wells Fargo Bank | Line of Credit | Prime Rate</t>
  </si>
  <si>
    <t>Interest rate</t>
  </si>
  <si>
    <t>1.00%</t>
  </si>
  <si>
    <t>JPMorgan Chase Bank, N.A., Wells Fargo Bank, N.A., Bank of America, N.A., and 1st Source Bank [Member] | Line of Credit</t>
  </si>
  <si>
    <t>Additional maximum borrowing capacity upon approval</t>
  </si>
  <si>
    <t>Prudential Investment Management Inc | Line of Credit</t>
  </si>
  <si>
    <t>Weighted average interest rate</t>
  </si>
  <si>
    <t>3.35%</t>
  </si>
  <si>
    <t>Debt instrument term (in years)</t>
  </si>
  <si>
    <t>5 years</t>
  </si>
  <si>
    <t>Period after request is issued, by company, for interest payable rate to be determined by Prudential</t>
  </si>
  <si>
    <t>5 days</t>
  </si>
  <si>
    <t>Option One | JPMorgan Chase Bank, N.A., Wells Fargo Bank, N.A., Bank of America, N.A., and 1st Source Bank [Member] | Line of Credit | LIBOR | Minimum</t>
  </si>
  <si>
    <t>Debt additional margin interest rate</t>
  </si>
  <si>
    <t>0.00%</t>
  </si>
  <si>
    <t>Option One | JPMorgan Chase Bank, N.A., Wells Fargo Bank, N.A., Bank of America, N.A., and 1st Source Bank [Member] | Line of Credit | LIBOR | Maximum</t>
  </si>
  <si>
    <t>0.625%</t>
  </si>
  <si>
    <t>Option One | JPMorgan Chase Bank, N.A., Wells Fargo Bank, N.A., Bank of America, N.A., and 1st Source Bank [Member] | Line of Credit | Federal Funds Effective Rate</t>
  </si>
  <si>
    <t>0.50%</t>
  </si>
  <si>
    <t>Option Two | JPMorgan Chase Bank, N.A., Wells Fargo Bank, N.A., Bank of America, N.A., and 1st Source Bank [Member] | Line of Credit | LIBOR | Maximum</t>
  </si>
  <si>
    <t>1.625%</t>
  </si>
  <si>
    <t>Subsequent Event | Amended Credit Agreement</t>
  </si>
  <si>
    <t>Income Taxes (Schedule of Components of Earnings before Income Taxes (Details) - USD ($) $ in Thousands</t>
  </si>
  <si>
    <t>3 Months Ended</t>
  </si>
  <si>
    <t>Sep. 30, 2017</t>
  </si>
  <si>
    <t>Mar. 31, 2017</t>
  </si>
  <si>
    <t>Sep. 30, 2016</t>
  </si>
  <si>
    <t>Jun. 30, 2016</t>
  </si>
  <si>
    <t>Mar. 31, 2016</t>
  </si>
  <si>
    <t>United States</t>
  </si>
  <si>
    <t>Foreign</t>
  </si>
  <si>
    <t>Income Taxes (Narrative) (Details) - USD ($) $ in Thousands</t>
  </si>
  <si>
    <t>Income Tax Examination</t>
  </si>
  <si>
    <t>Provisional income tax expense related to 2017 TCJA</t>
  </si>
  <si>
    <t>Excess tax benefits on stock-based compensation</t>
  </si>
  <si>
    <t>Accrued interest and penalties related to taxes</t>
  </si>
  <si>
    <t>Unrecognized tax benefits, net of federal income tax benefits</t>
  </si>
  <si>
    <t>Income tax examination, tax and interest settlement amount</t>
  </si>
  <si>
    <t>Decrease of reserve for unrecognized tax benefits</t>
  </si>
  <si>
    <t>Indiana</t>
  </si>
  <si>
    <t>Percentage of operating located in Indiana</t>
  </si>
  <si>
    <t>80.00%</t>
  </si>
  <si>
    <t>Federal</t>
  </si>
  <si>
    <t>Taxes payable</t>
  </si>
  <si>
    <t>Income taxes receivable</t>
  </si>
  <si>
    <t>State</t>
  </si>
  <si>
    <t>Deferred tax liabilities</t>
  </si>
  <si>
    <t>Income Taxes (Schedule of Provisions of Income Taxes) (Details) - USD ($) $ in Thousands</t>
  </si>
  <si>
    <t>Current Income Tax Expense (Benefit), Continuing Operations</t>
  </si>
  <si>
    <t>State and local</t>
  </si>
  <si>
    <t>Total current provision</t>
  </si>
  <si>
    <t>Deferred Income Tax Expense (Benefit), Continuing Operations</t>
  </si>
  <si>
    <t>Total deferred provision</t>
  </si>
  <si>
    <t>Income Taxes (Schedule of Income Taxes Reconciliation) (Details) - USD ($) $ in Thousands</t>
  </si>
  <si>
    <t>Income tax at federal statutory rate</t>
  </si>
  <si>
    <t>State income tax, net of federal income tax impact</t>
  </si>
  <si>
    <t>Foreign tax rate differential</t>
  </si>
  <si>
    <t>Domestic production deduction</t>
  </si>
  <si>
    <t>Share-based payment compensation</t>
  </si>
  <si>
    <t>Federal tax credits</t>
  </si>
  <si>
    <t>Changes in tax law (TCJA)</t>
  </si>
  <si>
    <t>Income Taxes (Schedule of Deferred Tax Assets and Liabilities) (Details) - USD ($) $ in Thousands</t>
  </si>
  <si>
    <t>Goodwill and other intangible assets</t>
  </si>
  <si>
    <t>Stock-based compensation</t>
  </si>
  <si>
    <t>Deferred compensation</t>
  </si>
  <si>
    <t>Inventory</t>
  </si>
  <si>
    <t>Total deferred tax assets</t>
  </si>
  <si>
    <t>Fixed assets</t>
  </si>
  <si>
    <t>Net deferred tax assets</t>
  </si>
  <si>
    <t>Income Taxes (Schedule of Unrecognized Tax Benefits) (Details) - USD ($) $ in Thousands</t>
  </si>
  <si>
    <t>Reconciliation of Unrecognized Tax Benefits, Excluding Amounts Pertaining to Examined Tax Returns</t>
  </si>
  <si>
    <t>Changes in tax positions of prior years</t>
  </si>
  <si>
    <t>Additions based on tax positions related to the current year</t>
  </si>
  <si>
    <t>Payments</t>
  </si>
  <si>
    <t>Closure of tax years</t>
  </si>
  <si>
    <t>Commitments And Contingencies (Narrative) (Details) - USD ($) $ in Millions</t>
  </si>
  <si>
    <t>1 Months Ended</t>
  </si>
  <si>
    <t>Jul. 31, 2015</t>
  </si>
  <si>
    <t>Long-term Purchase Commitment [Line Items]</t>
  </si>
  <si>
    <t>Rent expense</t>
  </si>
  <si>
    <t>Percentage of weighted average cost of capital</t>
  </si>
  <si>
    <t>13.60%</t>
  </si>
  <si>
    <t>13.70%</t>
  </si>
  <si>
    <t>Furrion Limited</t>
  </si>
  <si>
    <t>Long-term purchase commitment, time period</t>
  </si>
  <si>
    <t>Commitments And Contingencies (Schedule of Future Minimum Lease Payments) (Details) $ in Thousands</t>
  </si>
  <si>
    <t>Thereafter</t>
  </si>
  <si>
    <t>Total minimum lease payments</t>
  </si>
  <si>
    <t>Commitments And Contingencies (Reconciliation Of Contingent Consideration Liability) (Details) - USD ($) $ in Thousands</t>
  </si>
  <si>
    <t>Business Combination, Contingent Consideration, Reconciliation of Change in Liability</t>
  </si>
  <si>
    <t>Accretion</t>
  </si>
  <si>
    <t>Fair value adjustments</t>
  </si>
  <si>
    <t>Balance at end of the period</t>
  </si>
  <si>
    <t>Contingent consideration, fair value</t>
  </si>
  <si>
    <t>Less current portion in accrued expenses and other current liabilities</t>
  </si>
  <si>
    <t>Total long-term portion in other long-term liabilities</t>
  </si>
  <si>
    <t>Contingent consideration, total remaining estimated payments</t>
  </si>
  <si>
    <t>Business Acquisition, Contingent Consideration, Net Foreign Currency Translation Adjustment</t>
  </si>
  <si>
    <t>Stockholders' Equity (Narrative) (Details) - USD ($) $ / shares in Units, $ in Millions</t>
  </si>
  <si>
    <t>Jan. 06, 2014</t>
  </si>
  <si>
    <t>Share-based Compensation Arrangement by Share-based Payment Award</t>
  </si>
  <si>
    <t>Reduction in outstanding options exercise price</t>
  </si>
  <si>
    <t>Shares available for grant</t>
  </si>
  <si>
    <t>Amount of compensation exchanged for deferred stock units</t>
  </si>
  <si>
    <t>Minimum percentage stock option exercise price must be equal to fair market value</t>
  </si>
  <si>
    <t>Minimum holding period of common stock</t>
  </si>
  <si>
    <t>6 months</t>
  </si>
  <si>
    <t>Weighted average diluted shares outstanding excludes shares of common stock subject to stock options</t>
  </si>
  <si>
    <t>Expiration period in years</t>
  </si>
  <si>
    <t>Deferred Stock Units, Restricted Stock and Stock Awards</t>
  </si>
  <si>
    <t>Deferred stock units, per share</t>
  </si>
  <si>
    <t>Value of stock issued during period</t>
  </si>
  <si>
    <t>Stock Options</t>
  </si>
  <si>
    <t>Expiration period of stock options</t>
  </si>
  <si>
    <t>Vesting period</t>
  </si>
  <si>
    <t>Deferred Stock Unit</t>
  </si>
  <si>
    <t>Unrecognized compensation costs, weighted-average recognition period</t>
  </si>
  <si>
    <t>1 year 3 months</t>
  </si>
  <si>
    <t>Unrecognized compensation costs</t>
  </si>
  <si>
    <t>Restricted Stock</t>
  </si>
  <si>
    <t>5 months 25 days</t>
  </si>
  <si>
    <t>Stock Awards</t>
  </si>
  <si>
    <t>10 months 17 days</t>
  </si>
  <si>
    <t>Stock awards, performance period</t>
  </si>
  <si>
    <t>Stockholders' Equity (Schedule of Quarterly Dividends Declared and Paid) (Details) - USD ($) $ / shares in Units, $ in Thousands</t>
  </si>
  <si>
    <t>Apr. 10, 2015</t>
  </si>
  <si>
    <t>Class of Stock [Line Items]</t>
  </si>
  <si>
    <t>Dividends paid per share</t>
  </si>
  <si>
    <t>Stockholders' Equity (Schedule of Stock-Based Compensation) (Details) - USD ($) $ in Thousands</t>
  </si>
  <si>
    <t>Stockholders' Equity (Schedule of Stock Options) (Details) - $ / shares</t>
  </si>
  <si>
    <t>Number of Option Shares</t>
  </si>
  <si>
    <t>Exercised (in shares)</t>
  </si>
  <si>
    <t>Equity Plan</t>
  </si>
  <si>
    <t>Balance at beginning of the period (in shares)</t>
  </si>
  <si>
    <t>Forfeited (in shares)</t>
  </si>
  <si>
    <t>Reduction for cash dividend (in shares)</t>
  </si>
  <si>
    <t>Balance at end of the period (in shares)</t>
  </si>
  <si>
    <t>Option exercisable (in shares)</t>
  </si>
  <si>
    <t>Weighted Average Exercise Price</t>
  </si>
  <si>
    <t>Balance at beginning of the period (in usd per share)</t>
  </si>
  <si>
    <t>Exercised (in usd per share)</t>
  </si>
  <si>
    <t>Forfeited (in usd per share)</t>
  </si>
  <si>
    <t>Reduction for cash dividend (in usd per share)</t>
  </si>
  <si>
    <t>Balance at end of the period (in usd per share)</t>
  </si>
  <si>
    <t>Options exercisable (in usd per share)</t>
  </si>
  <si>
    <t>Stockholders' Equity (Schedule of Exercise of Stock Options) (Details) - USD ($) $ in Thousands</t>
  </si>
  <si>
    <t>Intrinsic value of stock options exercised</t>
  </si>
  <si>
    <t>Cash receipts from stock options exercised</t>
  </si>
  <si>
    <t>Income tax benefits from stock option exercises</t>
  </si>
  <si>
    <t>Grant date fair value of stock options vested</t>
  </si>
  <si>
    <t>Stockholders' Equity (Schedule of Deferred Stock Units Transactions) (Details) - Deferred Stock Unit - $ / shares</t>
  </si>
  <si>
    <t>Mar. 31, 2015</t>
  </si>
  <si>
    <t>Number of Shares</t>
  </si>
  <si>
    <t>Issued (in shares)</t>
  </si>
  <si>
    <t>Granted (in shares)</t>
  </si>
  <si>
    <t>Dividend equivalents (in shares)</t>
  </si>
  <si>
    <t>Weighted Average Price</t>
  </si>
  <si>
    <t>Outstanding exercise price (in usd per share)</t>
  </si>
  <si>
    <t>Issued (in usd per share)</t>
  </si>
  <si>
    <t>Granted (in usd per share)</t>
  </si>
  <si>
    <t>Dividend equivalent (in usd per share)</t>
  </si>
  <si>
    <t>Stockholders' Equity (Schedule of Restricted Stock Grants) (Details) - Restricted Stock - USD ($) $ / shares in Units, shares in Thousands</t>
  </si>
  <si>
    <t>Granted</t>
  </si>
  <si>
    <t>Weighted average stock price</t>
  </si>
  <si>
    <t>Fair value of stock granted</t>
  </si>
  <si>
    <t>Stockholders' Equity (Schedule of Stock Awards) (Details) - Stock Awards - $ / shares</t>
  </si>
  <si>
    <t>9 Months Ended</t>
  </si>
  <si>
    <t>Sep. 30, 2015</t>
  </si>
  <si>
    <t>Share-based Compensation Arrangement by Share-based Payment Award, Equity Instruments Other than Options, Nonvested, Weighted Average Grant Date Fair Value [Abstract]</t>
  </si>
  <si>
    <t>Dividend equivalents (in usd per share)</t>
  </si>
  <si>
    <t>Stockholders' Equity (Schedule of Computation of Basic and Diluted Earnings Per Share) (Details) - shares shares in Thousands</t>
  </si>
  <si>
    <t>Weighted average shares outstanding for basic earnings per share</t>
  </si>
  <si>
    <t>Common stock equivalents pertaining to stock options and deferred stock units</t>
  </si>
  <si>
    <t>Weighted average shares outstanding for diluted earnings per share</t>
  </si>
  <si>
    <t>Fair Value Measurements (Narrative) (Details) lb in Millions, $ in Millions</t>
  </si>
  <si>
    <t>Dec. 31, 2017USD ($)lb$ / lb</t>
  </si>
  <si>
    <t>Number of years long-term sales growth forecasted over</t>
  </si>
  <si>
    <t>Average long-term sales growth forecast, over next 4 years, percent per year</t>
  </si>
  <si>
    <t>12.00%</t>
  </si>
  <si>
    <t>Derivative nonmonetary notional amount, mass | lb</t>
  </si>
  <si>
    <t>Underlying derivative mass | $ / lb</t>
  </si>
  <si>
    <t>Derivative asset | $</t>
  </si>
  <si>
    <t>Fair Value Measurements (Assets and Liabilities Measured at Fair Value on a Recurring Basis) (Details) - Recurring - USD ($) $ in Thousands</t>
  </si>
  <si>
    <t>Assets</t>
  </si>
  <si>
    <t>Unrealized gain on derivative instruments</t>
  </si>
  <si>
    <t>Liabilities</t>
  </si>
  <si>
    <t>Fair Value Measurements (Schedule of Non-Recurring Losses Recognized Using Fair Value Measurements and the Carrying Value of any Assets and Liabilities Measured Using Fair Value Estimates) (Details) - Nonrecurring - Net Assets of Acquired Businesses - USD ($) $ in Thousands</t>
  </si>
  <si>
    <t>Assets, carrying value</t>
  </si>
  <si>
    <t>Assets, non-recurring losses</t>
  </si>
  <si>
    <t>Segment Reporting (Narrative) (Details) - segment</t>
  </si>
  <si>
    <t>Segment Reporting Information</t>
  </si>
  <si>
    <t>Number of reportable segments</t>
  </si>
  <si>
    <t>Aftermarket Segment | Net sales</t>
  </si>
  <si>
    <t>Consolidated risk, percentage</t>
  </si>
  <si>
    <t>8.00%</t>
  </si>
  <si>
    <t>7.00%</t>
  </si>
  <si>
    <t>OEM Segment | Net sales</t>
  </si>
  <si>
    <t>92.00%</t>
  </si>
  <si>
    <t>93.00%</t>
  </si>
  <si>
    <t>Product Concentration Risk | Travel Trailer and Fifth Wheels | Net sales</t>
  </si>
  <si>
    <t>71.00%</t>
  </si>
  <si>
    <t>Segment Reporting (Schedule of Information Relating to Segments) (Details) - USD ($) $ in Thousands</t>
  </si>
  <si>
    <t>Net sales to external customers</t>
  </si>
  <si>
    <t>Operating profit (loss)</t>
  </si>
  <si>
    <t>Expenditures for long-lived assets</t>
  </si>
  <si>
    <t>Purchase of long-lived assets as part of business acquisition</t>
  </si>
  <si>
    <t>Corporate and Other</t>
  </si>
  <si>
    <t>Net sales | OEM Segment</t>
  </si>
  <si>
    <t>Net sales | Aftermarket Segment</t>
  </si>
  <si>
    <t>Customer Concentration Risk | Net sales | Thor Industries, Inc.</t>
  </si>
  <si>
    <t>38.00%</t>
  </si>
  <si>
    <t>37.00%</t>
  </si>
  <si>
    <t>28.00%</t>
  </si>
  <si>
    <t>Customer Concentration Risk | Net sales | Berkshire Hathaway Inc.</t>
  </si>
  <si>
    <t>25.00%</t>
  </si>
  <si>
    <t>26.00%</t>
  </si>
  <si>
    <t>Customer Concentration Risk | Net sales | Jayco, Inc.</t>
  </si>
  <si>
    <t>10.00%</t>
  </si>
  <si>
    <t>International | Geographic Concentration Risk | Net sales</t>
  </si>
  <si>
    <t>4.00%</t>
  </si>
  <si>
    <t>2.00%</t>
  </si>
  <si>
    <t>Operating Segments</t>
  </si>
  <si>
    <t>Operating Segments | Aftermarket Segment</t>
  </si>
  <si>
    <t>Segment Reporting (Schedule of Net Sales by Product) (Details) - USD ($) $ in Thousands</t>
  </si>
  <si>
    <t>Total net sales</t>
  </si>
  <si>
    <t>Chassis, Chassis Parts and Slide-out Mechanisms | OEM Segment</t>
  </si>
  <si>
    <t>Windows and Doors | OEM Segment</t>
  </si>
  <si>
    <t>Furniture and Mattresses | OEM Segment</t>
  </si>
  <si>
    <t>Axles and Suspension Solutions | OEM Segment</t>
  </si>
  <si>
    <t>Other Products | OEM Segment</t>
  </si>
  <si>
    <t>Segment Reporting (Schedule of Net Sales by Segment) (Details) - USD ($) $ in Thousands</t>
  </si>
  <si>
    <t>Travel Trailer and Fifth Wheels</t>
  </si>
  <si>
    <t>Motorhomes</t>
  </si>
  <si>
    <t>OEMs Adjacent Industries</t>
  </si>
  <si>
    <t>Quarterly Results Of Operations (Unaudited) (Details) - USD ($) $ / shares in Units, $ in Thousands</t>
  </si>
  <si>
    <t>Net income per common share, Basic</t>
  </si>
  <si>
    <t>Net income per common share, Diluted</t>
  </si>
  <si>
    <t>Stock market price, High</t>
  </si>
  <si>
    <t>Stock market price, Low</t>
  </si>
  <si>
    <t>Close (at end of quart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Project &quot;#,##0_);_(&quot;Project &quot;(#,##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63744</v>
      </c>
    </row>
    <row r="11" spans="1:4">
      <c r="A11" s="4" t="s">
        <v>18</v>
      </c>
      <c r="B11" s="4" t="s">
        <v>19</v>
      </c>
    </row>
    <row r="12" spans="1:4">
      <c r="A12" s="4" t="s">
        <v>20</v>
      </c>
      <c r="B12" s="4" t="s">
        <v>21</v>
      </c>
    </row>
    <row r="13" spans="1:4">
      <c r="A13" s="4" t="s">
        <v>22</v>
      </c>
      <c r="B13" s="4" t="s">
        <v>23</v>
      </c>
    </row>
    <row r="14" spans="1:4">
      <c r="A14" s="4" t="s">
        <v>24</v>
      </c>
      <c r="C14" s="5" t="n">
        <v>24994173</v>
      </c>
    </row>
    <row r="15" spans="1:4">
      <c r="A15" s="4" t="s">
        <v>25</v>
      </c>
      <c r="B15" s="4" t="s">
        <v>26</v>
      </c>
    </row>
    <row r="16" spans="1:4">
      <c r="A16" s="4" t="s">
        <v>27</v>
      </c>
      <c r="B16" s="4" t="s">
        <v>26</v>
      </c>
    </row>
    <row r="17" spans="1:4">
      <c r="A17" s="4" t="s">
        <v>28</v>
      </c>
      <c r="B17" s="4" t="s">
        <v>29</v>
      </c>
    </row>
    <row r="18" spans="1:4">
      <c r="A18" s="4" t="s">
        <v>30</v>
      </c>
      <c r="D18" s="6" t="n">
        <v>2058955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147770</v>
      </c>
      <c r="C4" s="6" t="n">
        <v>1678898</v>
      </c>
      <c r="D4" s="6" t="n">
        <v>1403066</v>
      </c>
    </row>
    <row r="5" spans="1:4">
      <c r="A5" s="4" t="s">
        <v>36</v>
      </c>
      <c r="B5" s="5" t="n">
        <v>1654656</v>
      </c>
      <c r="C5" s="5" t="n">
        <v>1249995</v>
      </c>
      <c r="D5" s="5" t="n">
        <v>1097064</v>
      </c>
    </row>
    <row r="6" spans="1:4">
      <c r="A6" s="4" t="s">
        <v>37</v>
      </c>
      <c r="B6" s="5" t="n">
        <v>493114</v>
      </c>
      <c r="C6" s="5" t="n">
        <v>428903</v>
      </c>
      <c r="D6" s="5" t="n">
        <v>306002</v>
      </c>
    </row>
    <row r="7" spans="1:4">
      <c r="A7" s="4" t="s">
        <v>38</v>
      </c>
      <c r="B7" s="5" t="n">
        <v>278833</v>
      </c>
      <c r="C7" s="5" t="n">
        <v>228053</v>
      </c>
      <c r="D7" s="5" t="n">
        <v>186032</v>
      </c>
    </row>
    <row r="8" spans="1:4">
      <c r="A8" s="4" t="s">
        <v>39</v>
      </c>
      <c r="B8" s="5" t="n">
        <v>0</v>
      </c>
      <c r="C8" s="5" t="n">
        <v>0</v>
      </c>
      <c r="D8" s="5" t="n">
        <v>3716</v>
      </c>
    </row>
    <row r="9" spans="1:4">
      <c r="A9" s="4" t="s">
        <v>40</v>
      </c>
      <c r="B9" s="5" t="n">
        <v>214281</v>
      </c>
      <c r="C9" s="5" t="n">
        <v>200850</v>
      </c>
      <c r="D9" s="5" t="n">
        <v>116254</v>
      </c>
    </row>
    <row r="10" spans="1:4">
      <c r="A10" s="4" t="s">
        <v>41</v>
      </c>
      <c r="B10" s="5" t="n">
        <v>1437</v>
      </c>
      <c r="C10" s="5" t="n">
        <v>1678</v>
      </c>
      <c r="D10" s="5" t="n">
        <v>1885</v>
      </c>
    </row>
    <row r="11" spans="1:4">
      <c r="A11" s="4" t="s">
        <v>42</v>
      </c>
      <c r="B11" s="5" t="n">
        <v>212844</v>
      </c>
      <c r="C11" s="5" t="n">
        <v>199172</v>
      </c>
      <c r="D11" s="5" t="n">
        <v>114369</v>
      </c>
    </row>
    <row r="12" spans="1:4">
      <c r="A12" s="4" t="s">
        <v>43</v>
      </c>
      <c r="B12" s="5" t="n">
        <v>79960</v>
      </c>
      <c r="C12" s="5" t="n">
        <v>69501</v>
      </c>
      <c r="D12" s="5" t="n">
        <v>40024</v>
      </c>
    </row>
    <row r="13" spans="1:4">
      <c r="A13" s="4" t="s">
        <v>44</v>
      </c>
      <c r="B13" s="6" t="n">
        <v>132884</v>
      </c>
      <c r="C13" s="6" t="n">
        <v>129671</v>
      </c>
      <c r="D13" s="6" t="n">
        <v>74345</v>
      </c>
    </row>
    <row r="14" spans="1:4">
      <c r="A14" s="3" t="s">
        <v>45</v>
      </c>
    </row>
    <row r="15" spans="1:4">
      <c r="A15" s="4" t="s">
        <v>46</v>
      </c>
      <c r="B15" s="7" t="n">
        <v>5.31</v>
      </c>
      <c r="C15" s="7" t="n">
        <v>5.26</v>
      </c>
      <c r="D15" s="7" t="n">
        <v>3.06</v>
      </c>
    </row>
    <row r="16" spans="1:4">
      <c r="A16" s="4" t="s">
        <v>47</v>
      </c>
      <c r="B16" s="7" t="n">
        <v>5.24</v>
      </c>
      <c r="C16" s="7" t="n">
        <v>5.2</v>
      </c>
      <c r="D16" s="7" t="n">
        <v>3.02</v>
      </c>
    </row>
    <row r="17" spans="1:4">
      <c r="A17" s="3" t="s">
        <v>48</v>
      </c>
    </row>
    <row r="18" spans="1:4">
      <c r="A18" s="4" t="s">
        <v>49</v>
      </c>
      <c r="B18" s="5" t="n">
        <v>25020</v>
      </c>
      <c r="C18" s="5" t="n">
        <v>24631</v>
      </c>
      <c r="D18" s="5" t="n">
        <v>24295</v>
      </c>
    </row>
    <row r="19" spans="1:4">
      <c r="A19" s="4" t="s">
        <v>50</v>
      </c>
      <c r="B19" s="5" t="n">
        <v>25375</v>
      </c>
      <c r="C19" s="5" t="n">
        <v>24933</v>
      </c>
      <c r="D19" s="5" t="n">
        <v>246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3</v>
      </c>
    </row>
    <row r="4" spans="1:2">
      <c r="A4" s="4" t="s">
        <v>149</v>
      </c>
      <c r="B4" s="4" t="s">
        <v>197</v>
      </c>
    </row>
    <row r="5" spans="1:2">
      <c r="A5" s="4" t="s">
        <v>198</v>
      </c>
      <c r="B5" s="4" t="s">
        <v>199</v>
      </c>
    </row>
    <row r="6" spans="1:2">
      <c r="A6" s="4" t="s">
        <v>200</v>
      </c>
      <c r="B6" s="4" t="s">
        <v>201</v>
      </c>
    </row>
    <row r="7" spans="1:2">
      <c r="A7" s="4" t="s">
        <v>202</v>
      </c>
      <c r="B7" s="4" t="s">
        <v>203</v>
      </c>
    </row>
    <row r="8" spans="1:2">
      <c r="A8" s="4" t="s">
        <v>159</v>
      </c>
      <c r="B8" s="4" t="s">
        <v>204</v>
      </c>
    </row>
    <row r="9" spans="1:2">
      <c r="A9" s="4" t="s">
        <v>162</v>
      </c>
      <c r="B9" s="4" t="s">
        <v>205</v>
      </c>
    </row>
    <row r="10" spans="1:2">
      <c r="A10" s="4" t="s">
        <v>206</v>
      </c>
      <c r="B10" s="4" t="s">
        <v>207</v>
      </c>
    </row>
    <row r="11" spans="1:2">
      <c r="A11" s="4" t="s">
        <v>176</v>
      </c>
      <c r="B11" s="4" t="s">
        <v>208</v>
      </c>
    </row>
    <row r="12" spans="1:2">
      <c r="A12" s="4" t="s">
        <v>65</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186</v>
      </c>
      <c r="B23" s="4" t="s">
        <v>230</v>
      </c>
    </row>
    <row r="24" spans="1:2">
      <c r="A24" s="4" t="s">
        <v>231</v>
      </c>
      <c r="B2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38</v>
      </c>
    </row>
    <row r="7" spans="1:2">
      <c r="A7" s="4" t="s">
        <v>240</v>
      </c>
      <c r="B7" s="4" t="s">
        <v>241</v>
      </c>
    </row>
    <row r="8" spans="1:2">
      <c r="A8" s="4" t="s">
        <v>242</v>
      </c>
    </row>
    <row r="9" spans="1:2">
      <c r="A9" s="3" t="s">
        <v>234</v>
      </c>
    </row>
    <row r="10" spans="1:2">
      <c r="A10" s="4" t="s">
        <v>243</v>
      </c>
      <c r="B10" s="4" t="s">
        <v>244</v>
      </c>
    </row>
    <row r="11" spans="1:2">
      <c r="A11" s="4" t="s">
        <v>245</v>
      </c>
    </row>
    <row r="12" spans="1:2">
      <c r="A12" s="3" t="s">
        <v>234</v>
      </c>
    </row>
    <row r="13" spans="1:2">
      <c r="A13" s="4" t="s">
        <v>243</v>
      </c>
      <c r="B13" s="4" t="s">
        <v>246</v>
      </c>
    </row>
    <row r="14" spans="1:2">
      <c r="A14" s="4" t="s">
        <v>247</v>
      </c>
    </row>
    <row r="15" spans="1:2">
      <c r="A15" s="3" t="s">
        <v>234</v>
      </c>
    </row>
    <row r="16" spans="1:2">
      <c r="A16" s="4" t="s">
        <v>243</v>
      </c>
      <c r="B16" s="4" t="s">
        <v>248</v>
      </c>
    </row>
    <row r="17" spans="1:2">
      <c r="A17" s="4" t="s">
        <v>249</v>
      </c>
    </row>
    <row r="18" spans="1:2">
      <c r="A18" s="3" t="s">
        <v>234</v>
      </c>
    </row>
    <row r="19" spans="1:2">
      <c r="A19" s="4" t="s">
        <v>243</v>
      </c>
      <c r="B19" s="4" t="s">
        <v>250</v>
      </c>
    </row>
    <row r="20" spans="1:2">
      <c r="A20" s="9" t="n">
        <v>2000</v>
      </c>
    </row>
    <row r="21" spans="1:2">
      <c r="A21" s="3" t="s">
        <v>234</v>
      </c>
    </row>
    <row r="22" spans="1:2">
      <c r="A22" s="4" t="s">
        <v>243</v>
      </c>
      <c r="B22" s="4" t="s">
        <v>251</v>
      </c>
    </row>
    <row r="23" spans="1:2">
      <c r="A23" s="4" t="s">
        <v>252</v>
      </c>
    </row>
    <row r="24" spans="1:2">
      <c r="A24" s="3" t="s">
        <v>234</v>
      </c>
    </row>
    <row r="25" spans="1:2">
      <c r="A25" s="4" t="s">
        <v>243</v>
      </c>
      <c r="B25" s="4" t="s">
        <v>253</v>
      </c>
    </row>
    <row r="26" spans="1:2">
      <c r="A26" s="4" t="s">
        <v>254</v>
      </c>
    </row>
    <row r="27" spans="1:2">
      <c r="A27" s="3" t="s">
        <v>234</v>
      </c>
    </row>
    <row r="28" spans="1:2">
      <c r="A28" s="4" t="s">
        <v>243</v>
      </c>
      <c r="B28" s="4" t="s">
        <v>255</v>
      </c>
    </row>
    <row r="29" spans="1:2">
      <c r="A29" s="4" t="s">
        <v>256</v>
      </c>
    </row>
    <row r="30" spans="1:2">
      <c r="A30" s="3" t="s">
        <v>234</v>
      </c>
    </row>
    <row r="31" spans="1:2">
      <c r="A31" s="4" t="s">
        <v>243</v>
      </c>
      <c r="B31" s="4" t="s">
        <v>257</v>
      </c>
    </row>
    <row r="32" spans="1:2">
      <c r="A32" s="4" t="s">
        <v>258</v>
      </c>
    </row>
    <row r="33" spans="1:2">
      <c r="A33" s="3" t="s">
        <v>234</v>
      </c>
    </row>
    <row r="34" spans="1:2">
      <c r="A34" s="4" t="s">
        <v>243</v>
      </c>
      <c r="B34" s="4" t="s">
        <v>259</v>
      </c>
    </row>
    <row r="35" spans="1:2">
      <c r="A35" s="4" t="s">
        <v>260</v>
      </c>
    </row>
    <row r="36" spans="1:2">
      <c r="A36" s="3" t="s">
        <v>234</v>
      </c>
    </row>
    <row r="37" spans="1:2">
      <c r="A37" s="4" t="s">
        <v>243</v>
      </c>
      <c r="B37"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60</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6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6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8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53</v>
      </c>
      <c r="B4" s="6" t="n">
        <v>132884</v>
      </c>
      <c r="C4" s="6" t="n">
        <v>129671</v>
      </c>
      <c r="D4" s="6" t="n">
        <v>74345</v>
      </c>
    </row>
    <row r="5" spans="1:4">
      <c r="A5" s="3" t="s">
        <v>54</v>
      </c>
    </row>
    <row r="6" spans="1:4">
      <c r="A6" s="4" t="s">
        <v>55</v>
      </c>
      <c r="B6" s="5" t="n">
        <v>4237</v>
      </c>
      <c r="C6" s="5" t="n">
        <v>-1798</v>
      </c>
      <c r="D6" s="5" t="n">
        <v>0</v>
      </c>
    </row>
    <row r="7" spans="1:4">
      <c r="A7" s="4" t="s">
        <v>56</v>
      </c>
      <c r="B7" s="6" t="n">
        <v>137121</v>
      </c>
      <c r="C7" s="6" t="n">
        <v>127873</v>
      </c>
      <c r="D7" s="6" t="n">
        <v>743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18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190</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193</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4"/>
  </cols>
  <sheetData>
    <row r="1" spans="1:2">
      <c r="A1" s="1" t="s">
        <v>323</v>
      </c>
      <c r="B1" s="2" t="s">
        <v>1</v>
      </c>
    </row>
    <row r="2" spans="1:2">
      <c r="B2" s="2" t="s">
        <v>324</v>
      </c>
    </row>
    <row r="3" spans="1:2">
      <c r="A3" s="3" t="s">
        <v>325</v>
      </c>
    </row>
    <row r="4" spans="1:2">
      <c r="A4" s="4" t="s">
        <v>326</v>
      </c>
      <c r="B4" s="5" t="n">
        <v>0</v>
      </c>
    </row>
    <row r="5" spans="1:2">
      <c r="A5" s="4" t="s">
        <v>327</v>
      </c>
    </row>
    <row r="6" spans="1:2">
      <c r="A6" s="3" t="s">
        <v>325</v>
      </c>
    </row>
    <row r="7" spans="1:2">
      <c r="A7" s="4" t="s">
        <v>328</v>
      </c>
      <c r="B7" s="5" t="n">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29</v>
      </c>
      <c r="B1" s="2" t="s">
        <v>1</v>
      </c>
    </row>
    <row r="2" spans="1:4">
      <c r="B2" s="2" t="s">
        <v>2</v>
      </c>
      <c r="C2" s="2" t="s">
        <v>32</v>
      </c>
      <c r="D2" s="2" t="s">
        <v>33</v>
      </c>
    </row>
    <row r="3" spans="1:4">
      <c r="A3" s="3" t="s">
        <v>325</v>
      </c>
    </row>
    <row r="4" spans="1:4">
      <c r="A4" s="4" t="s">
        <v>330</v>
      </c>
      <c r="B4" s="8" t="n">
        <v>8.4</v>
      </c>
    </row>
    <row r="5" spans="1:4">
      <c r="A5" s="4" t="s">
        <v>331</v>
      </c>
    </row>
    <row r="6" spans="1:4">
      <c r="A6" s="3" t="s">
        <v>325</v>
      </c>
    </row>
    <row r="7" spans="1:4">
      <c r="A7" s="4" t="s">
        <v>332</v>
      </c>
      <c r="B7" s="8" t="n">
        <v>68.59999999999999</v>
      </c>
      <c r="C7" s="8" t="n">
        <v>51.8</v>
      </c>
      <c r="D7" s="8" t="n">
        <v>45.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33</v>
      </c>
      <c r="B1" s="2" t="s">
        <v>4</v>
      </c>
      <c r="C1" s="2" t="s">
        <v>334</v>
      </c>
      <c r="D1" s="2" t="s">
        <v>335</v>
      </c>
      <c r="E1" s="2" t="s">
        <v>336</v>
      </c>
      <c r="F1" s="2" t="s">
        <v>4</v>
      </c>
      <c r="G1" s="2" t="s">
        <v>337</v>
      </c>
      <c r="H1" s="2" t="s">
        <v>338</v>
      </c>
      <c r="I1" s="2" t="s">
        <v>339</v>
      </c>
      <c r="J1" s="2" t="s">
        <v>340</v>
      </c>
      <c r="K1" s="2" t="s">
        <v>341</v>
      </c>
      <c r="L1" s="2" t="s">
        <v>342</v>
      </c>
      <c r="M1" s="2" t="s">
        <v>343</v>
      </c>
      <c r="N1" s="2" t="s">
        <v>344</v>
      </c>
      <c r="O1" s="2" t="s">
        <v>32</v>
      </c>
      <c r="P1" s="2" t="s">
        <v>33</v>
      </c>
    </row>
    <row r="2" spans="1:16">
      <c r="A2" s="4" t="s">
        <v>242</v>
      </c>
    </row>
    <row r="3" spans="1:16">
      <c r="A3" s="3" t="s">
        <v>234</v>
      </c>
    </row>
    <row r="4" spans="1:16">
      <c r="A4" s="4" t="s">
        <v>345</v>
      </c>
      <c r="B4" s="4" t="s">
        <v>346</v>
      </c>
      <c r="F4" s="4" t="s">
        <v>346</v>
      </c>
    </row>
    <row r="5" spans="1:16">
      <c r="A5" s="4" t="s">
        <v>347</v>
      </c>
      <c r="B5" s="6" t="n">
        <v>15867</v>
      </c>
    </row>
    <row r="6" spans="1:16">
      <c r="A6" s="4" t="s">
        <v>348</v>
      </c>
      <c r="B6" s="6" t="n">
        <v>14100</v>
      </c>
    </row>
    <row r="7" spans="1:16">
      <c r="A7" s="4" t="s">
        <v>349</v>
      </c>
    </row>
    <row r="8" spans="1:16">
      <c r="A8" s="3" t="s">
        <v>234</v>
      </c>
    </row>
    <row r="9" spans="1:16">
      <c r="A9" s="4" t="s">
        <v>350</v>
      </c>
      <c r="F9" s="4" t="s">
        <v>351</v>
      </c>
    </row>
    <row r="10" spans="1:16">
      <c r="A10" s="4" t="s">
        <v>245</v>
      </c>
    </row>
    <row r="11" spans="1:16">
      <c r="A11" s="3" t="s">
        <v>234</v>
      </c>
    </row>
    <row r="12" spans="1:16">
      <c r="A12" s="4" t="s">
        <v>347</v>
      </c>
      <c r="G12" s="6" t="n">
        <v>40100</v>
      </c>
    </row>
    <row r="13" spans="1:16">
      <c r="A13" s="4" t="s">
        <v>348</v>
      </c>
      <c r="G13" s="6" t="n">
        <v>40062</v>
      </c>
    </row>
    <row r="14" spans="1:16">
      <c r="A14" s="4" t="s">
        <v>352</v>
      </c>
    </row>
    <row r="15" spans="1:16">
      <c r="A15" s="3" t="s">
        <v>234</v>
      </c>
    </row>
    <row r="16" spans="1:16">
      <c r="A16" s="4" t="s">
        <v>350</v>
      </c>
      <c r="G16" s="4" t="s">
        <v>351</v>
      </c>
    </row>
    <row r="17" spans="1:16">
      <c r="A17" s="4" t="s">
        <v>247</v>
      </c>
    </row>
    <row r="18" spans="1:16">
      <c r="A18" s="3" t="s">
        <v>234</v>
      </c>
    </row>
    <row r="19" spans="1:16">
      <c r="A19" s="4" t="s">
        <v>345</v>
      </c>
      <c r="C19" s="4" t="s">
        <v>346</v>
      </c>
    </row>
    <row r="20" spans="1:16">
      <c r="A20" s="4" t="s">
        <v>347</v>
      </c>
      <c r="C20" s="6" t="n">
        <v>11424</v>
      </c>
    </row>
    <row r="21" spans="1:16">
      <c r="A21" s="4" t="s">
        <v>348</v>
      </c>
      <c r="C21" s="6" t="n">
        <v>8500</v>
      </c>
    </row>
    <row r="22" spans="1:16">
      <c r="A22" s="4" t="s">
        <v>353</v>
      </c>
    </row>
    <row r="23" spans="1:16">
      <c r="A23" s="3" t="s">
        <v>234</v>
      </c>
    </row>
    <row r="24" spans="1:16">
      <c r="A24" s="4" t="s">
        <v>350</v>
      </c>
      <c r="C24" s="4" t="s">
        <v>351</v>
      </c>
    </row>
    <row r="25" spans="1:16">
      <c r="A25" s="4" t="s">
        <v>354</v>
      </c>
    </row>
    <row r="26" spans="1:16">
      <c r="A26" s="3" t="s">
        <v>234</v>
      </c>
    </row>
    <row r="27" spans="1:16">
      <c r="A27" s="4" t="s">
        <v>347</v>
      </c>
      <c r="H27" s="6" t="n">
        <v>2000</v>
      </c>
    </row>
    <row r="28" spans="1:16">
      <c r="A28" s="4" t="s">
        <v>249</v>
      </c>
    </row>
    <row r="29" spans="1:16">
      <c r="A29" s="3" t="s">
        <v>234</v>
      </c>
    </row>
    <row r="30" spans="1:16">
      <c r="A30" s="4" t="s">
        <v>347</v>
      </c>
      <c r="H30" s="5" t="n">
        <v>12500</v>
      </c>
    </row>
    <row r="31" spans="1:16">
      <c r="A31" s="4" t="s">
        <v>348</v>
      </c>
      <c r="H31" s="6" t="n">
        <v>12463</v>
      </c>
    </row>
    <row r="32" spans="1:16">
      <c r="A32" s="4" t="s">
        <v>355</v>
      </c>
    </row>
    <row r="33" spans="1:16">
      <c r="A33" s="3" t="s">
        <v>234</v>
      </c>
    </row>
    <row r="34" spans="1:16">
      <c r="A34" s="4" t="s">
        <v>350</v>
      </c>
      <c r="H34" s="4" t="s">
        <v>351</v>
      </c>
    </row>
    <row r="35" spans="1:16">
      <c r="A35" s="9" t="n">
        <v>2000</v>
      </c>
    </row>
    <row r="36" spans="1:16">
      <c r="A36" s="3" t="s">
        <v>234</v>
      </c>
    </row>
    <row r="37" spans="1:16">
      <c r="A37" s="4" t="s">
        <v>345</v>
      </c>
      <c r="I37" s="4" t="s">
        <v>346</v>
      </c>
    </row>
    <row r="38" spans="1:16">
      <c r="A38" s="4" t="s">
        <v>347</v>
      </c>
      <c r="I38" s="6" t="n">
        <v>17940</v>
      </c>
    </row>
    <row r="39" spans="1:16">
      <c r="A39" s="4" t="s">
        <v>348</v>
      </c>
      <c r="I39" s="6" t="n">
        <v>18800</v>
      </c>
    </row>
    <row r="40" spans="1:16">
      <c r="A40" s="4" t="s">
        <v>356</v>
      </c>
    </row>
    <row r="41" spans="1:16">
      <c r="A41" s="3" t="s">
        <v>234</v>
      </c>
    </row>
    <row r="42" spans="1:16">
      <c r="A42" s="4" t="s">
        <v>350</v>
      </c>
      <c r="I42" s="4" t="s">
        <v>351</v>
      </c>
    </row>
    <row r="43" spans="1:16">
      <c r="A43" s="4" t="s">
        <v>260</v>
      </c>
    </row>
    <row r="44" spans="1:16">
      <c r="A44" s="3" t="s">
        <v>234</v>
      </c>
    </row>
    <row r="45" spans="1:16">
      <c r="A45" s="4" t="s">
        <v>348</v>
      </c>
      <c r="J45" s="6" t="n">
        <v>8100</v>
      </c>
    </row>
    <row r="46" spans="1:16">
      <c r="A46" s="4" t="s">
        <v>357</v>
      </c>
    </row>
    <row r="47" spans="1:16">
      <c r="A47" s="3" t="s">
        <v>234</v>
      </c>
    </row>
    <row r="48" spans="1:16">
      <c r="A48" s="4" t="s">
        <v>350</v>
      </c>
      <c r="J48" s="4" t="s">
        <v>351</v>
      </c>
    </row>
    <row r="49" spans="1:16">
      <c r="A49" s="4" t="s">
        <v>252</v>
      </c>
    </row>
    <row r="50" spans="1:16">
      <c r="A50" s="3" t="s">
        <v>234</v>
      </c>
    </row>
    <row r="51" spans="1:16">
      <c r="A51" s="4" t="s">
        <v>348</v>
      </c>
      <c r="K51" s="6" t="n">
        <v>10000</v>
      </c>
    </row>
    <row r="52" spans="1:16">
      <c r="A52" s="4" t="s">
        <v>358</v>
      </c>
    </row>
    <row r="53" spans="1:16">
      <c r="A53" s="3" t="s">
        <v>234</v>
      </c>
    </row>
    <row r="54" spans="1:16">
      <c r="A54" s="4" t="s">
        <v>350</v>
      </c>
      <c r="K54" s="4" t="s">
        <v>351</v>
      </c>
    </row>
    <row r="55" spans="1:16">
      <c r="A55" s="4" t="s">
        <v>254</v>
      </c>
    </row>
    <row r="56" spans="1:16">
      <c r="A56" s="3" t="s">
        <v>234</v>
      </c>
    </row>
    <row r="57" spans="1:16">
      <c r="A57" s="4" t="s">
        <v>347</v>
      </c>
      <c r="L57" s="6" t="n">
        <v>19556</v>
      </c>
    </row>
    <row r="58" spans="1:16">
      <c r="A58" s="4" t="s">
        <v>348</v>
      </c>
      <c r="L58" s="6" t="n">
        <v>16000</v>
      </c>
    </row>
    <row r="59" spans="1:16">
      <c r="A59" s="4" t="s">
        <v>359</v>
      </c>
    </row>
    <row r="60" spans="1:16">
      <c r="A60" s="3" t="s">
        <v>234</v>
      </c>
    </row>
    <row r="61" spans="1:16">
      <c r="A61" s="4" t="s">
        <v>360</v>
      </c>
      <c r="L61" s="4" t="s">
        <v>351</v>
      </c>
    </row>
    <row r="62" spans="1:16">
      <c r="A62" s="4" t="s">
        <v>256</v>
      </c>
    </row>
    <row r="63" spans="1:16">
      <c r="A63" s="3" t="s">
        <v>234</v>
      </c>
    </row>
    <row r="64" spans="1:16">
      <c r="A64" s="4" t="s">
        <v>347</v>
      </c>
      <c r="M64" s="6" t="n">
        <v>23546</v>
      </c>
    </row>
    <row r="65" spans="1:16">
      <c r="A65" s="4" t="s">
        <v>348</v>
      </c>
      <c r="M65" s="6" t="n">
        <v>22335</v>
      </c>
    </row>
    <row r="66" spans="1:16">
      <c r="A66" s="4" t="s">
        <v>361</v>
      </c>
    </row>
    <row r="67" spans="1:16">
      <c r="A67" s="3" t="s">
        <v>234</v>
      </c>
    </row>
    <row r="68" spans="1:16">
      <c r="A68" s="4" t="s">
        <v>360</v>
      </c>
      <c r="M68" s="4" t="s">
        <v>351</v>
      </c>
    </row>
    <row r="69" spans="1:16">
      <c r="A69" s="4" t="s">
        <v>258</v>
      </c>
    </row>
    <row r="70" spans="1:16">
      <c r="A70" s="3" t="s">
        <v>234</v>
      </c>
    </row>
    <row r="71" spans="1:16">
      <c r="A71" s="4" t="s">
        <v>347</v>
      </c>
      <c r="N71" s="6" t="n">
        <v>9200</v>
      </c>
    </row>
    <row r="72" spans="1:16">
      <c r="A72" s="4" t="s">
        <v>348</v>
      </c>
      <c r="N72" s="6" t="n">
        <v>9248</v>
      </c>
      <c r="O72" s="6" t="n">
        <v>6600</v>
      </c>
    </row>
    <row r="73" spans="1:16">
      <c r="A73" s="4" t="s">
        <v>362</v>
      </c>
    </row>
    <row r="74" spans="1:16">
      <c r="A74" s="3" t="s">
        <v>234</v>
      </c>
    </row>
    <row r="75" spans="1:16">
      <c r="A75" s="4" t="s">
        <v>348</v>
      </c>
      <c r="D75" s="6" t="n">
        <v>49900</v>
      </c>
    </row>
    <row r="76" spans="1:16">
      <c r="A76" s="4" t="s">
        <v>363</v>
      </c>
    </row>
    <row r="77" spans="1:16">
      <c r="A77" s="3" t="s">
        <v>234</v>
      </c>
    </row>
    <row r="78" spans="1:16">
      <c r="A78" s="4" t="s">
        <v>345</v>
      </c>
      <c r="E78" s="4" t="s">
        <v>346</v>
      </c>
    </row>
    <row r="79" spans="1:16">
      <c r="A79" s="4" t="s">
        <v>348</v>
      </c>
      <c r="E79" s="6" t="n">
        <v>88900</v>
      </c>
    </row>
    <row r="80" spans="1:16">
      <c r="A80" s="4" t="s">
        <v>364</v>
      </c>
    </row>
    <row r="81" spans="1:16">
      <c r="A81" s="3" t="s">
        <v>234</v>
      </c>
    </row>
    <row r="82" spans="1:16">
      <c r="A82" s="4" t="s">
        <v>365</v>
      </c>
      <c r="P82" s="6" t="n">
        <v>-50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366</v>
      </c>
      <c r="B1" s="2" t="s">
        <v>4</v>
      </c>
      <c r="C1" s="2" t="s">
        <v>334</v>
      </c>
      <c r="D1" s="2" t="s">
        <v>337</v>
      </c>
      <c r="E1" s="2" t="s">
        <v>338</v>
      </c>
      <c r="F1" s="2" t="s">
        <v>339</v>
      </c>
      <c r="G1" s="2" t="s">
        <v>340</v>
      </c>
      <c r="H1" s="2" t="s">
        <v>341</v>
      </c>
      <c r="I1" s="2" t="s">
        <v>342</v>
      </c>
      <c r="J1" s="2" t="s">
        <v>343</v>
      </c>
      <c r="K1" s="2" t="s">
        <v>344</v>
      </c>
      <c r="L1" s="2" t="s">
        <v>2</v>
      </c>
      <c r="M1" s="2" t="s">
        <v>32</v>
      </c>
      <c r="N1" s="2" t="s">
        <v>33</v>
      </c>
      <c r="O1" s="2" t="s">
        <v>367</v>
      </c>
      <c r="P1" s="2" t="s">
        <v>368</v>
      </c>
    </row>
    <row r="2" spans="1:16">
      <c r="A2" s="3" t="s">
        <v>234</v>
      </c>
    </row>
    <row r="3" spans="1:16">
      <c r="A3" s="4" t="s">
        <v>369</v>
      </c>
      <c r="L3" s="6" t="n">
        <v>60588</v>
      </c>
      <c r="M3" s="6" t="n">
        <v>48725</v>
      </c>
      <c r="N3" s="6" t="n">
        <v>41058</v>
      </c>
    </row>
    <row r="4" spans="1:16">
      <c r="A4" s="4" t="s">
        <v>370</v>
      </c>
      <c r="L4" s="6" t="n">
        <v>124183</v>
      </c>
      <c r="M4" s="5" t="n">
        <v>89198</v>
      </c>
      <c r="N4" s="6" t="n">
        <v>83619</v>
      </c>
    </row>
    <row r="5" spans="1:16">
      <c r="A5" s="4" t="s">
        <v>247</v>
      </c>
    </row>
    <row r="6" spans="1:16">
      <c r="A6" s="3" t="s">
        <v>234</v>
      </c>
    </row>
    <row r="7" spans="1:16">
      <c r="A7" s="4" t="s">
        <v>369</v>
      </c>
      <c r="C7" s="6" t="n">
        <v>6502</v>
      </c>
    </row>
    <row r="8" spans="1:16">
      <c r="A8" s="4" t="s">
        <v>348</v>
      </c>
      <c r="C8" s="5" t="n">
        <v>8500</v>
      </c>
    </row>
    <row r="9" spans="1:16">
      <c r="A9" s="4" t="s">
        <v>371</v>
      </c>
      <c r="C9" s="5" t="n">
        <v>4922</v>
      </c>
    </row>
    <row r="10" spans="1:16">
      <c r="A10" s="4" t="s">
        <v>372</v>
      </c>
      <c r="C10" s="5" t="n">
        <v>11424</v>
      </c>
    </row>
    <row r="11" spans="1:16">
      <c r="A11" s="4" t="s">
        <v>373</v>
      </c>
      <c r="C11" s="5" t="n">
        <v>585</v>
      </c>
    </row>
    <row r="12" spans="1:16">
      <c r="A12" s="4" t="s">
        <v>374</v>
      </c>
      <c r="C12" s="5" t="n">
        <v>5103</v>
      </c>
    </row>
    <row r="13" spans="1:16">
      <c r="A13" s="4" t="s">
        <v>370</v>
      </c>
      <c r="C13" s="5" t="n">
        <v>6321</v>
      </c>
    </row>
    <row r="14" spans="1:16">
      <c r="A14" s="4" t="s">
        <v>242</v>
      </c>
    </row>
    <row r="15" spans="1:16">
      <c r="A15" s="3" t="s">
        <v>234</v>
      </c>
    </row>
    <row r="16" spans="1:16">
      <c r="A16" s="4" t="s">
        <v>369</v>
      </c>
      <c r="B16" s="6" t="n">
        <v>13501</v>
      </c>
    </row>
    <row r="17" spans="1:16">
      <c r="A17" s="4" t="s">
        <v>348</v>
      </c>
      <c r="B17" s="5" t="n">
        <v>14100</v>
      </c>
    </row>
    <row r="18" spans="1:16">
      <c r="A18" s="4" t="s">
        <v>371</v>
      </c>
      <c r="B18" s="5" t="n">
        <v>2366</v>
      </c>
    </row>
    <row r="19" spans="1:16">
      <c r="A19" s="4" t="s">
        <v>372</v>
      </c>
      <c r="B19" s="5" t="n">
        <v>15867</v>
      </c>
    </row>
    <row r="20" spans="1:16">
      <c r="A20" s="4" t="s">
        <v>375</v>
      </c>
      <c r="B20" s="5" t="n">
        <v>-320</v>
      </c>
    </row>
    <row r="21" spans="1:16">
      <c r="A21" s="4" t="s">
        <v>374</v>
      </c>
      <c r="B21" s="5" t="n">
        <v>8830</v>
      </c>
    </row>
    <row r="22" spans="1:16">
      <c r="A22" s="4" t="s">
        <v>370</v>
      </c>
      <c r="B22" s="5" t="n">
        <v>7037</v>
      </c>
    </row>
    <row r="23" spans="1:16">
      <c r="A23" s="4" t="s">
        <v>245</v>
      </c>
    </row>
    <row r="24" spans="1:16">
      <c r="A24" s="3" t="s">
        <v>234</v>
      </c>
    </row>
    <row r="25" spans="1:16">
      <c r="A25" s="4" t="s">
        <v>348</v>
      </c>
      <c r="D25" s="6" t="n">
        <v>40062</v>
      </c>
    </row>
    <row r="26" spans="1:16">
      <c r="A26" s="4" t="s">
        <v>372</v>
      </c>
      <c r="D26" s="6" t="n">
        <v>40100</v>
      </c>
    </row>
    <row r="27" spans="1:16">
      <c r="A27" s="4" t="s">
        <v>373</v>
      </c>
      <c r="O27" s="6" t="n">
        <v>4928</v>
      </c>
    </row>
    <row r="28" spans="1:16">
      <c r="A28" s="4" t="s">
        <v>374</v>
      </c>
      <c r="O28" s="5" t="n">
        <v>23648</v>
      </c>
    </row>
    <row r="29" spans="1:16">
      <c r="A29" s="4" t="s">
        <v>370</v>
      </c>
      <c r="O29" s="5" t="n">
        <v>16414</v>
      </c>
    </row>
    <row r="30" spans="1:16">
      <c r="A30" s="4" t="s">
        <v>260</v>
      </c>
    </row>
    <row r="31" spans="1:16">
      <c r="A31" s="3" t="s">
        <v>234</v>
      </c>
    </row>
    <row r="32" spans="1:16">
      <c r="A32" s="4" t="s">
        <v>348</v>
      </c>
      <c r="G32" s="6" t="n">
        <v>8100</v>
      </c>
    </row>
    <row r="33" spans="1:16">
      <c r="A33" s="4" t="s">
        <v>376</v>
      </c>
      <c r="G33" s="5" t="n">
        <v>2378</v>
      </c>
    </row>
    <row r="34" spans="1:16">
      <c r="A34" s="4" t="s">
        <v>374</v>
      </c>
      <c r="G34" s="5" t="n">
        <v>6078</v>
      </c>
    </row>
    <row r="35" spans="1:16">
      <c r="A35" s="4" t="s">
        <v>370</v>
      </c>
      <c r="G35" s="5" t="n">
        <v>2022</v>
      </c>
    </row>
    <row r="36" spans="1:16">
      <c r="A36" s="4" t="s">
        <v>252</v>
      </c>
    </row>
    <row r="37" spans="1:16">
      <c r="A37" s="3" t="s">
        <v>234</v>
      </c>
    </row>
    <row r="38" spans="1:16">
      <c r="A38" s="4" t="s">
        <v>348</v>
      </c>
      <c r="H38" s="6" t="n">
        <v>10000</v>
      </c>
    </row>
    <row r="39" spans="1:16">
      <c r="A39" s="4" t="s">
        <v>373</v>
      </c>
      <c r="H39" s="5" t="n">
        <v>1307</v>
      </c>
    </row>
    <row r="40" spans="1:16">
      <c r="A40" s="4" t="s">
        <v>374</v>
      </c>
      <c r="H40" s="5" t="n">
        <v>9407</v>
      </c>
    </row>
    <row r="41" spans="1:16">
      <c r="A41" s="4" t="s">
        <v>370</v>
      </c>
      <c r="H41" s="5" t="n">
        <v>593</v>
      </c>
    </row>
    <row r="42" spans="1:16">
      <c r="A42" s="4" t="s">
        <v>249</v>
      </c>
    </row>
    <row r="43" spans="1:16">
      <c r="A43" s="3" t="s">
        <v>234</v>
      </c>
    </row>
    <row r="44" spans="1:16">
      <c r="A44" s="4" t="s">
        <v>348</v>
      </c>
      <c r="E44" s="6" t="n">
        <v>12463</v>
      </c>
    </row>
    <row r="45" spans="1:16">
      <c r="A45" s="4" t="s">
        <v>372</v>
      </c>
      <c r="E45" s="5" t="n">
        <v>12500</v>
      </c>
    </row>
    <row r="46" spans="1:16">
      <c r="A46" s="4" t="s">
        <v>376</v>
      </c>
      <c r="E46" s="5" t="n">
        <v>10915</v>
      </c>
    </row>
    <row r="47" spans="1:16">
      <c r="A47" s="4" t="s">
        <v>374</v>
      </c>
      <c r="E47" s="5" t="n">
        <v>12415</v>
      </c>
    </row>
    <row r="48" spans="1:16">
      <c r="A48" s="9" t="n">
        <v>2000</v>
      </c>
    </row>
    <row r="49" spans="1:16">
      <c r="A49" s="3" t="s">
        <v>234</v>
      </c>
    </row>
    <row r="50" spans="1:16">
      <c r="A50" s="4" t="s">
        <v>369</v>
      </c>
      <c r="F50" s="6" t="n">
        <v>16618</v>
      </c>
    </row>
    <row r="51" spans="1:16">
      <c r="A51" s="4" t="s">
        <v>348</v>
      </c>
      <c r="F51" s="5" t="n">
        <v>18800</v>
      </c>
    </row>
    <row r="52" spans="1:16">
      <c r="A52" s="4" t="s">
        <v>371</v>
      </c>
      <c r="F52" s="5" t="n">
        <v>1322</v>
      </c>
    </row>
    <row r="53" spans="1:16">
      <c r="A53" s="4" t="s">
        <v>372</v>
      </c>
      <c r="F53" s="5" t="n">
        <v>17940</v>
      </c>
    </row>
    <row r="54" spans="1:16">
      <c r="A54" s="4" t="s">
        <v>375</v>
      </c>
      <c r="F54" s="5" t="n">
        <v>-3482</v>
      </c>
    </row>
    <row r="55" spans="1:16">
      <c r="A55" s="4" t="s">
        <v>374</v>
      </c>
      <c r="F55" s="5" t="n">
        <v>12355</v>
      </c>
    </row>
    <row r="56" spans="1:16">
      <c r="A56" s="4" t="s">
        <v>370</v>
      </c>
      <c r="F56" s="5" t="n">
        <v>5585</v>
      </c>
    </row>
    <row r="57" spans="1:16">
      <c r="A57" s="4" t="s">
        <v>254</v>
      </c>
    </row>
    <row r="58" spans="1:16">
      <c r="A58" s="3" t="s">
        <v>234</v>
      </c>
    </row>
    <row r="59" spans="1:16">
      <c r="A59" s="4" t="s">
        <v>348</v>
      </c>
      <c r="I59" s="6" t="n">
        <v>16000</v>
      </c>
    </row>
    <row r="60" spans="1:16">
      <c r="A60" s="4" t="s">
        <v>371</v>
      </c>
      <c r="I60" s="5" t="n">
        <v>3556</v>
      </c>
    </row>
    <row r="61" spans="1:16">
      <c r="A61" s="4" t="s">
        <v>372</v>
      </c>
      <c r="I61" s="5" t="n">
        <v>19556</v>
      </c>
    </row>
    <row r="62" spans="1:16">
      <c r="A62" s="4" t="s">
        <v>376</v>
      </c>
      <c r="I62" s="5" t="n">
        <v>4023</v>
      </c>
    </row>
    <row r="63" spans="1:16">
      <c r="A63" s="4" t="s">
        <v>374</v>
      </c>
      <c r="I63" s="5" t="n">
        <v>11523</v>
      </c>
    </row>
    <row r="64" spans="1:16">
      <c r="A64" s="4" t="s">
        <v>370</v>
      </c>
      <c r="I64" s="5" t="n">
        <v>8033</v>
      </c>
    </row>
    <row r="65" spans="1:16">
      <c r="A65" s="4" t="s">
        <v>256</v>
      </c>
    </row>
    <row r="66" spans="1:16">
      <c r="A66" s="3" t="s">
        <v>234</v>
      </c>
    </row>
    <row r="67" spans="1:16">
      <c r="A67" s="4" t="s">
        <v>348</v>
      </c>
      <c r="J67" s="6" t="n">
        <v>22335</v>
      </c>
    </row>
    <row r="68" spans="1:16">
      <c r="A68" s="4" t="s">
        <v>371</v>
      </c>
      <c r="J68" s="5" t="n">
        <v>1211</v>
      </c>
    </row>
    <row r="69" spans="1:16">
      <c r="A69" s="4" t="s">
        <v>372</v>
      </c>
      <c r="J69" s="6" t="n">
        <v>23546</v>
      </c>
    </row>
    <row r="70" spans="1:16">
      <c r="A70" s="4" t="s">
        <v>376</v>
      </c>
      <c r="P70" s="6" t="n">
        <v>4381</v>
      </c>
    </row>
    <row r="71" spans="1:16">
      <c r="A71" s="4" t="s">
        <v>374</v>
      </c>
      <c r="P71" s="5" t="n">
        <v>14481</v>
      </c>
    </row>
    <row r="72" spans="1:16">
      <c r="A72" s="4" t="s">
        <v>370</v>
      </c>
      <c r="P72" s="5" t="n">
        <v>9065</v>
      </c>
    </row>
    <row r="73" spans="1:16">
      <c r="A73" s="4" t="s">
        <v>258</v>
      </c>
    </row>
    <row r="74" spans="1:16">
      <c r="A74" s="3" t="s">
        <v>234</v>
      </c>
    </row>
    <row r="75" spans="1:16">
      <c r="A75" s="4" t="s">
        <v>348</v>
      </c>
      <c r="K75" s="6" t="n">
        <v>9248</v>
      </c>
      <c r="M75" s="6" t="n">
        <v>6600</v>
      </c>
    </row>
    <row r="76" spans="1:16">
      <c r="A76" s="4" t="s">
        <v>372</v>
      </c>
      <c r="K76" s="5" t="n">
        <v>9200</v>
      </c>
    </row>
    <row r="77" spans="1:16">
      <c r="A77" s="4" t="s">
        <v>373</v>
      </c>
      <c r="K77" s="5" t="n">
        <v>8868</v>
      </c>
    </row>
    <row r="78" spans="1:16">
      <c r="A78" s="4" t="s">
        <v>374</v>
      </c>
      <c r="K78" s="5" t="n">
        <v>9348</v>
      </c>
    </row>
    <row r="79" spans="1:16">
      <c r="A79" s="4" t="s">
        <v>377</v>
      </c>
      <c r="K79" s="5" t="n">
        <v>100</v>
      </c>
    </row>
    <row r="80" spans="1:16">
      <c r="A80" s="4" t="s">
        <v>378</v>
      </c>
    </row>
    <row r="81" spans="1:16">
      <c r="A81" s="3" t="s">
        <v>234</v>
      </c>
    </row>
    <row r="82" spans="1:16">
      <c r="A82" s="4" t="s">
        <v>379</v>
      </c>
      <c r="C82" s="5" t="n">
        <v>3189</v>
      </c>
    </row>
    <row r="83" spans="1:16">
      <c r="A83" s="4" t="s">
        <v>380</v>
      </c>
    </row>
    <row r="84" spans="1:16">
      <c r="A84" s="3" t="s">
        <v>234</v>
      </c>
    </row>
    <row r="85" spans="1:16">
      <c r="A85" s="4" t="s">
        <v>379</v>
      </c>
      <c r="B85" s="5" t="n">
        <v>7000</v>
      </c>
    </row>
    <row r="86" spans="1:16">
      <c r="A86" s="4" t="s">
        <v>381</v>
      </c>
    </row>
    <row r="87" spans="1:16">
      <c r="A87" s="3" t="s">
        <v>234</v>
      </c>
    </row>
    <row r="88" spans="1:16">
      <c r="A88" s="4" t="s">
        <v>379</v>
      </c>
      <c r="O88" s="5" t="n">
        <v>16900</v>
      </c>
    </row>
    <row r="89" spans="1:16">
      <c r="A89" s="4" t="s">
        <v>382</v>
      </c>
    </row>
    <row r="90" spans="1:16">
      <c r="A90" s="3" t="s">
        <v>234</v>
      </c>
    </row>
    <row r="91" spans="1:16">
      <c r="A91" s="4" t="s">
        <v>379</v>
      </c>
      <c r="G91" s="6" t="n">
        <v>3700</v>
      </c>
    </row>
    <row r="92" spans="1:16">
      <c r="A92" s="4" t="s">
        <v>383</v>
      </c>
    </row>
    <row r="93" spans="1:16">
      <c r="A93" s="3" t="s">
        <v>234</v>
      </c>
    </row>
    <row r="94" spans="1:16">
      <c r="A94" s="4" t="s">
        <v>379</v>
      </c>
      <c r="H94" s="6" t="n">
        <v>8100</v>
      </c>
    </row>
    <row r="95" spans="1:16">
      <c r="A95" s="4" t="s">
        <v>384</v>
      </c>
    </row>
    <row r="96" spans="1:16">
      <c r="A96" s="3" t="s">
        <v>234</v>
      </c>
    </row>
    <row r="97" spans="1:16">
      <c r="A97" s="4" t="s">
        <v>379</v>
      </c>
      <c r="E97" s="6" t="n">
        <v>1500</v>
      </c>
    </row>
    <row r="98" spans="1:16">
      <c r="A98" s="4" t="s">
        <v>385</v>
      </c>
    </row>
    <row r="99" spans="1:16">
      <c r="A99" s="3" t="s">
        <v>234</v>
      </c>
    </row>
    <row r="100" spans="1:16">
      <c r="A100" s="4" t="s">
        <v>379</v>
      </c>
      <c r="F100" s="5" t="n">
        <v>9696</v>
      </c>
    </row>
    <row r="101" spans="1:16">
      <c r="A101" s="4" t="s">
        <v>386</v>
      </c>
    </row>
    <row r="102" spans="1:16">
      <c r="A102" s="3" t="s">
        <v>234</v>
      </c>
    </row>
    <row r="103" spans="1:16">
      <c r="A103" s="4" t="s">
        <v>379</v>
      </c>
      <c r="I103" s="6" t="n">
        <v>7500</v>
      </c>
    </row>
    <row r="104" spans="1:16">
      <c r="A104" s="4" t="s">
        <v>387</v>
      </c>
    </row>
    <row r="105" spans="1:16">
      <c r="A105" s="3" t="s">
        <v>234</v>
      </c>
    </row>
    <row r="106" spans="1:16">
      <c r="A106" s="4" t="s">
        <v>379</v>
      </c>
      <c r="P106" s="6" t="n">
        <v>10100</v>
      </c>
    </row>
    <row r="107" spans="1:16">
      <c r="A107" s="4" t="s">
        <v>388</v>
      </c>
    </row>
    <row r="108" spans="1:16">
      <c r="A108" s="3" t="s">
        <v>234</v>
      </c>
    </row>
    <row r="109" spans="1:16">
      <c r="A109" s="4" t="s">
        <v>379</v>
      </c>
      <c r="C109" s="6" t="n">
        <v>1329</v>
      </c>
    </row>
    <row r="110" spans="1:16">
      <c r="A110" s="4" t="s">
        <v>389</v>
      </c>
    </row>
    <row r="111" spans="1:16">
      <c r="A111" s="3" t="s">
        <v>234</v>
      </c>
    </row>
    <row r="112" spans="1:16">
      <c r="A112" s="4" t="s">
        <v>379</v>
      </c>
      <c r="B112" s="6" t="n">
        <v>2150</v>
      </c>
    </row>
    <row r="113" spans="1:16">
      <c r="A113" s="4" t="s">
        <v>390</v>
      </c>
    </row>
    <row r="114" spans="1:16">
      <c r="A114" s="3" t="s">
        <v>234</v>
      </c>
    </row>
    <row r="115" spans="1:16">
      <c r="A115" s="4" t="s">
        <v>379</v>
      </c>
      <c r="O115" s="6" t="n">
        <v>1820</v>
      </c>
    </row>
    <row r="116" spans="1:16">
      <c r="A116" s="4" t="s">
        <v>391</v>
      </c>
    </row>
    <row r="117" spans="1:16">
      <c r="A117" s="3" t="s">
        <v>234</v>
      </c>
    </row>
    <row r="118" spans="1:16">
      <c r="A118" s="4" t="s">
        <v>379</v>
      </c>
      <c r="F118" s="6" t="n">
        <v>6141</v>
      </c>
    </row>
    <row r="119" spans="1:16">
      <c r="A119" s="4" t="s">
        <v>392</v>
      </c>
    </row>
    <row r="120" spans="1:16">
      <c r="A120" s="3" t="s">
        <v>234</v>
      </c>
    </row>
    <row r="121" spans="1:16">
      <c r="A121" s="4" t="s">
        <v>379</v>
      </c>
      <c r="K121" s="6" t="n">
        <v>4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65</v>
      </c>
    </row>
    <row r="4" spans="1:3">
      <c r="A4" s="4" t="s">
        <v>394</v>
      </c>
      <c r="B4" s="6" t="n">
        <v>89198</v>
      </c>
      <c r="C4" s="6" t="n">
        <v>83619</v>
      </c>
    </row>
    <row r="5" spans="1:3">
      <c r="A5" s="4" t="s">
        <v>395</v>
      </c>
      <c r="B5" s="5" t="n">
        <v>29772</v>
      </c>
      <c r="C5" s="5" t="n">
        <v>5797</v>
      </c>
    </row>
    <row r="6" spans="1:3">
      <c r="A6" s="4" t="s">
        <v>396</v>
      </c>
      <c r="B6" s="5" t="n">
        <v>5213</v>
      </c>
      <c r="C6" s="5" t="n">
        <v>-218</v>
      </c>
    </row>
    <row r="7" spans="1:3">
      <c r="A7" s="4" t="s">
        <v>397</v>
      </c>
      <c r="B7" s="5" t="n">
        <v>124183</v>
      </c>
      <c r="C7" s="5" t="n">
        <v>89198</v>
      </c>
    </row>
    <row r="8" spans="1:3">
      <c r="A8" s="4" t="s">
        <v>398</v>
      </c>
    </row>
    <row r="9" spans="1:3">
      <c r="A9" s="3" t="s">
        <v>65</v>
      </c>
    </row>
    <row r="10" spans="1:3">
      <c r="A10" s="4" t="s">
        <v>394</v>
      </c>
      <c r="B10" s="5" t="n">
        <v>74663</v>
      </c>
      <c r="C10" s="5" t="n">
        <v>69822</v>
      </c>
    </row>
    <row r="11" spans="1:3">
      <c r="A11" s="4" t="s">
        <v>395</v>
      </c>
      <c r="B11" s="5" t="n">
        <v>29772</v>
      </c>
      <c r="C11" s="5" t="n">
        <v>5059</v>
      </c>
    </row>
    <row r="12" spans="1:3">
      <c r="A12" s="4" t="s">
        <v>396</v>
      </c>
      <c r="B12" s="5" t="n">
        <v>5206</v>
      </c>
      <c r="C12" s="5" t="n">
        <v>-218</v>
      </c>
    </row>
    <row r="13" spans="1:3">
      <c r="A13" s="4" t="s">
        <v>397</v>
      </c>
      <c r="B13" s="5" t="n">
        <v>109641</v>
      </c>
      <c r="C13" s="5" t="n">
        <v>74663</v>
      </c>
    </row>
    <row r="14" spans="1:3">
      <c r="A14" s="4" t="s">
        <v>399</v>
      </c>
    </row>
    <row r="15" spans="1:3">
      <c r="A15" s="3" t="s">
        <v>65</v>
      </c>
    </row>
    <row r="16" spans="1:3">
      <c r="A16" s="4" t="s">
        <v>394</v>
      </c>
      <c r="B16" s="5" t="n">
        <v>14535</v>
      </c>
      <c r="C16" s="5" t="n">
        <v>13797</v>
      </c>
    </row>
    <row r="17" spans="1:3">
      <c r="A17" s="4" t="s">
        <v>395</v>
      </c>
      <c r="B17" s="5" t="n">
        <v>0</v>
      </c>
      <c r="C17" s="5" t="n">
        <v>738</v>
      </c>
    </row>
    <row r="18" spans="1:3">
      <c r="A18" s="4" t="s">
        <v>396</v>
      </c>
      <c r="B18" s="5" t="n">
        <v>7</v>
      </c>
      <c r="C18" s="5" t="n">
        <v>0</v>
      </c>
    </row>
    <row r="19" spans="1:3">
      <c r="A19" s="4" t="s">
        <v>397</v>
      </c>
      <c r="B19" s="6" t="n">
        <v>14542</v>
      </c>
      <c r="C19" s="6" t="n">
        <v>145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33</v>
      </c>
    </row>
    <row r="3" spans="1:4">
      <c r="A3" s="3" t="s">
        <v>401</v>
      </c>
    </row>
    <row r="4" spans="1:4">
      <c r="A4" s="4" t="s">
        <v>402</v>
      </c>
      <c r="B4" s="6" t="n">
        <v>90658</v>
      </c>
      <c r="C4" s="6" t="n">
        <v>75198</v>
      </c>
    </row>
    <row r="5" spans="1:4">
      <c r="A5" s="4" t="s">
        <v>403</v>
      </c>
      <c r="B5" s="5" t="n">
        <v>19573</v>
      </c>
      <c r="C5" s="5" t="n">
        <v>17758</v>
      </c>
      <c r="D5" s="6" t="n">
        <v>16055</v>
      </c>
    </row>
    <row r="6" spans="1:4">
      <c r="A6" s="3" t="s">
        <v>404</v>
      </c>
    </row>
    <row r="7" spans="1:4">
      <c r="A7" s="4" t="s">
        <v>405</v>
      </c>
      <c r="B7" s="5" t="n">
        <v>220790</v>
      </c>
      <c r="C7" s="5" t="n">
        <v>188141</v>
      </c>
    </row>
    <row r="8" spans="1:4">
      <c r="A8" s="4" t="s">
        <v>406</v>
      </c>
      <c r="B8" s="5" t="n">
        <v>130132</v>
      </c>
      <c r="C8" s="5" t="n">
        <v>112943</v>
      </c>
    </row>
    <row r="9" spans="1:4">
      <c r="A9" s="4" t="s">
        <v>407</v>
      </c>
    </row>
    <row r="10" spans="1:4">
      <c r="A10" s="3" t="s">
        <v>404</v>
      </c>
    </row>
    <row r="11" spans="1:4">
      <c r="A11" s="4" t="s">
        <v>408</v>
      </c>
      <c r="B11" s="5" t="n">
        <v>4687</v>
      </c>
      <c r="C11" s="5" t="n">
        <v>4687</v>
      </c>
    </row>
    <row r="12" spans="1:4">
      <c r="A12" s="4" t="s">
        <v>398</v>
      </c>
    </row>
    <row r="13" spans="1:4">
      <c r="A13" s="3" t="s">
        <v>404</v>
      </c>
    </row>
    <row r="14" spans="1:4">
      <c r="A14" s="4" t="s">
        <v>406</v>
      </c>
      <c r="B14" s="5" t="n">
        <v>116648</v>
      </c>
      <c r="C14" s="5" t="n">
        <v>97689</v>
      </c>
    </row>
    <row r="15" spans="1:4">
      <c r="A15" s="4" t="s">
        <v>399</v>
      </c>
    </row>
    <row r="16" spans="1:4">
      <c r="A16" s="3" t="s">
        <v>404</v>
      </c>
    </row>
    <row r="17" spans="1:4">
      <c r="A17" s="4" t="s">
        <v>406</v>
      </c>
      <c r="B17" s="5" t="n">
        <v>13484</v>
      </c>
      <c r="C17" s="5" t="n">
        <v>15254</v>
      </c>
    </row>
    <row r="18" spans="1:4">
      <c r="A18" s="4" t="s">
        <v>409</v>
      </c>
    </row>
    <row r="19" spans="1:4">
      <c r="A19" s="3" t="s">
        <v>401</v>
      </c>
    </row>
    <row r="20" spans="1:4">
      <c r="A20" s="4" t="s">
        <v>410</v>
      </c>
      <c r="B20" s="5" t="n">
        <v>138687</v>
      </c>
      <c r="C20" s="5" t="n">
        <v>110784</v>
      </c>
    </row>
    <row r="21" spans="1:4">
      <c r="A21" s="4" t="s">
        <v>402</v>
      </c>
      <c r="B21" s="5" t="n">
        <v>42276</v>
      </c>
      <c r="C21" s="5" t="n">
        <v>32414</v>
      </c>
    </row>
    <row r="22" spans="1:4">
      <c r="A22" s="4" t="s">
        <v>403</v>
      </c>
      <c r="B22" s="6" t="n">
        <v>96411</v>
      </c>
      <c r="C22" s="6" t="n">
        <v>78370</v>
      </c>
    </row>
    <row r="23" spans="1:4">
      <c r="A23" s="4" t="s">
        <v>411</v>
      </c>
    </row>
    <row r="24" spans="1:4">
      <c r="A24" s="3" t="s">
        <v>401</v>
      </c>
    </row>
    <row r="25" spans="1:4">
      <c r="A25" s="4" t="s">
        <v>360</v>
      </c>
      <c r="B25" s="4" t="s">
        <v>412</v>
      </c>
      <c r="C25" s="4" t="s">
        <v>412</v>
      </c>
    </row>
    <row r="26" spans="1:4">
      <c r="A26" s="4" t="s">
        <v>413</v>
      </c>
    </row>
    <row r="27" spans="1:4">
      <c r="A27" s="3" t="s">
        <v>401</v>
      </c>
    </row>
    <row r="28" spans="1:4">
      <c r="A28" s="4" t="s">
        <v>360</v>
      </c>
      <c r="B28" s="4" t="s">
        <v>414</v>
      </c>
      <c r="C28" s="4" t="s">
        <v>414</v>
      </c>
    </row>
    <row r="29" spans="1:4">
      <c r="A29" s="4" t="s">
        <v>415</v>
      </c>
    </row>
    <row r="30" spans="1:4">
      <c r="A30" s="3" t="s">
        <v>401</v>
      </c>
    </row>
    <row r="31" spans="1:4">
      <c r="A31" s="4" t="s">
        <v>410</v>
      </c>
      <c r="B31" s="6" t="n">
        <v>57576</v>
      </c>
      <c r="C31" s="6" t="n">
        <v>56468</v>
      </c>
    </row>
    <row r="32" spans="1:4">
      <c r="A32" s="4" t="s">
        <v>402</v>
      </c>
      <c r="B32" s="5" t="n">
        <v>38764</v>
      </c>
      <c r="C32" s="5" t="n">
        <v>34066</v>
      </c>
    </row>
    <row r="33" spans="1:4">
      <c r="A33" s="4" t="s">
        <v>403</v>
      </c>
      <c r="B33" s="6" t="n">
        <v>18812</v>
      </c>
      <c r="C33" s="6" t="n">
        <v>22402</v>
      </c>
    </row>
    <row r="34" spans="1:4">
      <c r="A34" s="4" t="s">
        <v>416</v>
      </c>
    </row>
    <row r="35" spans="1:4">
      <c r="A35" s="3" t="s">
        <v>401</v>
      </c>
    </row>
    <row r="36" spans="1:4">
      <c r="A36" s="4" t="s">
        <v>360</v>
      </c>
      <c r="B36" s="4" t="s">
        <v>417</v>
      </c>
      <c r="C36" s="4" t="s">
        <v>417</v>
      </c>
    </row>
    <row r="37" spans="1:4">
      <c r="A37" s="4" t="s">
        <v>418</v>
      </c>
    </row>
    <row r="38" spans="1:4">
      <c r="A38" s="3" t="s">
        <v>401</v>
      </c>
    </row>
    <row r="39" spans="1:4">
      <c r="A39" s="4" t="s">
        <v>360</v>
      </c>
      <c r="B39" s="4" t="s">
        <v>419</v>
      </c>
      <c r="C39" s="4" t="s">
        <v>419</v>
      </c>
    </row>
    <row r="40" spans="1:4">
      <c r="A40" s="4" t="s">
        <v>420</v>
      </c>
    </row>
    <row r="41" spans="1:4">
      <c r="A41" s="3" t="s">
        <v>401</v>
      </c>
    </row>
    <row r="42" spans="1:4">
      <c r="A42" s="4" t="s">
        <v>410</v>
      </c>
      <c r="B42" s="6" t="n">
        <v>10995</v>
      </c>
      <c r="C42" s="6" t="n">
        <v>10041</v>
      </c>
    </row>
    <row r="43" spans="1:4">
      <c r="A43" s="4" t="s">
        <v>402</v>
      </c>
      <c r="B43" s="5" t="n">
        <v>5381</v>
      </c>
      <c r="C43" s="5" t="n">
        <v>5667</v>
      </c>
    </row>
    <row r="44" spans="1:4">
      <c r="A44" s="4" t="s">
        <v>403</v>
      </c>
      <c r="B44" s="6" t="n">
        <v>5614</v>
      </c>
      <c r="C44" s="6" t="n">
        <v>4374</v>
      </c>
    </row>
    <row r="45" spans="1:4">
      <c r="A45" s="4" t="s">
        <v>421</v>
      </c>
    </row>
    <row r="46" spans="1:4">
      <c r="A46" s="3" t="s">
        <v>401</v>
      </c>
    </row>
    <row r="47" spans="1:4">
      <c r="A47" s="4" t="s">
        <v>360</v>
      </c>
      <c r="B47" s="4" t="s">
        <v>417</v>
      </c>
      <c r="C47" s="4" t="s">
        <v>417</v>
      </c>
    </row>
    <row r="48" spans="1:4">
      <c r="A48" s="4" t="s">
        <v>422</v>
      </c>
    </row>
    <row r="49" spans="1:4">
      <c r="A49" s="3" t="s">
        <v>401</v>
      </c>
    </row>
    <row r="50" spans="1:4">
      <c r="A50" s="4" t="s">
        <v>360</v>
      </c>
      <c r="B50" s="4" t="s">
        <v>351</v>
      </c>
      <c r="C50" s="4" t="s">
        <v>351</v>
      </c>
    </row>
    <row r="51" spans="1:4">
      <c r="A51" s="4" t="s">
        <v>423</v>
      </c>
    </row>
    <row r="52" spans="1:4">
      <c r="A52" s="3" t="s">
        <v>401</v>
      </c>
    </row>
    <row r="53" spans="1:4">
      <c r="A53" s="4" t="s">
        <v>410</v>
      </c>
      <c r="B53" s="6" t="n">
        <v>8536</v>
      </c>
      <c r="C53" s="6" t="n">
        <v>5852</v>
      </c>
    </row>
    <row r="54" spans="1:4">
      <c r="A54" s="4" t="s">
        <v>402</v>
      </c>
      <c r="B54" s="5" t="n">
        <v>4128</v>
      </c>
      <c r="C54" s="5" t="n">
        <v>2975</v>
      </c>
    </row>
    <row r="55" spans="1:4">
      <c r="A55" s="4" t="s">
        <v>403</v>
      </c>
      <c r="B55" s="6" t="n">
        <v>4408</v>
      </c>
      <c r="C55" s="6" t="n">
        <v>2877</v>
      </c>
    </row>
    <row r="56" spans="1:4">
      <c r="A56" s="4" t="s">
        <v>424</v>
      </c>
    </row>
    <row r="57" spans="1:4">
      <c r="A57" s="3" t="s">
        <v>401</v>
      </c>
    </row>
    <row r="58" spans="1:4">
      <c r="A58" s="4" t="s">
        <v>360</v>
      </c>
      <c r="B58" s="4" t="s">
        <v>417</v>
      </c>
      <c r="C58" s="4" t="s">
        <v>417</v>
      </c>
    </row>
    <row r="59" spans="1:4">
      <c r="A59" s="4" t="s">
        <v>425</v>
      </c>
    </row>
    <row r="60" spans="1:4">
      <c r="A60" s="3" t="s">
        <v>401</v>
      </c>
    </row>
    <row r="61" spans="1:4">
      <c r="A61" s="4" t="s">
        <v>360</v>
      </c>
      <c r="B61" s="4" t="s">
        <v>412</v>
      </c>
      <c r="C61" s="4" t="s">
        <v>412</v>
      </c>
    </row>
    <row r="62" spans="1:4">
      <c r="A62" s="4" t="s">
        <v>396</v>
      </c>
    </row>
    <row r="63" spans="1:4">
      <c r="A63" s="3" t="s">
        <v>401</v>
      </c>
    </row>
    <row r="64" spans="1:4">
      <c r="A64" s="4" t="s">
        <v>410</v>
      </c>
      <c r="B64" s="6" t="n">
        <v>309</v>
      </c>
      <c r="C64" s="6" t="n">
        <v>309</v>
      </c>
    </row>
    <row r="65" spans="1:4">
      <c r="A65" s="4" t="s">
        <v>402</v>
      </c>
      <c r="B65" s="5" t="n">
        <v>109</v>
      </c>
      <c r="C65" s="5" t="n">
        <v>76</v>
      </c>
    </row>
    <row r="66" spans="1:4">
      <c r="A66" s="4" t="s">
        <v>403</v>
      </c>
      <c r="B66" s="6" t="n">
        <v>200</v>
      </c>
      <c r="C66" s="6" t="n">
        <v>233</v>
      </c>
    </row>
    <row r="67" spans="1:4">
      <c r="A67" s="4" t="s">
        <v>426</v>
      </c>
    </row>
    <row r="68" spans="1:4">
      <c r="A68" s="3" t="s">
        <v>401</v>
      </c>
    </row>
    <row r="69" spans="1:4">
      <c r="A69" s="4" t="s">
        <v>360</v>
      </c>
      <c r="B69" s="4" t="s">
        <v>427</v>
      </c>
      <c r="C69" s="4" t="s">
        <v>427</v>
      </c>
    </row>
    <row r="70" spans="1:4">
      <c r="A70" s="4" t="s">
        <v>428</v>
      </c>
    </row>
    <row r="71" spans="1:4">
      <c r="A71" s="3" t="s">
        <v>401</v>
      </c>
    </row>
    <row r="72" spans="1:4">
      <c r="A72" s="4" t="s">
        <v>360</v>
      </c>
      <c r="B72" s="4" t="s">
        <v>429</v>
      </c>
      <c r="C72" s="4" t="s">
        <v>4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2</v>
      </c>
    </row>
    <row r="2" spans="1:3">
      <c r="A2" s="3" t="s">
        <v>58</v>
      </c>
    </row>
    <row r="3" spans="1:3">
      <c r="A3" s="4" t="s">
        <v>59</v>
      </c>
      <c r="B3" s="6" t="n">
        <v>26049</v>
      </c>
      <c r="C3" s="6" t="n">
        <v>86170</v>
      </c>
    </row>
    <row r="4" spans="1:3">
      <c r="A4" s="4" t="s">
        <v>60</v>
      </c>
      <c r="B4" s="5" t="n">
        <v>82157</v>
      </c>
      <c r="C4" s="5" t="n">
        <v>57374</v>
      </c>
    </row>
    <row r="5" spans="1:3">
      <c r="A5" s="4" t="s">
        <v>61</v>
      </c>
      <c r="B5" s="5" t="n">
        <v>274748</v>
      </c>
      <c r="C5" s="5" t="n">
        <v>188743</v>
      </c>
    </row>
    <row r="6" spans="1:3">
      <c r="A6" s="4" t="s">
        <v>62</v>
      </c>
      <c r="B6" s="5" t="n">
        <v>34125</v>
      </c>
      <c r="C6" s="5" t="n">
        <v>35107</v>
      </c>
    </row>
    <row r="7" spans="1:3">
      <c r="A7" s="4" t="s">
        <v>63</v>
      </c>
      <c r="B7" s="5" t="n">
        <v>417079</v>
      </c>
      <c r="C7" s="5" t="n">
        <v>367394</v>
      </c>
    </row>
    <row r="8" spans="1:3">
      <c r="A8" s="4" t="s">
        <v>64</v>
      </c>
      <c r="B8" s="5" t="n">
        <v>228950</v>
      </c>
      <c r="C8" s="5" t="n">
        <v>172748</v>
      </c>
    </row>
    <row r="9" spans="1:3">
      <c r="A9" s="4" t="s">
        <v>65</v>
      </c>
      <c r="B9" s="5" t="n">
        <v>124183</v>
      </c>
      <c r="C9" s="5" t="n">
        <v>89198</v>
      </c>
    </row>
    <row r="10" spans="1:3">
      <c r="A10" s="4" t="s">
        <v>66</v>
      </c>
      <c r="B10" s="5" t="n">
        <v>130132</v>
      </c>
      <c r="C10" s="5" t="n">
        <v>112943</v>
      </c>
    </row>
    <row r="11" spans="1:3">
      <c r="A11" s="4" t="s">
        <v>67</v>
      </c>
      <c r="B11" s="5" t="n">
        <v>24156</v>
      </c>
      <c r="C11" s="5" t="n">
        <v>31989</v>
      </c>
    </row>
    <row r="12" spans="1:3">
      <c r="A12" s="4" t="s">
        <v>68</v>
      </c>
      <c r="B12" s="5" t="n">
        <v>21358</v>
      </c>
      <c r="C12" s="5" t="n">
        <v>12632</v>
      </c>
    </row>
    <row r="13" spans="1:3">
      <c r="A13" s="4" t="s">
        <v>69</v>
      </c>
      <c r="B13" s="5" t="n">
        <v>945858</v>
      </c>
      <c r="C13" s="5" t="n">
        <v>786904</v>
      </c>
    </row>
    <row r="14" spans="1:3">
      <c r="A14" s="3" t="s">
        <v>70</v>
      </c>
    </row>
    <row r="15" spans="1:3">
      <c r="A15" s="4" t="s">
        <v>71</v>
      </c>
      <c r="B15" s="5" t="n">
        <v>79164</v>
      </c>
      <c r="C15" s="5" t="n">
        <v>50616</v>
      </c>
    </row>
    <row r="16" spans="1:3">
      <c r="A16" s="4" t="s">
        <v>72</v>
      </c>
      <c r="B16" s="5" t="n">
        <v>102849</v>
      </c>
      <c r="C16" s="5" t="n">
        <v>98735</v>
      </c>
    </row>
    <row r="17" spans="1:3">
      <c r="A17" s="4" t="s">
        <v>73</v>
      </c>
      <c r="B17" s="5" t="n">
        <v>182013</v>
      </c>
      <c r="C17" s="5" t="n">
        <v>149351</v>
      </c>
    </row>
    <row r="18" spans="1:3">
      <c r="A18" s="4" t="s">
        <v>74</v>
      </c>
      <c r="B18" s="5" t="n">
        <v>49924</v>
      </c>
      <c r="C18" s="5" t="n">
        <v>49949</v>
      </c>
    </row>
    <row r="19" spans="1:3">
      <c r="A19" s="4" t="s">
        <v>75</v>
      </c>
      <c r="B19" s="5" t="n">
        <v>61176</v>
      </c>
      <c r="C19" s="5" t="n">
        <v>37335</v>
      </c>
    </row>
    <row r="20" spans="1:3">
      <c r="A20" s="4" t="s">
        <v>76</v>
      </c>
      <c r="B20" s="5" t="n">
        <v>293113</v>
      </c>
      <c r="C20" s="5" t="n">
        <v>236635</v>
      </c>
    </row>
    <row r="21" spans="1:3">
      <c r="A21" s="3" t="s">
        <v>77</v>
      </c>
    </row>
    <row r="22" spans="1:3">
      <c r="A22" s="4" t="s">
        <v>78</v>
      </c>
      <c r="B22" s="5" t="n">
        <v>277</v>
      </c>
      <c r="C22" s="5" t="n">
        <v>274</v>
      </c>
    </row>
    <row r="23" spans="1:3">
      <c r="A23" s="4" t="s">
        <v>79</v>
      </c>
      <c r="B23" s="5" t="n">
        <v>203990</v>
      </c>
      <c r="C23" s="5" t="n">
        <v>185981</v>
      </c>
    </row>
    <row r="24" spans="1:3">
      <c r="A24" s="4" t="s">
        <v>80</v>
      </c>
      <c r="B24" s="5" t="n">
        <v>475506</v>
      </c>
      <c r="C24" s="5" t="n">
        <v>395279</v>
      </c>
    </row>
    <row r="25" spans="1:3">
      <c r="A25" s="4" t="s">
        <v>81</v>
      </c>
      <c r="B25" s="5" t="n">
        <v>2439</v>
      </c>
      <c r="C25" s="5" t="n">
        <v>-1798</v>
      </c>
    </row>
    <row r="26" spans="1:3">
      <c r="A26" s="4" t="s">
        <v>82</v>
      </c>
      <c r="B26" s="5" t="n">
        <v>682212</v>
      </c>
      <c r="C26" s="5" t="n">
        <v>579736</v>
      </c>
    </row>
    <row r="27" spans="1:3">
      <c r="A27" s="4" t="s">
        <v>83</v>
      </c>
      <c r="B27" s="5" t="n">
        <v>-29467</v>
      </c>
      <c r="C27" s="5" t="n">
        <v>-29467</v>
      </c>
    </row>
    <row r="28" spans="1:3">
      <c r="A28" s="4" t="s">
        <v>84</v>
      </c>
      <c r="B28" s="5" t="n">
        <v>652745</v>
      </c>
      <c r="C28" s="5" t="n">
        <v>550269</v>
      </c>
    </row>
    <row r="29" spans="1:3">
      <c r="A29" s="4" t="s">
        <v>85</v>
      </c>
      <c r="B29" s="6" t="n">
        <v>945858</v>
      </c>
      <c r="C29" s="6" t="n">
        <v>7869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32</v>
      </c>
      <c r="D1" s="2" t="s">
        <v>33</v>
      </c>
    </row>
    <row r="2" spans="1:4">
      <c r="A2" s="3" t="s">
        <v>401</v>
      </c>
    </row>
    <row r="3" spans="1:4">
      <c r="A3" s="4" t="s">
        <v>431</v>
      </c>
      <c r="B3" s="6" t="n">
        <v>19573</v>
      </c>
      <c r="C3" s="6" t="n">
        <v>17758</v>
      </c>
      <c r="D3" s="6" t="n">
        <v>16055</v>
      </c>
    </row>
    <row r="4" spans="1:4">
      <c r="A4" s="3" t="s">
        <v>432</v>
      </c>
    </row>
    <row r="5" spans="1:4">
      <c r="A5" s="5" t="n">
        <v>2017</v>
      </c>
      <c r="B5" s="5" t="n">
        <v>19300</v>
      </c>
    </row>
    <row r="6" spans="1:4">
      <c r="A6" s="5" t="n">
        <v>2018</v>
      </c>
      <c r="B6" s="5" t="n">
        <v>17352</v>
      </c>
    </row>
    <row r="7" spans="1:4">
      <c r="A7" s="5" t="n">
        <v>2019</v>
      </c>
      <c r="B7" s="5" t="n">
        <v>14578</v>
      </c>
    </row>
    <row r="8" spans="1:4">
      <c r="A8" s="5" t="n">
        <v>2020</v>
      </c>
      <c r="B8" s="5" t="n">
        <v>12918</v>
      </c>
    </row>
    <row r="9" spans="1:4">
      <c r="A9" s="5" t="n">
        <v>2021</v>
      </c>
      <c r="B9" s="5" t="n">
        <v>11397</v>
      </c>
    </row>
    <row r="10" spans="1:4">
      <c r="A10" s="4" t="s">
        <v>433</v>
      </c>
    </row>
    <row r="11" spans="1:4">
      <c r="A11" s="3" t="s">
        <v>401</v>
      </c>
    </row>
    <row r="12" spans="1:4">
      <c r="A12" s="4" t="s">
        <v>431</v>
      </c>
      <c r="B12" s="5" t="n">
        <v>5631</v>
      </c>
      <c r="C12" s="5" t="n">
        <v>5967</v>
      </c>
      <c r="D12" s="5" t="n">
        <v>6017</v>
      </c>
    </row>
    <row r="13" spans="1:4">
      <c r="A13" s="3" t="s">
        <v>432</v>
      </c>
    </row>
    <row r="14" spans="1:4">
      <c r="A14" s="5" t="n">
        <v>2017</v>
      </c>
      <c r="B14" s="5" t="n">
        <v>5324</v>
      </c>
    </row>
    <row r="15" spans="1:4">
      <c r="A15" s="5" t="n">
        <v>2018</v>
      </c>
      <c r="B15" s="5" t="n">
        <v>4680</v>
      </c>
    </row>
    <row r="16" spans="1:4">
      <c r="A16" s="5" t="n">
        <v>2019</v>
      </c>
      <c r="B16" s="5" t="n">
        <v>3633</v>
      </c>
    </row>
    <row r="17" spans="1:4">
      <c r="A17" s="5" t="n">
        <v>2020</v>
      </c>
      <c r="B17" s="5" t="n">
        <v>3093</v>
      </c>
    </row>
    <row r="18" spans="1:4">
      <c r="A18" s="5" t="n">
        <v>2021</v>
      </c>
      <c r="B18" s="5" t="n">
        <v>2229</v>
      </c>
    </row>
    <row r="19" spans="1:4">
      <c r="A19" s="4" t="s">
        <v>331</v>
      </c>
    </row>
    <row r="20" spans="1:4">
      <c r="A20" s="3" t="s">
        <v>401</v>
      </c>
    </row>
    <row r="21" spans="1:4">
      <c r="A21" s="4" t="s">
        <v>431</v>
      </c>
      <c r="B21" s="5" t="n">
        <v>13942</v>
      </c>
      <c r="C21" s="6" t="n">
        <v>11791</v>
      </c>
      <c r="D21" s="6" t="n">
        <v>10038</v>
      </c>
    </row>
    <row r="22" spans="1:4">
      <c r="A22" s="3" t="s">
        <v>432</v>
      </c>
    </row>
    <row r="23" spans="1:4">
      <c r="A23" s="5" t="n">
        <v>2017</v>
      </c>
      <c r="B23" s="5" t="n">
        <v>13976</v>
      </c>
    </row>
    <row r="24" spans="1:4">
      <c r="A24" s="5" t="n">
        <v>2018</v>
      </c>
      <c r="B24" s="5" t="n">
        <v>12672</v>
      </c>
    </row>
    <row r="25" spans="1:4">
      <c r="A25" s="5" t="n">
        <v>2019</v>
      </c>
      <c r="B25" s="5" t="n">
        <v>10945</v>
      </c>
    </row>
    <row r="26" spans="1:4">
      <c r="A26" s="5" t="n">
        <v>2020</v>
      </c>
      <c r="B26" s="5" t="n">
        <v>9825</v>
      </c>
    </row>
    <row r="27" spans="1:4">
      <c r="A27" s="5" t="n">
        <v>2021</v>
      </c>
      <c r="B27" s="6" t="n">
        <v>91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4</v>
      </c>
      <c r="B1" s="2" t="s">
        <v>2</v>
      </c>
      <c r="C1" s="2" t="s">
        <v>32</v>
      </c>
    </row>
    <row r="2" spans="1:3">
      <c r="A2" s="3" t="s">
        <v>160</v>
      </c>
    </row>
    <row r="3" spans="1:3">
      <c r="A3" s="4" t="s">
        <v>435</v>
      </c>
      <c r="B3" s="6" t="n">
        <v>233187</v>
      </c>
      <c r="C3" s="6" t="n">
        <v>155044</v>
      </c>
    </row>
    <row r="4" spans="1:3">
      <c r="A4" s="4" t="s">
        <v>436</v>
      </c>
      <c r="B4" s="5" t="n">
        <v>10408</v>
      </c>
      <c r="C4" s="5" t="n">
        <v>7509</v>
      </c>
    </row>
    <row r="5" spans="1:3">
      <c r="A5" s="4" t="s">
        <v>437</v>
      </c>
      <c r="B5" s="5" t="n">
        <v>31153</v>
      </c>
      <c r="C5" s="5" t="n">
        <v>26190</v>
      </c>
    </row>
    <row r="6" spans="1:3">
      <c r="A6" s="4" t="s">
        <v>61</v>
      </c>
      <c r="B6" s="6" t="n">
        <v>274748</v>
      </c>
      <c r="C6" s="6" t="n">
        <v>1887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8</v>
      </c>
      <c r="B1" s="2" t="s">
        <v>1</v>
      </c>
    </row>
    <row r="2" spans="1:3">
      <c r="B2" s="2" t="s">
        <v>2</v>
      </c>
      <c r="C2" s="2" t="s">
        <v>32</v>
      </c>
    </row>
    <row r="3" spans="1:3">
      <c r="A3" s="3" t="s">
        <v>325</v>
      </c>
    </row>
    <row r="4" spans="1:3">
      <c r="A4" s="4" t="s">
        <v>439</v>
      </c>
      <c r="B4" s="6" t="n">
        <v>424056</v>
      </c>
      <c r="C4" s="6" t="n">
        <v>337362</v>
      </c>
    </row>
    <row r="5" spans="1:3">
      <c r="A5" s="4" t="s">
        <v>440</v>
      </c>
      <c r="B5" s="5" t="n">
        <v>195106</v>
      </c>
      <c r="C5" s="5" t="n">
        <v>164614</v>
      </c>
    </row>
    <row r="6" spans="1:3">
      <c r="A6" s="4" t="s">
        <v>64</v>
      </c>
      <c r="B6" s="5" t="n">
        <v>228950</v>
      </c>
      <c r="C6" s="5" t="n">
        <v>172748</v>
      </c>
    </row>
    <row r="7" spans="1:3">
      <c r="A7" s="4" t="s">
        <v>441</v>
      </c>
    </row>
    <row r="8" spans="1:3">
      <c r="A8" s="3" t="s">
        <v>325</v>
      </c>
    </row>
    <row r="9" spans="1:3">
      <c r="A9" s="4" t="s">
        <v>439</v>
      </c>
      <c r="B9" s="5" t="n">
        <v>19176</v>
      </c>
      <c r="C9" s="5" t="n">
        <v>13802</v>
      </c>
    </row>
    <row r="10" spans="1:3">
      <c r="A10" s="4" t="s">
        <v>442</v>
      </c>
    </row>
    <row r="11" spans="1:3">
      <c r="A11" s="3" t="s">
        <v>325</v>
      </c>
    </row>
    <row r="12" spans="1:3">
      <c r="A12" s="4" t="s">
        <v>439</v>
      </c>
      <c r="B12" s="5" t="n">
        <v>118555</v>
      </c>
      <c r="C12" s="5" t="n">
        <v>106831</v>
      </c>
    </row>
    <row r="13" spans="1:3">
      <c r="A13" s="4" t="s">
        <v>443</v>
      </c>
    </row>
    <row r="14" spans="1:3">
      <c r="A14" s="3" t="s">
        <v>325</v>
      </c>
    </row>
    <row r="15" spans="1:3">
      <c r="A15" s="4" t="s">
        <v>439</v>
      </c>
      <c r="B15" s="5" t="n">
        <v>12707</v>
      </c>
      <c r="C15" s="5" t="n">
        <v>11918</v>
      </c>
    </row>
    <row r="16" spans="1:3">
      <c r="A16" s="4" t="s">
        <v>444</v>
      </c>
    </row>
    <row r="17" spans="1:3">
      <c r="A17" s="3" t="s">
        <v>325</v>
      </c>
    </row>
    <row r="18" spans="1:3">
      <c r="A18" s="4" t="s">
        <v>439</v>
      </c>
      <c r="B18" s="5" t="n">
        <v>201081</v>
      </c>
      <c r="C18" s="5" t="n">
        <v>167691</v>
      </c>
    </row>
    <row r="19" spans="1:3">
      <c r="A19" s="4" t="s">
        <v>445</v>
      </c>
    </row>
    <row r="20" spans="1:3">
      <c r="A20" s="3" t="s">
        <v>325</v>
      </c>
    </row>
    <row r="21" spans="1:3">
      <c r="A21" s="4" t="s">
        <v>439</v>
      </c>
      <c r="B21" s="5" t="n">
        <v>39047</v>
      </c>
      <c r="C21" s="5" t="n">
        <v>27053</v>
      </c>
    </row>
    <row r="22" spans="1:3">
      <c r="A22" s="4" t="s">
        <v>446</v>
      </c>
    </row>
    <row r="23" spans="1:3">
      <c r="A23" s="3" t="s">
        <v>325</v>
      </c>
    </row>
    <row r="24" spans="1:3">
      <c r="A24" s="4" t="s">
        <v>439</v>
      </c>
      <c r="B24" s="6" t="n">
        <v>33490</v>
      </c>
      <c r="C24" s="6" t="n">
        <v>10067</v>
      </c>
    </row>
    <row r="25" spans="1:3">
      <c r="A25" s="4" t="s">
        <v>447</v>
      </c>
    </row>
    <row r="26" spans="1:3">
      <c r="A26" s="3" t="s">
        <v>325</v>
      </c>
    </row>
    <row r="27" spans="1:3">
      <c r="A27" s="4" t="s">
        <v>360</v>
      </c>
      <c r="B27" s="4" t="s">
        <v>448</v>
      </c>
    </row>
    <row r="28" spans="1:3">
      <c r="A28" s="4" t="s">
        <v>449</v>
      </c>
    </row>
    <row r="29" spans="1:3">
      <c r="A29" s="3" t="s">
        <v>325</v>
      </c>
    </row>
    <row r="30" spans="1:3">
      <c r="A30" s="4" t="s">
        <v>360</v>
      </c>
      <c r="B30" s="4" t="s">
        <v>417</v>
      </c>
    </row>
    <row r="31" spans="1:3">
      <c r="A31" s="4" t="s">
        <v>450</v>
      </c>
    </row>
    <row r="32" spans="1:3">
      <c r="A32" s="3" t="s">
        <v>325</v>
      </c>
    </row>
    <row r="33" spans="1:3">
      <c r="A33" s="4" t="s">
        <v>360</v>
      </c>
      <c r="B33" s="4" t="s">
        <v>417</v>
      </c>
    </row>
    <row r="34" spans="1:3">
      <c r="A34" s="4" t="s">
        <v>451</v>
      </c>
    </row>
    <row r="35" spans="1:3">
      <c r="A35" s="3" t="s">
        <v>325</v>
      </c>
    </row>
    <row r="36" spans="1:3">
      <c r="A36" s="4" t="s">
        <v>360</v>
      </c>
      <c r="B36" s="4" t="s">
        <v>417</v>
      </c>
    </row>
    <row r="37" spans="1:3">
      <c r="A37" s="4" t="s">
        <v>452</v>
      </c>
    </row>
    <row r="38" spans="1:3">
      <c r="A38" s="3" t="s">
        <v>325</v>
      </c>
    </row>
    <row r="39" spans="1:3">
      <c r="A39" s="4" t="s">
        <v>360</v>
      </c>
      <c r="B39" s="4" t="s">
        <v>453</v>
      </c>
    </row>
    <row r="40" spans="1:3">
      <c r="A40" s="4" t="s">
        <v>454</v>
      </c>
    </row>
    <row r="41" spans="1:3">
      <c r="A41" s="3" t="s">
        <v>325</v>
      </c>
    </row>
    <row r="42" spans="1:3">
      <c r="A42" s="4" t="s">
        <v>360</v>
      </c>
      <c r="B42" s="4" t="s">
        <v>448</v>
      </c>
    </row>
    <row r="43" spans="1:3">
      <c r="A43" s="4" t="s">
        <v>455</v>
      </c>
    </row>
    <row r="44" spans="1:3">
      <c r="A44" s="3" t="s">
        <v>325</v>
      </c>
    </row>
    <row r="45" spans="1:3">
      <c r="A45" s="4" t="s">
        <v>360</v>
      </c>
      <c r="B45" s="4" t="s">
        <v>351</v>
      </c>
    </row>
    <row r="46" spans="1:3">
      <c r="A46" s="4" t="s">
        <v>456</v>
      </c>
    </row>
    <row r="47" spans="1:3">
      <c r="A47" s="3" t="s">
        <v>325</v>
      </c>
    </row>
    <row r="48" spans="1:3">
      <c r="A48" s="4" t="s">
        <v>360</v>
      </c>
      <c r="B48"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33</v>
      </c>
    </row>
    <row r="3" spans="1:4">
      <c r="A3" s="3" t="s">
        <v>163</v>
      </c>
    </row>
    <row r="4" spans="1:4">
      <c r="A4" s="4" t="s">
        <v>36</v>
      </c>
      <c r="B4" s="6" t="n">
        <v>27042</v>
      </c>
      <c r="C4" s="6" t="n">
        <v>22993</v>
      </c>
      <c r="D4" s="6" t="n">
        <v>21289</v>
      </c>
    </row>
    <row r="5" spans="1:4">
      <c r="A5" s="4" t="s">
        <v>38</v>
      </c>
      <c r="B5" s="5" t="n">
        <v>7798</v>
      </c>
      <c r="C5" s="5" t="n">
        <v>5140</v>
      </c>
      <c r="D5" s="5" t="n">
        <v>4137</v>
      </c>
    </row>
    <row r="6" spans="1:4">
      <c r="A6" s="4" t="s">
        <v>128</v>
      </c>
      <c r="B6" s="6" t="n">
        <v>34840</v>
      </c>
      <c r="C6" s="6" t="n">
        <v>28133</v>
      </c>
      <c r="D6" s="6" t="n">
        <v>2542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32</v>
      </c>
      <c r="D1" s="2" t="s">
        <v>33</v>
      </c>
    </row>
    <row r="2" spans="1:4">
      <c r="A2" s="3" t="s">
        <v>166</v>
      </c>
    </row>
    <row r="3" spans="1:4">
      <c r="A3" s="4" t="s">
        <v>460</v>
      </c>
      <c r="B3" s="6" t="n">
        <v>39365</v>
      </c>
      <c r="C3" s="6" t="n">
        <v>47459</v>
      </c>
    </row>
    <row r="4" spans="1:4">
      <c r="A4" s="4" t="s">
        <v>461</v>
      </c>
      <c r="B4" s="5" t="n">
        <v>23055</v>
      </c>
      <c r="C4" s="5" t="n">
        <v>20393</v>
      </c>
      <c r="D4" s="6" t="n">
        <v>17020</v>
      </c>
    </row>
    <row r="5" spans="1:4">
      <c r="A5" s="4" t="s">
        <v>462</v>
      </c>
      <c r="B5" s="5" t="n">
        <v>11124</v>
      </c>
      <c r="C5" s="5" t="n">
        <v>9329</v>
      </c>
    </row>
    <row r="6" spans="1:4">
      <c r="A6" s="4" t="s">
        <v>396</v>
      </c>
      <c r="B6" s="5" t="n">
        <v>29305</v>
      </c>
      <c r="C6" s="5" t="n">
        <v>21554</v>
      </c>
    </row>
    <row r="7" spans="1:4">
      <c r="A7" s="4" t="s">
        <v>72</v>
      </c>
      <c r="B7" s="6" t="n">
        <v>102849</v>
      </c>
      <c r="C7" s="6" t="n">
        <v>987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464</v>
      </c>
    </row>
    <row r="4" spans="1:4">
      <c r="A4" s="4" t="s">
        <v>465</v>
      </c>
      <c r="B4" s="6" t="n">
        <v>32393</v>
      </c>
      <c r="C4" s="6" t="n">
        <v>26204</v>
      </c>
      <c r="D4" s="6" t="n">
        <v>21641</v>
      </c>
    </row>
    <row r="5" spans="1:4">
      <c r="A5" s="4" t="s">
        <v>466</v>
      </c>
      <c r="B5" s="5" t="n">
        <v>25399</v>
      </c>
      <c r="C5" s="5" t="n">
        <v>20985</v>
      </c>
      <c r="D5" s="5" t="n">
        <v>17267</v>
      </c>
    </row>
    <row r="6" spans="1:4">
      <c r="A6" s="4" t="s">
        <v>467</v>
      </c>
      <c r="B6" s="5" t="n">
        <v>150</v>
      </c>
      <c r="C6" s="5" t="n">
        <v>125</v>
      </c>
      <c r="D6" s="5" t="n">
        <v>240</v>
      </c>
    </row>
    <row r="7" spans="1:4">
      <c r="A7" s="4" t="s">
        <v>468</v>
      </c>
      <c r="B7" s="5" t="n">
        <v>-19440</v>
      </c>
      <c r="C7" s="5" t="n">
        <v>-14921</v>
      </c>
      <c r="D7" s="5" t="n">
        <v>-12944</v>
      </c>
    </row>
    <row r="8" spans="1:4">
      <c r="A8" s="4" t="s">
        <v>469</v>
      </c>
      <c r="B8" s="5" t="n">
        <v>38502</v>
      </c>
      <c r="C8" s="5" t="n">
        <v>32393</v>
      </c>
      <c r="D8" s="5" t="n">
        <v>26204</v>
      </c>
    </row>
    <row r="9" spans="1:4">
      <c r="A9" s="4" t="s">
        <v>470</v>
      </c>
      <c r="B9" s="5" t="n">
        <v>15447</v>
      </c>
      <c r="C9" s="5" t="n">
        <v>12000</v>
      </c>
      <c r="D9" s="5" t="n">
        <v>9184</v>
      </c>
    </row>
    <row r="10" spans="1:4">
      <c r="A10" s="4" t="s">
        <v>461</v>
      </c>
      <c r="B10" s="6" t="n">
        <v>23055</v>
      </c>
      <c r="C10" s="6" t="n">
        <v>20393</v>
      </c>
      <c r="D10" s="6" t="n">
        <v>1702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1</v>
      </c>
      <c r="B1" s="2" t="s">
        <v>1</v>
      </c>
    </row>
    <row r="2" spans="1:4">
      <c r="B2" s="2" t="s">
        <v>2</v>
      </c>
      <c r="C2" s="2" t="s">
        <v>32</v>
      </c>
      <c r="D2" s="2" t="s">
        <v>33</v>
      </c>
    </row>
    <row r="3" spans="1:4">
      <c r="A3" s="3" t="s">
        <v>472</v>
      </c>
    </row>
    <row r="4" spans="1:4">
      <c r="A4" s="4" t="s">
        <v>473</v>
      </c>
      <c r="B4" s="6" t="n">
        <v>4200</v>
      </c>
      <c r="C4" s="6" t="n">
        <v>3100</v>
      </c>
      <c r="D4" s="6" t="n">
        <v>2500</v>
      </c>
    </row>
    <row r="5" spans="1:4">
      <c r="A5" s="4" t="s">
        <v>75</v>
      </c>
      <c r="B5" s="5" t="n">
        <v>61176</v>
      </c>
      <c r="C5" s="5" t="n">
        <v>37335</v>
      </c>
    </row>
    <row r="6" spans="1:4">
      <c r="A6" s="4" t="s">
        <v>72</v>
      </c>
      <c r="B6" s="6" t="n">
        <v>29305</v>
      </c>
      <c r="C6" s="5" t="n">
        <v>21554</v>
      </c>
    </row>
    <row r="7" spans="1:4">
      <c r="A7" s="4" t="s">
        <v>474</v>
      </c>
      <c r="B7" s="4" t="s">
        <v>475</v>
      </c>
    </row>
    <row r="8" spans="1:4">
      <c r="A8" s="4" t="s">
        <v>476</v>
      </c>
    </row>
    <row r="9" spans="1:4">
      <c r="A9" s="3" t="s">
        <v>472</v>
      </c>
    </row>
    <row r="10" spans="1:4">
      <c r="A10" s="4" t="s">
        <v>477</v>
      </c>
      <c r="B10" s="6" t="n">
        <v>4900</v>
      </c>
      <c r="C10" s="5" t="n">
        <v>2300</v>
      </c>
      <c r="D10" s="5" t="n">
        <v>1200</v>
      </c>
    </row>
    <row r="11" spans="1:4">
      <c r="A11" s="4" t="s">
        <v>478</v>
      </c>
      <c r="B11" s="5" t="n">
        <v>200</v>
      </c>
      <c r="C11" s="5" t="n">
        <v>1500</v>
      </c>
      <c r="D11" s="6" t="n">
        <v>800</v>
      </c>
    </row>
    <row r="12" spans="1:4">
      <c r="A12" s="4" t="s">
        <v>75</v>
      </c>
      <c r="B12" s="5" t="n">
        <v>20700</v>
      </c>
      <c r="C12" s="5" t="n">
        <v>13400</v>
      </c>
    </row>
    <row r="13" spans="1:4">
      <c r="A13" s="4" t="s">
        <v>72</v>
      </c>
      <c r="B13" s="5" t="n">
        <v>200</v>
      </c>
      <c r="C13" s="5" t="n">
        <v>200</v>
      </c>
    </row>
    <row r="14" spans="1:4">
      <c r="A14" s="4" t="s">
        <v>479</v>
      </c>
      <c r="B14" s="6" t="n">
        <v>18200</v>
      </c>
      <c r="C14" s="6" t="n">
        <v>8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80</v>
      </c>
      <c r="B1" s="2" t="s">
        <v>481</v>
      </c>
      <c r="C1" s="2" t="s">
        <v>482</v>
      </c>
      <c r="D1" s="2" t="s">
        <v>483</v>
      </c>
      <c r="E1" s="2" t="s">
        <v>484</v>
      </c>
      <c r="F1" s="2" t="s">
        <v>485</v>
      </c>
      <c r="G1" s="2" t="s">
        <v>486</v>
      </c>
      <c r="H1" s="2" t="s">
        <v>487</v>
      </c>
      <c r="I1" s="2" t="s">
        <v>488</v>
      </c>
      <c r="J1" s="2" t="s">
        <v>489</v>
      </c>
    </row>
    <row r="2" spans="1:10">
      <c r="A2" s="3" t="s">
        <v>490</v>
      </c>
    </row>
    <row r="3" spans="1:10">
      <c r="A3" s="4" t="s">
        <v>74</v>
      </c>
      <c r="E3" s="6" t="n">
        <v>49924000</v>
      </c>
      <c r="I3" s="6" t="n">
        <v>49949000</v>
      </c>
    </row>
    <row r="4" spans="1:10">
      <c r="A4" s="4" t="s">
        <v>491</v>
      </c>
    </row>
    <row r="5" spans="1:10">
      <c r="A5" s="3" t="s">
        <v>490</v>
      </c>
    </row>
    <row r="6" spans="1:10">
      <c r="A6" s="4" t="s">
        <v>492</v>
      </c>
      <c r="B6" s="4" t="s">
        <v>493</v>
      </c>
    </row>
    <row r="7" spans="1:10">
      <c r="A7" s="4" t="s">
        <v>494</v>
      </c>
    </row>
    <row r="8" spans="1:10">
      <c r="A8" s="3" t="s">
        <v>490</v>
      </c>
    </row>
    <row r="9" spans="1:10">
      <c r="A9" s="4" t="s">
        <v>495</v>
      </c>
      <c r="E9" s="5" t="n">
        <v>0</v>
      </c>
      <c r="I9" s="5" t="n">
        <v>0</v>
      </c>
    </row>
    <row r="10" spans="1:10">
      <c r="A10" s="4" t="s">
        <v>496</v>
      </c>
      <c r="E10" s="6" t="n">
        <v>297600000</v>
      </c>
    </row>
    <row r="11" spans="1:10">
      <c r="A11" s="4" t="s">
        <v>497</v>
      </c>
      <c r="E11" s="10" t="n">
        <v>2.5</v>
      </c>
    </row>
    <row r="12" spans="1:10">
      <c r="A12" s="4" t="s">
        <v>498</v>
      </c>
    </row>
    <row r="13" spans="1:10">
      <c r="A13" s="3" t="s">
        <v>490</v>
      </c>
    </row>
    <row r="14" spans="1:10">
      <c r="A14" s="4" t="s">
        <v>499</v>
      </c>
      <c r="H14" s="6" t="n">
        <v>100000000</v>
      </c>
      <c r="J14" s="6" t="n">
        <v>100000000</v>
      </c>
    </row>
    <row r="15" spans="1:10">
      <c r="A15" s="4" t="s">
        <v>500</v>
      </c>
      <c r="E15" s="6" t="n">
        <v>2400000</v>
      </c>
      <c r="I15" s="6" t="n">
        <v>2500000</v>
      </c>
    </row>
    <row r="16" spans="1:10">
      <c r="A16" s="4" t="s">
        <v>496</v>
      </c>
      <c r="E16" s="6" t="n">
        <v>197600000</v>
      </c>
    </row>
    <row r="17" spans="1:10">
      <c r="A17" s="4" t="s">
        <v>501</v>
      </c>
    </row>
    <row r="18" spans="1:10">
      <c r="A18" s="3" t="s">
        <v>490</v>
      </c>
    </row>
    <row r="19" spans="1:10">
      <c r="A19" s="4" t="s">
        <v>502</v>
      </c>
      <c r="E19" s="4" t="s">
        <v>503</v>
      </c>
    </row>
    <row r="20" spans="1:10">
      <c r="A20" s="4" t="s">
        <v>504</v>
      </c>
    </row>
    <row r="21" spans="1:10">
      <c r="A21" s="3" t="s">
        <v>490</v>
      </c>
    </row>
    <row r="22" spans="1:10">
      <c r="A22" s="4" t="s">
        <v>499</v>
      </c>
      <c r="B22" s="6" t="n">
        <v>200000000</v>
      </c>
    </row>
    <row r="23" spans="1:10">
      <c r="A23" s="4" t="s">
        <v>505</v>
      </c>
      <c r="B23" s="6" t="n">
        <v>125000000</v>
      </c>
    </row>
    <row r="24" spans="1:10">
      <c r="A24" s="4" t="s">
        <v>506</v>
      </c>
    </row>
    <row r="25" spans="1:10">
      <c r="A25" s="3" t="s">
        <v>490</v>
      </c>
    </row>
    <row r="26" spans="1:10">
      <c r="A26" s="4" t="s">
        <v>74</v>
      </c>
      <c r="C26" s="6" t="n">
        <v>50000000</v>
      </c>
    </row>
    <row r="27" spans="1:10">
      <c r="A27" s="4" t="s">
        <v>507</v>
      </c>
      <c r="C27" s="4" t="s">
        <v>508</v>
      </c>
    </row>
    <row r="28" spans="1:10">
      <c r="A28" s="4" t="s">
        <v>496</v>
      </c>
      <c r="D28" s="6" t="n">
        <v>150000000</v>
      </c>
    </row>
    <row r="29" spans="1:10">
      <c r="A29" s="4" t="s">
        <v>509</v>
      </c>
      <c r="C29" s="4" t="s">
        <v>510</v>
      </c>
    </row>
    <row r="30" spans="1:10">
      <c r="A30" s="4" t="s">
        <v>511</v>
      </c>
      <c r="D30" s="4" t="s">
        <v>512</v>
      </c>
    </row>
    <row r="31" spans="1:10">
      <c r="A31" s="4" t="s">
        <v>513</v>
      </c>
    </row>
    <row r="32" spans="1:10">
      <c r="A32" s="3" t="s">
        <v>490</v>
      </c>
    </row>
    <row r="33" spans="1:10">
      <c r="A33" s="4" t="s">
        <v>514</v>
      </c>
      <c r="B33" s="4" t="s">
        <v>515</v>
      </c>
    </row>
    <row r="34" spans="1:10">
      <c r="A34" s="4" t="s">
        <v>516</v>
      </c>
    </row>
    <row r="35" spans="1:10">
      <c r="A35" s="3" t="s">
        <v>490</v>
      </c>
    </row>
    <row r="36" spans="1:10">
      <c r="A36" s="4" t="s">
        <v>514</v>
      </c>
      <c r="B36" s="4" t="s">
        <v>517</v>
      </c>
    </row>
    <row r="37" spans="1:10">
      <c r="A37" s="4" t="s">
        <v>518</v>
      </c>
    </row>
    <row r="38" spans="1:10">
      <c r="A38" s="3" t="s">
        <v>490</v>
      </c>
    </row>
    <row r="39" spans="1:10">
      <c r="A39" s="4" t="s">
        <v>502</v>
      </c>
      <c r="B39" s="4" t="s">
        <v>519</v>
      </c>
    </row>
    <row r="40" spans="1:10">
      <c r="A40" s="4" t="s">
        <v>520</v>
      </c>
    </row>
    <row r="41" spans="1:10">
      <c r="A41" s="3" t="s">
        <v>490</v>
      </c>
    </row>
    <row r="42" spans="1:10">
      <c r="A42" s="4" t="s">
        <v>502</v>
      </c>
      <c r="B42" s="4" t="s">
        <v>521</v>
      </c>
    </row>
    <row r="43" spans="1:10">
      <c r="A43" s="4" t="s">
        <v>522</v>
      </c>
    </row>
    <row r="44" spans="1:10">
      <c r="A44" s="3" t="s">
        <v>490</v>
      </c>
    </row>
    <row r="45" spans="1:10">
      <c r="A45" s="4" t="s">
        <v>499</v>
      </c>
      <c r="F45" s="6" t="n">
        <v>325000000</v>
      </c>
      <c r="G45" s="6" t="n">
        <v>2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177</v>
      </c>
    </row>
    <row r="4" spans="1:12">
      <c r="A4" s="4" t="s">
        <v>530</v>
      </c>
      <c r="J4" s="6" t="n">
        <v>213967</v>
      </c>
      <c r="K4" s="6" t="n">
        <v>196827</v>
      </c>
      <c r="L4" s="6" t="n">
        <v>113280</v>
      </c>
    </row>
    <row r="5" spans="1:12">
      <c r="A5" s="4" t="s">
        <v>531</v>
      </c>
      <c r="J5" s="5" t="n">
        <v>-1123</v>
      </c>
      <c r="K5" s="5" t="n">
        <v>2345</v>
      </c>
      <c r="L5" s="5" t="n">
        <v>1089</v>
      </c>
    </row>
    <row r="6" spans="1:12">
      <c r="A6" s="4" t="s">
        <v>42</v>
      </c>
      <c r="B6" s="6" t="n">
        <v>43910</v>
      </c>
      <c r="C6" s="6" t="n">
        <v>47616</v>
      </c>
      <c r="D6" s="6" t="n">
        <v>62626</v>
      </c>
      <c r="E6" s="6" t="n">
        <v>58692</v>
      </c>
      <c r="F6" s="6" t="n">
        <v>40203</v>
      </c>
      <c r="G6" s="6" t="n">
        <v>44742</v>
      </c>
      <c r="H6" s="6" t="n">
        <v>58975</v>
      </c>
      <c r="I6" s="6" t="n">
        <v>55252</v>
      </c>
      <c r="J6" s="6" t="n">
        <v>212844</v>
      </c>
      <c r="K6" s="6" t="n">
        <v>199172</v>
      </c>
      <c r="L6" s="6" t="n">
        <v>114369</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32</v>
      </c>
      <c r="B1" s="2" t="s">
        <v>524</v>
      </c>
      <c r="C1" s="2" t="s">
        <v>1</v>
      </c>
    </row>
    <row r="2" spans="1:5">
      <c r="B2" s="2" t="s">
        <v>2</v>
      </c>
      <c r="C2" s="2" t="s">
        <v>2</v>
      </c>
      <c r="D2" s="2" t="s">
        <v>32</v>
      </c>
      <c r="E2" s="2" t="s">
        <v>33</v>
      </c>
    </row>
    <row r="3" spans="1:5">
      <c r="A3" s="3" t="s">
        <v>533</v>
      </c>
    </row>
    <row r="4" spans="1:5">
      <c r="A4" s="4" t="s">
        <v>534</v>
      </c>
      <c r="B4" s="6" t="n">
        <v>13200</v>
      </c>
    </row>
    <row r="5" spans="1:5">
      <c r="A5" s="4" t="s">
        <v>535</v>
      </c>
      <c r="D5" s="6" t="n">
        <v>7983</v>
      </c>
      <c r="E5" s="6" t="n">
        <v>9028</v>
      </c>
    </row>
    <row r="6" spans="1:5">
      <c r="A6" s="4" t="s">
        <v>536</v>
      </c>
      <c r="B6" s="5" t="n">
        <v>200</v>
      </c>
      <c r="C6" s="6" t="n">
        <v>200</v>
      </c>
      <c r="D6" s="5" t="n">
        <v>200</v>
      </c>
      <c r="E6" s="5" t="n">
        <v>200</v>
      </c>
    </row>
    <row r="7" spans="1:5">
      <c r="A7" s="4" t="s">
        <v>537</v>
      </c>
      <c r="B7" s="5" t="n">
        <v>3700</v>
      </c>
      <c r="C7" s="6" t="n">
        <v>3700</v>
      </c>
      <c r="D7" s="5" t="n">
        <v>2900</v>
      </c>
      <c r="E7" s="6" t="n">
        <v>2700</v>
      </c>
    </row>
    <row r="8" spans="1:5">
      <c r="A8" s="4" t="s">
        <v>538</v>
      </c>
      <c r="B8" s="5" t="n">
        <v>100</v>
      </c>
    </row>
    <row r="9" spans="1:5">
      <c r="A9" s="4" t="s">
        <v>539</v>
      </c>
      <c r="B9" s="5" t="n">
        <v>100</v>
      </c>
    </row>
    <row r="10" spans="1:5">
      <c r="A10" s="4" t="s">
        <v>540</v>
      </c>
    </row>
    <row r="11" spans="1:5">
      <c r="A11" s="3" t="s">
        <v>533</v>
      </c>
    </row>
    <row r="12" spans="1:5">
      <c r="A12" s="4" t="s">
        <v>541</v>
      </c>
      <c r="C12" s="4" t="s">
        <v>542</v>
      </c>
    </row>
    <row r="13" spans="1:5">
      <c r="A13" s="4" t="s">
        <v>543</v>
      </c>
    </row>
    <row r="14" spans="1:5">
      <c r="A14" s="3" t="s">
        <v>533</v>
      </c>
    </row>
    <row r="15" spans="1:5">
      <c r="A15" s="4" t="s">
        <v>544</v>
      </c>
      <c r="B15" s="5" t="n">
        <v>2300</v>
      </c>
      <c r="C15" s="6" t="n">
        <v>2300</v>
      </c>
    </row>
    <row r="16" spans="1:5">
      <c r="A16" s="4" t="s">
        <v>545</v>
      </c>
      <c r="D16" s="5" t="n">
        <v>12700</v>
      </c>
    </row>
    <row r="17" spans="1:5">
      <c r="A17" s="4" t="s">
        <v>546</v>
      </c>
    </row>
    <row r="18" spans="1:5">
      <c r="A18" s="3" t="s">
        <v>533</v>
      </c>
    </row>
    <row r="19" spans="1:5">
      <c r="A19" s="4" t="s">
        <v>544</v>
      </c>
      <c r="B19" s="5" t="n">
        <v>1700</v>
      </c>
      <c r="C19" s="5" t="n">
        <v>1700</v>
      </c>
    </row>
    <row r="20" spans="1:5">
      <c r="A20" s="4" t="s">
        <v>545</v>
      </c>
      <c r="D20" s="6" t="n">
        <v>400</v>
      </c>
    </row>
    <row r="21" spans="1:5">
      <c r="A21" s="4" t="s">
        <v>531</v>
      </c>
    </row>
    <row r="22" spans="1:5">
      <c r="A22" s="3" t="s">
        <v>533</v>
      </c>
    </row>
    <row r="23" spans="1:5">
      <c r="A23" s="4" t="s">
        <v>547</v>
      </c>
      <c r="B23" s="6" t="n">
        <v>7800</v>
      </c>
      <c r="C23" s="6" t="n">
        <v>78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2</v>
      </c>
    </row>
    <row r="2" spans="1:3">
      <c r="A2" s="3" t="s">
        <v>87</v>
      </c>
    </row>
    <row r="3" spans="1:3">
      <c r="A3" s="4" t="s">
        <v>88</v>
      </c>
      <c r="B3" s="6" t="n">
        <v>1536</v>
      </c>
      <c r="C3" s="6" t="n">
        <v>1150</v>
      </c>
    </row>
    <row r="4" spans="1:3">
      <c r="A4" s="4" t="s">
        <v>89</v>
      </c>
      <c r="B4" s="7" t="n">
        <v>0.01</v>
      </c>
      <c r="C4" s="7" t="n">
        <v>0.01</v>
      </c>
    </row>
    <row r="5" spans="1:3">
      <c r="A5" s="4" t="s">
        <v>90</v>
      </c>
      <c r="B5" s="5" t="n">
        <v>75000</v>
      </c>
      <c r="C5" s="5" t="n">
        <v>75000</v>
      </c>
    </row>
    <row r="6" spans="1:3">
      <c r="A6" s="4" t="s">
        <v>91</v>
      </c>
      <c r="B6" s="5" t="n">
        <v>27674</v>
      </c>
      <c r="C6" s="5" t="n">
        <v>27434</v>
      </c>
    </row>
    <row r="7" spans="1:3">
      <c r="A7" s="4" t="s">
        <v>92</v>
      </c>
      <c r="B7" s="5" t="n">
        <v>2684</v>
      </c>
      <c r="C7" s="5" t="n">
        <v>26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33</v>
      </c>
    </row>
    <row r="3" spans="1:4">
      <c r="A3" s="3" t="s">
        <v>549</v>
      </c>
    </row>
    <row r="4" spans="1:4">
      <c r="A4" s="4" t="s">
        <v>543</v>
      </c>
      <c r="B4" s="6" t="n">
        <v>62274</v>
      </c>
      <c r="C4" s="6" t="n">
        <v>61073</v>
      </c>
      <c r="D4" s="6" t="n">
        <v>31132</v>
      </c>
    </row>
    <row r="5" spans="1:4">
      <c r="A5" s="4" t="s">
        <v>550</v>
      </c>
      <c r="B5" s="5" t="n">
        <v>10720</v>
      </c>
      <c r="C5" s="5" t="n">
        <v>10560</v>
      </c>
      <c r="D5" s="5" t="n">
        <v>7670</v>
      </c>
    </row>
    <row r="6" spans="1:4">
      <c r="A6" s="4" t="s">
        <v>531</v>
      </c>
      <c r="B6" s="5" t="n">
        <v>158</v>
      </c>
      <c r="C6" s="5" t="n">
        <v>466</v>
      </c>
      <c r="D6" s="5" t="n">
        <v>160</v>
      </c>
    </row>
    <row r="7" spans="1:4">
      <c r="A7" s="4" t="s">
        <v>551</v>
      </c>
      <c r="B7" s="5" t="n">
        <v>73152</v>
      </c>
      <c r="C7" s="5" t="n">
        <v>72099</v>
      </c>
      <c r="D7" s="5" t="n">
        <v>38962</v>
      </c>
    </row>
    <row r="8" spans="1:4">
      <c r="A8" s="3" t="s">
        <v>552</v>
      </c>
    </row>
    <row r="9" spans="1:4">
      <c r="A9" s="4" t="s">
        <v>543</v>
      </c>
      <c r="B9" s="5" t="n">
        <v>7614</v>
      </c>
      <c r="C9" s="5" t="n">
        <v>-2506</v>
      </c>
      <c r="D9" s="5" t="n">
        <v>466</v>
      </c>
    </row>
    <row r="10" spans="1:4">
      <c r="A10" s="4" t="s">
        <v>550</v>
      </c>
      <c r="B10" s="5" t="n">
        <v>-806</v>
      </c>
      <c r="C10" s="5" t="n">
        <v>-110</v>
      </c>
      <c r="D10" s="5" t="n">
        <v>596</v>
      </c>
    </row>
    <row r="11" spans="1:4">
      <c r="A11" s="4" t="s">
        <v>531</v>
      </c>
      <c r="B11" s="5" t="n">
        <v>0</v>
      </c>
      <c r="C11" s="5" t="n">
        <v>18</v>
      </c>
      <c r="D11" s="5" t="n">
        <v>0</v>
      </c>
    </row>
    <row r="12" spans="1:4">
      <c r="A12" s="4" t="s">
        <v>553</v>
      </c>
      <c r="B12" s="5" t="n">
        <v>6808</v>
      </c>
      <c r="C12" s="5" t="n">
        <v>-2598</v>
      </c>
      <c r="D12" s="5" t="n">
        <v>1062</v>
      </c>
    </row>
    <row r="13" spans="1:4">
      <c r="A13" s="4" t="s">
        <v>43</v>
      </c>
      <c r="B13" s="6" t="n">
        <v>79960</v>
      </c>
      <c r="C13" s="6" t="n">
        <v>69501</v>
      </c>
      <c r="D13" s="6" t="n">
        <v>400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177</v>
      </c>
    </row>
    <row r="4" spans="1:4">
      <c r="A4" s="4" t="s">
        <v>555</v>
      </c>
      <c r="B4" s="6" t="n">
        <v>74495</v>
      </c>
      <c r="C4" s="6" t="n">
        <v>69710</v>
      </c>
      <c r="D4" s="6" t="n">
        <v>40029</v>
      </c>
    </row>
    <row r="5" spans="1:4">
      <c r="A5" s="4" t="s">
        <v>556</v>
      </c>
      <c r="B5" s="5" t="n">
        <v>6011</v>
      </c>
      <c r="C5" s="5" t="n">
        <v>6480</v>
      </c>
      <c r="D5" s="5" t="n">
        <v>4386</v>
      </c>
    </row>
    <row r="6" spans="1:4">
      <c r="A6" s="4" t="s">
        <v>557</v>
      </c>
      <c r="B6" s="5" t="n">
        <v>-322</v>
      </c>
      <c r="C6" s="5" t="n">
        <v>-614</v>
      </c>
      <c r="D6" s="5" t="n">
        <v>-82</v>
      </c>
    </row>
    <row r="7" spans="1:4">
      <c r="A7" s="4" t="s">
        <v>558</v>
      </c>
      <c r="B7" s="5" t="n">
        <v>-5511</v>
      </c>
      <c r="C7" s="5" t="n">
        <v>-5067</v>
      </c>
      <c r="D7" s="5" t="n">
        <v>-2336</v>
      </c>
    </row>
    <row r="8" spans="1:4">
      <c r="A8" s="4" t="s">
        <v>559</v>
      </c>
      <c r="B8" s="5" t="n">
        <v>-7683</v>
      </c>
      <c r="C8" s="5" t="n">
        <v>0</v>
      </c>
      <c r="D8" s="5" t="n">
        <v>0</v>
      </c>
    </row>
    <row r="9" spans="1:4">
      <c r="A9" s="4" t="s">
        <v>560</v>
      </c>
      <c r="B9" s="5" t="n">
        <v>-1110</v>
      </c>
      <c r="C9" s="5" t="n">
        <v>-1736</v>
      </c>
      <c r="D9" s="5" t="n">
        <v>-919</v>
      </c>
    </row>
    <row r="10" spans="1:4">
      <c r="A10" s="4" t="s">
        <v>561</v>
      </c>
      <c r="B10" s="5" t="n">
        <v>13210</v>
      </c>
      <c r="C10" s="5" t="n">
        <v>0</v>
      </c>
      <c r="D10" s="5" t="n">
        <v>0</v>
      </c>
    </row>
    <row r="11" spans="1:4">
      <c r="A11" s="4" t="s">
        <v>396</v>
      </c>
      <c r="B11" s="5" t="n">
        <v>870</v>
      </c>
      <c r="C11" s="5" t="n">
        <v>728</v>
      </c>
      <c r="D11" s="5" t="n">
        <v>-1054</v>
      </c>
    </row>
    <row r="12" spans="1:4">
      <c r="A12" s="4" t="s">
        <v>43</v>
      </c>
      <c r="B12" s="6" t="n">
        <v>79960</v>
      </c>
      <c r="C12" s="6" t="n">
        <v>69501</v>
      </c>
      <c r="D12" s="6" t="n">
        <v>400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177</v>
      </c>
    </row>
    <row r="3" spans="1:3">
      <c r="A3" s="4" t="s">
        <v>563</v>
      </c>
      <c r="B3" s="6" t="n">
        <v>5773</v>
      </c>
      <c r="C3" s="6" t="n">
        <v>10952</v>
      </c>
    </row>
    <row r="4" spans="1:3">
      <c r="A4" s="4" t="s">
        <v>564</v>
      </c>
      <c r="B4" s="5" t="n">
        <v>7607</v>
      </c>
      <c r="C4" s="5" t="n">
        <v>7550</v>
      </c>
    </row>
    <row r="5" spans="1:3">
      <c r="A5" s="4" t="s">
        <v>565</v>
      </c>
      <c r="B5" s="5" t="n">
        <v>5387</v>
      </c>
      <c r="C5" s="5" t="n">
        <v>5184</v>
      </c>
    </row>
    <row r="6" spans="1:3">
      <c r="A6" s="4" t="s">
        <v>206</v>
      </c>
      <c r="B6" s="5" t="n">
        <v>9282</v>
      </c>
      <c r="C6" s="5" t="n">
        <v>11679</v>
      </c>
    </row>
    <row r="7" spans="1:3">
      <c r="A7" s="4" t="s">
        <v>566</v>
      </c>
      <c r="B7" s="5" t="n">
        <v>5591</v>
      </c>
      <c r="C7" s="5" t="n">
        <v>6572</v>
      </c>
    </row>
    <row r="8" spans="1:3">
      <c r="A8" s="4" t="s">
        <v>396</v>
      </c>
      <c r="B8" s="5" t="n">
        <v>2978</v>
      </c>
      <c r="C8" s="5" t="n">
        <v>5000</v>
      </c>
    </row>
    <row r="9" spans="1:3">
      <c r="A9" s="4" t="s">
        <v>567</v>
      </c>
      <c r="B9" s="5" t="n">
        <v>36618</v>
      </c>
      <c r="C9" s="5" t="n">
        <v>46937</v>
      </c>
    </row>
    <row r="10" spans="1:3">
      <c r="A10" s="4" t="s">
        <v>568</v>
      </c>
      <c r="B10" s="5" t="n">
        <v>-12462</v>
      </c>
      <c r="C10" s="5" t="n">
        <v>-14948</v>
      </c>
    </row>
    <row r="11" spans="1:3">
      <c r="A11" s="4" t="s">
        <v>569</v>
      </c>
      <c r="B11" s="6" t="n">
        <v>24156</v>
      </c>
      <c r="C11" s="6" t="n">
        <v>319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571</v>
      </c>
    </row>
    <row r="4" spans="1:4">
      <c r="A4" s="4" t="s">
        <v>465</v>
      </c>
      <c r="B4" s="6" t="n">
        <v>3747</v>
      </c>
      <c r="C4" s="6" t="n">
        <v>2854</v>
      </c>
      <c r="D4" s="6" t="n">
        <v>1526</v>
      </c>
    </row>
    <row r="5" spans="1:4">
      <c r="A5" s="4" t="s">
        <v>572</v>
      </c>
      <c r="B5" s="5" t="n">
        <v>-174</v>
      </c>
      <c r="C5" s="5" t="n">
        <v>214</v>
      </c>
      <c r="D5" s="5" t="n">
        <v>912</v>
      </c>
    </row>
    <row r="6" spans="1:4">
      <c r="A6" s="4" t="s">
        <v>573</v>
      </c>
      <c r="B6" s="5" t="n">
        <v>1255</v>
      </c>
      <c r="C6" s="5" t="n">
        <v>1252</v>
      </c>
      <c r="D6" s="5" t="n">
        <v>866</v>
      </c>
    </row>
    <row r="7" spans="1:4">
      <c r="A7" s="4" t="s">
        <v>574</v>
      </c>
      <c r="B7" s="5" t="n">
        <v>-211</v>
      </c>
      <c r="C7" s="5" t="n">
        <v>0</v>
      </c>
      <c r="D7" s="5" t="n">
        <v>-85</v>
      </c>
    </row>
    <row r="8" spans="1:4">
      <c r="A8" s="4" t="s">
        <v>575</v>
      </c>
      <c r="B8" s="5" t="n">
        <v>-472</v>
      </c>
      <c r="C8" s="5" t="n">
        <v>-573</v>
      </c>
      <c r="D8" s="5" t="n">
        <v>-365</v>
      </c>
    </row>
    <row r="9" spans="1:4">
      <c r="A9" s="4" t="s">
        <v>469</v>
      </c>
      <c r="B9" s="6" t="n">
        <v>4145</v>
      </c>
      <c r="C9" s="6" t="n">
        <v>3747</v>
      </c>
      <c r="D9" s="6" t="n">
        <v>28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76</v>
      </c>
      <c r="B1" s="2" t="s">
        <v>577</v>
      </c>
      <c r="C1" s="2" t="s">
        <v>1</v>
      </c>
    </row>
    <row r="2" spans="1:5">
      <c r="B2" s="2" t="s">
        <v>578</v>
      </c>
      <c r="C2" s="2" t="s">
        <v>2</v>
      </c>
      <c r="D2" s="2" t="s">
        <v>32</v>
      </c>
      <c r="E2" s="2" t="s">
        <v>33</v>
      </c>
    </row>
    <row r="3" spans="1:5">
      <c r="A3" s="3" t="s">
        <v>579</v>
      </c>
    </row>
    <row r="4" spans="1:5">
      <c r="A4" s="4" t="s">
        <v>580</v>
      </c>
      <c r="C4" s="8" t="n">
        <v>15.2</v>
      </c>
      <c r="D4" s="8" t="n">
        <v>11.5</v>
      </c>
      <c r="E4" s="8" t="n">
        <v>9.800000000000001</v>
      </c>
    </row>
    <row r="5" spans="1:5">
      <c r="A5" s="4" t="s">
        <v>581</v>
      </c>
      <c r="C5" s="4" t="s">
        <v>582</v>
      </c>
      <c r="D5" s="4" t="s">
        <v>583</v>
      </c>
    </row>
    <row r="6" spans="1:5">
      <c r="A6" s="4" t="s">
        <v>584</v>
      </c>
    </row>
    <row r="7" spans="1:5">
      <c r="A7" s="3" t="s">
        <v>579</v>
      </c>
    </row>
    <row r="8" spans="1:5">
      <c r="A8" s="4" t="s">
        <v>585</v>
      </c>
      <c r="B8" s="4" t="s">
        <v>41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84</v>
      </c>
    </row>
    <row r="2" spans="1:2">
      <c r="A2" s="3" t="s">
        <v>180</v>
      </c>
    </row>
    <row r="3" spans="1:2">
      <c r="A3" s="5" t="n">
        <v>2018</v>
      </c>
      <c r="B3" s="6" t="n">
        <v>11863</v>
      </c>
    </row>
    <row r="4" spans="1:2">
      <c r="A4" s="5" t="n">
        <v>2019</v>
      </c>
      <c r="B4" s="5" t="n">
        <v>10933</v>
      </c>
    </row>
    <row r="5" spans="1:2">
      <c r="A5" s="5" t="n">
        <v>2020</v>
      </c>
      <c r="B5" s="5" t="n">
        <v>8922</v>
      </c>
    </row>
    <row r="6" spans="1:2">
      <c r="A6" s="5" t="n">
        <v>2021</v>
      </c>
      <c r="B6" s="5" t="n">
        <v>7566</v>
      </c>
    </row>
    <row r="7" spans="1:2">
      <c r="A7" s="5" t="n">
        <v>2022</v>
      </c>
      <c r="B7" s="5" t="n">
        <v>6269</v>
      </c>
    </row>
    <row r="8" spans="1:2">
      <c r="A8" s="4" t="s">
        <v>587</v>
      </c>
      <c r="B8" s="5" t="n">
        <v>26648</v>
      </c>
    </row>
    <row r="9" spans="1:2">
      <c r="A9" s="4" t="s">
        <v>588</v>
      </c>
      <c r="B9" s="6" t="n">
        <v>722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89</v>
      </c>
      <c r="B1" s="2" t="s">
        <v>1</v>
      </c>
    </row>
    <row r="2" spans="1:7">
      <c r="B2" s="2" t="s">
        <v>2</v>
      </c>
      <c r="C2" s="2" t="s">
        <v>32</v>
      </c>
      <c r="D2" s="2" t="s">
        <v>33</v>
      </c>
      <c r="E2" s="2" t="s">
        <v>2</v>
      </c>
      <c r="F2" s="2" t="s">
        <v>32</v>
      </c>
      <c r="G2" s="2" t="s">
        <v>33</v>
      </c>
    </row>
    <row r="3" spans="1:7">
      <c r="A3" s="3" t="s">
        <v>590</v>
      </c>
    </row>
    <row r="4" spans="1:7">
      <c r="A4" s="4" t="s">
        <v>465</v>
      </c>
      <c r="B4" s="6" t="n">
        <v>9241</v>
      </c>
      <c r="C4" s="6" t="n">
        <v>10840</v>
      </c>
      <c r="D4" s="6" t="n">
        <v>8129</v>
      </c>
    </row>
    <row r="5" spans="1:7">
      <c r="A5" s="4" t="s">
        <v>395</v>
      </c>
      <c r="B5" s="5" t="n">
        <v>7288</v>
      </c>
      <c r="C5" s="5" t="n">
        <v>1322</v>
      </c>
      <c r="D5" s="5" t="n">
        <v>4766</v>
      </c>
    </row>
    <row r="6" spans="1:7">
      <c r="A6" s="4" t="s">
        <v>574</v>
      </c>
      <c r="B6" s="5" t="n">
        <v>-7682</v>
      </c>
      <c r="C6" s="5" t="n">
        <v>-4944</v>
      </c>
      <c r="D6" s="5" t="n">
        <v>-3974</v>
      </c>
    </row>
    <row r="7" spans="1:7">
      <c r="A7" s="4" t="s">
        <v>591</v>
      </c>
      <c r="B7" s="5" t="n">
        <v>1652</v>
      </c>
      <c r="C7" s="5" t="n">
        <v>1274</v>
      </c>
      <c r="D7" s="5" t="n">
        <v>1196</v>
      </c>
    </row>
    <row r="8" spans="1:7">
      <c r="A8" s="4" t="s">
        <v>592</v>
      </c>
      <c r="B8" s="5" t="n">
        <v>1257</v>
      </c>
      <c r="C8" s="5" t="n">
        <v>749</v>
      </c>
      <c r="D8" s="5" t="n">
        <v>723</v>
      </c>
    </row>
    <row r="9" spans="1:7">
      <c r="A9" s="4" t="s">
        <v>593</v>
      </c>
      <c r="B9" s="5" t="n">
        <v>12545</v>
      </c>
      <c r="C9" s="5" t="n">
        <v>9241</v>
      </c>
      <c r="D9" s="5" t="n">
        <v>10840</v>
      </c>
    </row>
    <row r="10" spans="1:7">
      <c r="A10" s="4" t="s">
        <v>594</v>
      </c>
      <c r="B10" s="5" t="n">
        <v>9241</v>
      </c>
      <c r="C10" s="5" t="n">
        <v>10840</v>
      </c>
      <c r="D10" s="5" t="n">
        <v>8129</v>
      </c>
      <c r="E10" s="6" t="n">
        <v>12545</v>
      </c>
      <c r="F10" s="6" t="n">
        <v>9241</v>
      </c>
      <c r="G10" s="6" t="n">
        <v>10840</v>
      </c>
    </row>
    <row r="11" spans="1:7">
      <c r="A11" s="4" t="s">
        <v>595</v>
      </c>
      <c r="E11" s="5" t="n">
        <v>-4658</v>
      </c>
      <c r="F11" s="5" t="n">
        <v>-5829</v>
      </c>
      <c r="G11" s="5" t="n">
        <v>-3877</v>
      </c>
    </row>
    <row r="12" spans="1:7">
      <c r="A12" s="4" t="s">
        <v>596</v>
      </c>
      <c r="E12" s="5" t="n">
        <v>7887</v>
      </c>
      <c r="F12" s="6" t="n">
        <v>3412</v>
      </c>
      <c r="G12" s="6" t="n">
        <v>6963</v>
      </c>
    </row>
    <row r="13" spans="1:7">
      <c r="A13" s="4" t="s">
        <v>597</v>
      </c>
      <c r="E13" s="6" t="n">
        <v>15300</v>
      </c>
    </row>
    <row r="14" spans="1:7">
      <c r="A14" s="4" t="s">
        <v>598</v>
      </c>
      <c r="B14" s="6" t="n">
        <v>789</v>
      </c>
      <c r="C14" s="6" t="n">
        <v>0</v>
      </c>
      <c r="D14"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599</v>
      </c>
      <c r="B1" s="2" t="s">
        <v>600</v>
      </c>
      <c r="C1" s="2" t="s">
        <v>2</v>
      </c>
      <c r="D1" s="2" t="s">
        <v>32</v>
      </c>
      <c r="E1" s="2" t="s">
        <v>33</v>
      </c>
    </row>
    <row r="2" spans="1:5">
      <c r="A2" s="3" t="s">
        <v>601</v>
      </c>
    </row>
    <row r="3" spans="1:5">
      <c r="A3" s="4" t="s">
        <v>602</v>
      </c>
      <c r="B3" s="6" t="n">
        <v>2</v>
      </c>
    </row>
    <row r="4" spans="1:5">
      <c r="A4" s="4" t="s">
        <v>603</v>
      </c>
      <c r="C4" s="5" t="n">
        <v>737689</v>
      </c>
      <c r="D4" s="5" t="n">
        <v>1049752</v>
      </c>
      <c r="E4" s="5" t="n">
        <v>1305440</v>
      </c>
    </row>
    <row r="5" spans="1:5">
      <c r="A5" s="4" t="s">
        <v>604</v>
      </c>
      <c r="C5" s="8" t="n">
        <v>6.9</v>
      </c>
      <c r="D5" s="8" t="n">
        <v>0.3</v>
      </c>
      <c r="E5" s="6" t="n">
        <v>2</v>
      </c>
    </row>
    <row r="6" spans="1:5">
      <c r="A6" s="4" t="s">
        <v>605</v>
      </c>
      <c r="C6" s="4" t="s">
        <v>346</v>
      </c>
    </row>
    <row r="7" spans="1:5">
      <c r="A7" s="4" t="s">
        <v>606</v>
      </c>
      <c r="C7" s="4" t="s">
        <v>607</v>
      </c>
    </row>
    <row r="8" spans="1:5">
      <c r="A8" s="4" t="s">
        <v>608</v>
      </c>
      <c r="C8" s="5" t="n">
        <v>104073</v>
      </c>
      <c r="D8" s="5" t="n">
        <v>184277</v>
      </c>
      <c r="E8" s="5" t="n">
        <v>255547</v>
      </c>
    </row>
    <row r="9" spans="1:5">
      <c r="A9" s="4" t="s">
        <v>491</v>
      </c>
    </row>
    <row r="10" spans="1:5">
      <c r="A10" s="3" t="s">
        <v>601</v>
      </c>
    </row>
    <row r="11" spans="1:5">
      <c r="A11" s="4" t="s">
        <v>609</v>
      </c>
      <c r="C11" s="4" t="s">
        <v>448</v>
      </c>
    </row>
    <row r="12" spans="1:5">
      <c r="A12" s="4" t="s">
        <v>610</v>
      </c>
    </row>
    <row r="13" spans="1:5">
      <c r="A13" s="3" t="s">
        <v>601</v>
      </c>
    </row>
    <row r="14" spans="1:5">
      <c r="A14" s="4" t="s">
        <v>611</v>
      </c>
      <c r="B14" s="6" t="n">
        <v>2</v>
      </c>
    </row>
    <row r="15" spans="1:5">
      <c r="A15" s="4" t="s">
        <v>612</v>
      </c>
      <c r="B15" s="8" t="n">
        <v>1.8</v>
      </c>
    </row>
    <row r="16" spans="1:5">
      <c r="A16" s="4" t="s">
        <v>613</v>
      </c>
    </row>
    <row r="17" spans="1:5">
      <c r="A17" s="3" t="s">
        <v>601</v>
      </c>
    </row>
    <row r="18" spans="1:5">
      <c r="A18" s="4" t="s">
        <v>614</v>
      </c>
      <c r="C18" s="4" t="s">
        <v>412</v>
      </c>
    </row>
    <row r="19" spans="1:5">
      <c r="A19" s="4" t="s">
        <v>615</v>
      </c>
      <c r="C19" s="4" t="s">
        <v>510</v>
      </c>
    </row>
    <row r="20" spans="1:5">
      <c r="A20" s="4" t="s">
        <v>616</v>
      </c>
    </row>
    <row r="21" spans="1:5">
      <c r="A21" s="3" t="s">
        <v>601</v>
      </c>
    </row>
    <row r="22" spans="1:5">
      <c r="A22" s="4" t="s">
        <v>617</v>
      </c>
      <c r="C22" s="4" t="s">
        <v>618</v>
      </c>
    </row>
    <row r="23" spans="1:5">
      <c r="A23" s="4" t="s">
        <v>619</v>
      </c>
      <c r="C23" s="8" t="n">
        <v>14.2</v>
      </c>
    </row>
    <row r="24" spans="1:5">
      <c r="A24" s="4" t="s">
        <v>620</v>
      </c>
    </row>
    <row r="25" spans="1:5">
      <c r="A25" s="3" t="s">
        <v>601</v>
      </c>
    </row>
    <row r="26" spans="1:5">
      <c r="A26" s="4" t="s">
        <v>617</v>
      </c>
      <c r="C26" s="4" t="s">
        <v>621</v>
      </c>
    </row>
    <row r="27" spans="1:5">
      <c r="A27" s="4" t="s">
        <v>619</v>
      </c>
      <c r="C27" s="8" t="n">
        <v>0.6</v>
      </c>
    </row>
    <row r="28" spans="1:5">
      <c r="A28" s="4" t="s">
        <v>622</v>
      </c>
    </row>
    <row r="29" spans="1:5">
      <c r="A29" s="3" t="s">
        <v>601</v>
      </c>
    </row>
    <row r="30" spans="1:5">
      <c r="A30" s="4" t="s">
        <v>617</v>
      </c>
      <c r="C30" s="4" t="s">
        <v>623</v>
      </c>
    </row>
    <row r="31" spans="1:5">
      <c r="A31" s="4" t="s">
        <v>619</v>
      </c>
      <c r="C31" s="8" t="n">
        <v>10.6</v>
      </c>
    </row>
    <row r="32" spans="1:5">
      <c r="A32" s="4" t="s">
        <v>624</v>
      </c>
      <c r="C32" s="4" t="s">
        <v>4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5</v>
      </c>
      <c r="B1" s="2" t="s">
        <v>626</v>
      </c>
      <c r="C1" s="2" t="s">
        <v>2</v>
      </c>
      <c r="D1" s="2" t="s">
        <v>525</v>
      </c>
      <c r="E1" s="2" t="s">
        <v>4</v>
      </c>
      <c r="F1" s="2" t="s">
        <v>526</v>
      </c>
      <c r="G1" s="2" t="s">
        <v>32</v>
      </c>
      <c r="H1" s="2" t="s">
        <v>527</v>
      </c>
      <c r="I1" s="2" t="s">
        <v>528</v>
      </c>
      <c r="J1" s="2" t="s">
        <v>529</v>
      </c>
      <c r="K1" s="2" t="s">
        <v>2</v>
      </c>
      <c r="L1" s="2" t="s">
        <v>32</v>
      </c>
      <c r="M1" s="2" t="s">
        <v>33</v>
      </c>
    </row>
    <row r="2" spans="1:13">
      <c r="A2" s="3" t="s">
        <v>627</v>
      </c>
    </row>
    <row r="3" spans="1:13">
      <c r="A3" s="4" t="s">
        <v>628</v>
      </c>
      <c r="B3" s="6" t="n">
        <v>2</v>
      </c>
      <c r="C3" s="7" t="n">
        <v>0.55</v>
      </c>
      <c r="D3" s="8" t="n">
        <v>0.5</v>
      </c>
      <c r="E3" s="8" t="n">
        <v>0.5</v>
      </c>
      <c r="F3" s="8" t="n">
        <v>0.5</v>
      </c>
      <c r="G3" s="8" t="n">
        <v>0.5</v>
      </c>
      <c r="H3" s="8" t="n">
        <v>0.3</v>
      </c>
      <c r="I3" s="8" t="n">
        <v>0.3</v>
      </c>
      <c r="J3" s="8" t="n">
        <v>0.3</v>
      </c>
      <c r="K3" s="7" t="n">
        <v>2.05</v>
      </c>
      <c r="L3" s="8" t="n">
        <v>1.4</v>
      </c>
    </row>
    <row r="4" spans="1:13">
      <c r="A4" s="4" t="s">
        <v>115</v>
      </c>
      <c r="K4" s="6" t="n">
        <v>51057</v>
      </c>
      <c r="L4" s="6" t="n">
        <v>34437</v>
      </c>
      <c r="M4" s="6" t="n">
        <v>48227</v>
      </c>
    </row>
    <row r="5" spans="1:13">
      <c r="A5" s="4" t="s">
        <v>129</v>
      </c>
    </row>
    <row r="6" spans="1:13">
      <c r="A6" s="3" t="s">
        <v>627</v>
      </c>
    </row>
    <row r="7" spans="1:13">
      <c r="A7" s="4" t="s">
        <v>115</v>
      </c>
      <c r="B7" s="6" t="n">
        <v>48200</v>
      </c>
      <c r="C7" s="6" t="n">
        <v>13711</v>
      </c>
      <c r="D7" s="6" t="n">
        <v>12459</v>
      </c>
      <c r="E7" s="6" t="n">
        <v>12445</v>
      </c>
      <c r="F7" s="6" t="n">
        <v>12442</v>
      </c>
      <c r="G7" s="6" t="n">
        <v>12359</v>
      </c>
      <c r="H7" s="6" t="n">
        <v>7371</v>
      </c>
      <c r="I7" s="6" t="n">
        <v>7363</v>
      </c>
      <c r="J7" s="6" t="n">
        <v>7344</v>
      </c>
      <c r="K7" s="6" t="n">
        <v>51057</v>
      </c>
      <c r="L7" s="6" t="n">
        <v>344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33</v>
      </c>
    </row>
    <row r="3" spans="1:4">
      <c r="A3" s="3" t="s">
        <v>601</v>
      </c>
    </row>
    <row r="4" spans="1:4">
      <c r="A4" s="4" t="s">
        <v>97</v>
      </c>
      <c r="B4" s="6" t="n">
        <v>20036</v>
      </c>
      <c r="C4" s="6" t="n">
        <v>15420</v>
      </c>
      <c r="D4" s="6" t="n">
        <v>14043</v>
      </c>
    </row>
    <row r="5" spans="1:4">
      <c r="A5" s="4" t="s">
        <v>613</v>
      </c>
    </row>
    <row r="6" spans="1:4">
      <c r="A6" s="3" t="s">
        <v>601</v>
      </c>
    </row>
    <row r="7" spans="1:4">
      <c r="A7" s="4" t="s">
        <v>97</v>
      </c>
      <c r="B7" s="5" t="n">
        <v>0</v>
      </c>
      <c r="C7" s="5" t="n">
        <v>444</v>
      </c>
      <c r="D7" s="5" t="n">
        <v>974</v>
      </c>
    </row>
    <row r="8" spans="1:4">
      <c r="A8" s="4" t="s">
        <v>616</v>
      </c>
    </row>
    <row r="9" spans="1:4">
      <c r="A9" s="3" t="s">
        <v>601</v>
      </c>
    </row>
    <row r="10" spans="1:4">
      <c r="A10" s="4" t="s">
        <v>97</v>
      </c>
      <c r="B10" s="5" t="n">
        <v>10696</v>
      </c>
      <c r="C10" s="5" t="n">
        <v>7830</v>
      </c>
      <c r="D10" s="5" t="n">
        <v>7023</v>
      </c>
    </row>
    <row r="11" spans="1:4">
      <c r="A11" s="4" t="s">
        <v>620</v>
      </c>
    </row>
    <row r="12" spans="1:4">
      <c r="A12" s="3" t="s">
        <v>601</v>
      </c>
    </row>
    <row r="13" spans="1:4">
      <c r="A13" s="4" t="s">
        <v>97</v>
      </c>
      <c r="B13" s="5" t="n">
        <v>1191</v>
      </c>
      <c r="C13" s="5" t="n">
        <v>1770</v>
      </c>
      <c r="D13" s="5" t="n">
        <v>1031</v>
      </c>
    </row>
    <row r="14" spans="1:4">
      <c r="A14" s="4" t="s">
        <v>622</v>
      </c>
    </row>
    <row r="15" spans="1:4">
      <c r="A15" s="3" t="s">
        <v>601</v>
      </c>
    </row>
    <row r="16" spans="1:4">
      <c r="A16" s="4" t="s">
        <v>97</v>
      </c>
      <c r="B16" s="6" t="n">
        <v>8149</v>
      </c>
      <c r="C16" s="6" t="n">
        <v>5376</v>
      </c>
      <c r="D16" s="6" t="n">
        <v>50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33</v>
      </c>
    </row>
    <row r="3" spans="1:4">
      <c r="A3" s="3" t="s">
        <v>94</v>
      </c>
    </row>
    <row r="4" spans="1:4">
      <c r="A4" s="4" t="s">
        <v>44</v>
      </c>
      <c r="B4" s="6" t="n">
        <v>132884</v>
      </c>
      <c r="C4" s="6" t="n">
        <v>129671</v>
      </c>
      <c r="D4" s="6" t="n">
        <v>74345</v>
      </c>
    </row>
    <row r="5" spans="1:4">
      <c r="A5" s="3" t="s">
        <v>95</v>
      </c>
    </row>
    <row r="6" spans="1:4">
      <c r="A6" s="4" t="s">
        <v>96</v>
      </c>
      <c r="B6" s="5" t="n">
        <v>54727</v>
      </c>
      <c r="C6" s="5" t="n">
        <v>46167</v>
      </c>
      <c r="D6" s="5" t="n">
        <v>41624</v>
      </c>
    </row>
    <row r="7" spans="1:4">
      <c r="A7" s="4" t="s">
        <v>97</v>
      </c>
      <c r="B7" s="5" t="n">
        <v>20036</v>
      </c>
      <c r="C7" s="5" t="n">
        <v>15420</v>
      </c>
      <c r="D7" s="5" t="n">
        <v>14043</v>
      </c>
    </row>
    <row r="8" spans="1:4">
      <c r="A8" s="4" t="s">
        <v>67</v>
      </c>
      <c r="B8" s="5" t="n">
        <v>6808</v>
      </c>
      <c r="C8" s="5" t="n">
        <v>-2598</v>
      </c>
      <c r="D8" s="5" t="n">
        <v>1062</v>
      </c>
    </row>
    <row r="9" spans="1:4">
      <c r="A9" s="4" t="s">
        <v>98</v>
      </c>
      <c r="B9" s="5" t="n">
        <v>4371</v>
      </c>
      <c r="C9" s="5" t="n">
        <v>1540</v>
      </c>
      <c r="D9" s="5" t="n">
        <v>1335</v>
      </c>
    </row>
    <row r="10" spans="1:4">
      <c r="A10" s="3" t="s">
        <v>99</v>
      </c>
    </row>
    <row r="11" spans="1:4">
      <c r="A11" s="4" t="s">
        <v>100</v>
      </c>
      <c r="B11" s="5" t="n">
        <v>-12601</v>
      </c>
      <c r="C11" s="5" t="n">
        <v>-13899</v>
      </c>
      <c r="D11" s="5" t="n">
        <v>2082</v>
      </c>
    </row>
    <row r="12" spans="1:4">
      <c r="A12" s="4" t="s">
        <v>61</v>
      </c>
      <c r="B12" s="5" t="n">
        <v>-78698</v>
      </c>
      <c r="C12" s="5" t="n">
        <v>-7856</v>
      </c>
      <c r="D12" s="5" t="n">
        <v>-31276</v>
      </c>
    </row>
    <row r="13" spans="1:4">
      <c r="A13" s="4" t="s">
        <v>101</v>
      </c>
      <c r="B13" s="5" t="n">
        <v>-10898</v>
      </c>
      <c r="C13" s="5" t="n">
        <v>-15553</v>
      </c>
      <c r="D13" s="5" t="n">
        <v>-2249</v>
      </c>
    </row>
    <row r="14" spans="1:4">
      <c r="A14" s="4" t="s">
        <v>71</v>
      </c>
      <c r="B14" s="5" t="n">
        <v>20727</v>
      </c>
      <c r="C14" s="5" t="n">
        <v>18800</v>
      </c>
      <c r="D14" s="5" t="n">
        <v>-21783</v>
      </c>
    </row>
    <row r="15" spans="1:4">
      <c r="A15" s="4" t="s">
        <v>102</v>
      </c>
      <c r="B15" s="5" t="n">
        <v>17727</v>
      </c>
      <c r="C15" s="5" t="n">
        <v>31715</v>
      </c>
      <c r="D15" s="5" t="n">
        <v>15835</v>
      </c>
    </row>
    <row r="16" spans="1:4">
      <c r="A16" s="4" t="s">
        <v>103</v>
      </c>
      <c r="B16" s="5" t="n">
        <v>155083</v>
      </c>
      <c r="C16" s="5" t="n">
        <v>203407</v>
      </c>
      <c r="D16" s="5" t="n">
        <v>95018</v>
      </c>
    </row>
    <row r="17" spans="1:4">
      <c r="A17" s="3" t="s">
        <v>104</v>
      </c>
    </row>
    <row r="18" spans="1:4">
      <c r="A18" s="4" t="s">
        <v>105</v>
      </c>
      <c r="B18" s="5" t="n">
        <v>-87221</v>
      </c>
      <c r="C18" s="5" t="n">
        <v>-44671</v>
      </c>
      <c r="D18" s="5" t="n">
        <v>-28989</v>
      </c>
    </row>
    <row r="19" spans="1:4">
      <c r="A19" s="4" t="s">
        <v>106</v>
      </c>
      <c r="B19" s="5" t="n">
        <v>-60588</v>
      </c>
      <c r="C19" s="5" t="n">
        <v>-48725</v>
      </c>
      <c r="D19" s="5" t="n">
        <v>-41058</v>
      </c>
    </row>
    <row r="20" spans="1:4">
      <c r="A20" s="4" t="s">
        <v>107</v>
      </c>
      <c r="B20" s="5" t="n">
        <v>1500</v>
      </c>
      <c r="C20" s="5" t="n">
        <v>2000</v>
      </c>
      <c r="D20" s="5" t="n">
        <v>2000</v>
      </c>
    </row>
    <row r="21" spans="1:4">
      <c r="A21" s="4" t="s">
        <v>108</v>
      </c>
      <c r="B21" s="5" t="n">
        <v>467</v>
      </c>
      <c r="C21" s="5" t="n">
        <v>698</v>
      </c>
      <c r="D21" s="5" t="n">
        <v>2337</v>
      </c>
    </row>
    <row r="22" spans="1:4">
      <c r="A22" s="4" t="s">
        <v>109</v>
      </c>
      <c r="B22" s="5" t="n">
        <v>-33</v>
      </c>
      <c r="C22" s="5" t="n">
        <v>-1009</v>
      </c>
      <c r="D22" s="5" t="n">
        <v>-406</v>
      </c>
    </row>
    <row r="23" spans="1:4">
      <c r="A23" s="4" t="s">
        <v>110</v>
      </c>
      <c r="B23" s="5" t="n">
        <v>-145875</v>
      </c>
      <c r="C23" s="5" t="n">
        <v>-91707</v>
      </c>
      <c r="D23" s="5" t="n">
        <v>-66116</v>
      </c>
    </row>
    <row r="24" spans="1:4">
      <c r="A24" s="3" t="s">
        <v>111</v>
      </c>
    </row>
    <row r="25" spans="1:4">
      <c r="A25" s="4" t="s">
        <v>112</v>
      </c>
      <c r="B25" s="5" t="n">
        <v>-10531</v>
      </c>
      <c r="C25" s="5" t="n">
        <v>2574</v>
      </c>
      <c r="D25" s="5" t="n">
        <v>1470</v>
      </c>
    </row>
    <row r="26" spans="1:4">
      <c r="A26" s="4" t="s">
        <v>113</v>
      </c>
      <c r="B26" s="5" t="n">
        <v>28130</v>
      </c>
      <c r="C26" s="5" t="n">
        <v>81458</v>
      </c>
      <c r="D26" s="5" t="n">
        <v>614629</v>
      </c>
    </row>
    <row r="27" spans="1:4">
      <c r="A27" s="4" t="s">
        <v>114</v>
      </c>
      <c r="B27" s="5" t="n">
        <v>-28130</v>
      </c>
      <c r="C27" s="5" t="n">
        <v>-81458</v>
      </c>
      <c r="D27" s="5" t="n">
        <v>-630279</v>
      </c>
    </row>
    <row r="28" spans="1:4">
      <c r="A28" s="4" t="s">
        <v>115</v>
      </c>
      <c r="B28" s="5" t="n">
        <v>51057</v>
      </c>
      <c r="C28" s="5" t="n">
        <v>34437</v>
      </c>
      <c r="D28" s="5" t="n">
        <v>48227</v>
      </c>
    </row>
    <row r="29" spans="1:4">
      <c r="A29" s="4" t="s">
        <v>116</v>
      </c>
      <c r="B29" s="5" t="n">
        <v>0</v>
      </c>
      <c r="C29" s="5" t="n">
        <v>0</v>
      </c>
      <c r="D29" s="5" t="n">
        <v>50000</v>
      </c>
    </row>
    <row r="30" spans="1:4">
      <c r="A30" s="4" t="s">
        <v>117</v>
      </c>
      <c r="B30" s="5" t="n">
        <v>-7682</v>
      </c>
      <c r="C30" s="5" t="n">
        <v>-4944</v>
      </c>
      <c r="D30" s="5" t="n">
        <v>-3974</v>
      </c>
    </row>
    <row r="31" spans="1:4">
      <c r="A31" s="4" t="s">
        <v>118</v>
      </c>
      <c r="B31" s="5" t="n">
        <v>-59</v>
      </c>
      <c r="C31" s="5" t="n">
        <v>-1028</v>
      </c>
      <c r="D31" s="5" t="n">
        <v>-220</v>
      </c>
    </row>
    <row r="32" spans="1:4">
      <c r="A32" s="4" t="s">
        <v>119</v>
      </c>
      <c r="B32" s="5" t="n">
        <v>-69329</v>
      </c>
      <c r="C32" s="5" t="n">
        <v>-37835</v>
      </c>
      <c r="D32" s="5" t="n">
        <v>-16601</v>
      </c>
    </row>
    <row r="33" spans="1:4">
      <c r="A33" s="4" t="s">
        <v>120</v>
      </c>
      <c r="B33" s="5" t="n">
        <v>-60121</v>
      </c>
      <c r="C33" s="5" t="n">
        <v>73865</v>
      </c>
      <c r="D33" s="5" t="n">
        <v>12301</v>
      </c>
    </row>
    <row r="34" spans="1:4">
      <c r="A34" s="4" t="s">
        <v>121</v>
      </c>
      <c r="B34" s="5" t="n">
        <v>86170</v>
      </c>
      <c r="C34" s="5" t="n">
        <v>12305</v>
      </c>
      <c r="D34" s="5" t="n">
        <v>4</v>
      </c>
    </row>
    <row r="35" spans="1:4">
      <c r="A35" s="4" t="s">
        <v>122</v>
      </c>
      <c r="B35" s="5" t="n">
        <v>26049</v>
      </c>
      <c r="C35" s="5" t="n">
        <v>86170</v>
      </c>
      <c r="D35" s="5" t="n">
        <v>12305</v>
      </c>
    </row>
    <row r="36" spans="1:4">
      <c r="A36" s="3" t="s">
        <v>123</v>
      </c>
    </row>
    <row r="37" spans="1:4">
      <c r="A37" s="4" t="s">
        <v>124</v>
      </c>
      <c r="B37" s="5" t="n">
        <v>1650</v>
      </c>
      <c r="C37" s="5" t="n">
        <v>1992</v>
      </c>
      <c r="D37" s="5" t="n">
        <v>2113</v>
      </c>
    </row>
    <row r="38" spans="1:4">
      <c r="A38" s="4" t="s">
        <v>125</v>
      </c>
      <c r="B38" s="5" t="n">
        <v>53620</v>
      </c>
      <c r="C38" s="5" t="n">
        <v>65792</v>
      </c>
      <c r="D38" s="5" t="n">
        <v>33782</v>
      </c>
    </row>
    <row r="39" spans="1:4">
      <c r="A39" s="4" t="s">
        <v>126</v>
      </c>
      <c r="B39" s="6" t="n">
        <v>2640</v>
      </c>
      <c r="C39" s="6" t="n">
        <v>1461</v>
      </c>
      <c r="D39" s="6" t="n">
        <v>6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0</v>
      </c>
      <c r="B1" s="2" t="s">
        <v>1</v>
      </c>
    </row>
    <row r="2" spans="1:4">
      <c r="B2" s="2" t="s">
        <v>2</v>
      </c>
      <c r="C2" s="2" t="s">
        <v>32</v>
      </c>
      <c r="D2" s="2" t="s">
        <v>33</v>
      </c>
    </row>
    <row r="3" spans="1:4">
      <c r="A3" s="3" t="s">
        <v>631</v>
      </c>
    </row>
    <row r="4" spans="1:4">
      <c r="A4" s="4" t="s">
        <v>632</v>
      </c>
      <c r="B4" s="5" t="n">
        <v>-239854</v>
      </c>
      <c r="C4" s="5" t="n">
        <v>-395274</v>
      </c>
      <c r="D4" s="5" t="n">
        <v>-505312</v>
      </c>
    </row>
    <row r="5" spans="1:4">
      <c r="A5" s="4" t="s">
        <v>633</v>
      </c>
    </row>
    <row r="6" spans="1:4">
      <c r="A6" s="3" t="s">
        <v>631</v>
      </c>
    </row>
    <row r="7" spans="1:4">
      <c r="A7" s="4" t="s">
        <v>634</v>
      </c>
      <c r="B7" s="5" t="n">
        <v>26880</v>
      </c>
      <c r="C7" s="5" t="n">
        <v>212030</v>
      </c>
      <c r="D7" s="5" t="n">
        <v>453331</v>
      </c>
    </row>
    <row r="8" spans="1:4">
      <c r="A8" s="4" t="s">
        <v>632</v>
      </c>
      <c r="B8" s="5" t="n">
        <v>-26180</v>
      </c>
      <c r="C8" s="5" t="n">
        <v>-183600</v>
      </c>
      <c r="D8" s="5" t="n">
        <v>-214601</v>
      </c>
    </row>
    <row r="9" spans="1:4">
      <c r="A9" s="4" t="s">
        <v>635</v>
      </c>
      <c r="B9" s="5" t="n">
        <v>-700</v>
      </c>
      <c r="C9" s="5" t="n">
        <v>-1550</v>
      </c>
      <c r="D9" s="5" t="n">
        <v>-26700</v>
      </c>
    </row>
    <row r="10" spans="1:4">
      <c r="A10" s="4" t="s">
        <v>636</v>
      </c>
      <c r="D10" s="5" t="n">
        <v>0</v>
      </c>
    </row>
    <row r="11" spans="1:4">
      <c r="A11" s="4" t="s">
        <v>637</v>
      </c>
      <c r="B11" s="5" t="n">
        <v>0</v>
      </c>
      <c r="C11" s="5" t="n">
        <v>26880</v>
      </c>
      <c r="D11" s="5" t="n">
        <v>212030</v>
      </c>
    </row>
    <row r="12" spans="1:4">
      <c r="A12" s="4" t="s">
        <v>638</v>
      </c>
      <c r="B12" s="5" t="n">
        <v>0</v>
      </c>
    </row>
    <row r="13" spans="1:4">
      <c r="A13" s="3" t="s">
        <v>639</v>
      </c>
    </row>
    <row r="14" spans="1:4">
      <c r="A14" s="4" t="s">
        <v>640</v>
      </c>
      <c r="B14" s="7" t="n">
        <v>17.17</v>
      </c>
      <c r="C14" s="7" t="n">
        <v>15.38</v>
      </c>
      <c r="D14" s="7" t="n">
        <v>16.89</v>
      </c>
    </row>
    <row r="15" spans="1:4">
      <c r="A15" s="4" t="s">
        <v>641</v>
      </c>
      <c r="B15" s="11" t="n">
        <v>17.17</v>
      </c>
      <c r="C15" s="11" t="n">
        <v>15.1</v>
      </c>
      <c r="D15" s="11" t="n">
        <v>14.48</v>
      </c>
    </row>
    <row r="16" spans="1:4">
      <c r="A16" s="4" t="s">
        <v>642</v>
      </c>
      <c r="B16" s="11" t="n">
        <v>17.17</v>
      </c>
      <c r="C16" s="11" t="n">
        <v>17.17</v>
      </c>
      <c r="D16" s="11" t="n">
        <v>14.3</v>
      </c>
    </row>
    <row r="17" spans="1:4">
      <c r="A17" s="4" t="s">
        <v>643</v>
      </c>
      <c r="D17" s="5" t="n">
        <v>-2</v>
      </c>
    </row>
    <row r="18" spans="1:4">
      <c r="A18" s="4" t="s">
        <v>644</v>
      </c>
      <c r="B18" s="5" t="n">
        <v>0</v>
      </c>
      <c r="C18" s="7" t="n">
        <v>17.17</v>
      </c>
      <c r="D18" s="7" t="n">
        <v>15.38</v>
      </c>
    </row>
    <row r="19" spans="1:4">
      <c r="A19" s="4" t="s">
        <v>645</v>
      </c>
      <c r="B1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33</v>
      </c>
    </row>
    <row r="3" spans="1:4">
      <c r="A3" s="3" t="s">
        <v>184</v>
      </c>
    </row>
    <row r="4" spans="1:4">
      <c r="A4" s="4" t="s">
        <v>647</v>
      </c>
      <c r="B4" s="6" t="n">
        <v>2340</v>
      </c>
      <c r="C4" s="6" t="n">
        <v>13204</v>
      </c>
      <c r="D4" s="6" t="n">
        <v>9424</v>
      </c>
    </row>
    <row r="5" spans="1:4">
      <c r="A5" s="4" t="s">
        <v>648</v>
      </c>
      <c r="B5" s="5" t="n">
        <v>450</v>
      </c>
      <c r="C5" s="5" t="n">
        <v>2772</v>
      </c>
      <c r="D5" s="5" t="n">
        <v>3280</v>
      </c>
    </row>
    <row r="6" spans="1:4">
      <c r="A6" s="4" t="s">
        <v>649</v>
      </c>
      <c r="B6" s="5" t="n">
        <v>900</v>
      </c>
      <c r="C6" s="5" t="n">
        <v>4435</v>
      </c>
      <c r="D6" s="5" t="n">
        <v>2885</v>
      </c>
    </row>
    <row r="7" spans="1:4">
      <c r="A7" s="4" t="s">
        <v>650</v>
      </c>
      <c r="B7" s="6" t="n">
        <v>0</v>
      </c>
      <c r="C7" s="6" t="n">
        <v>506</v>
      </c>
      <c r="D7" s="6" t="n">
        <v>10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1</v>
      </c>
      <c r="B1" s="2" t="s">
        <v>524</v>
      </c>
      <c r="C1" s="2" t="s">
        <v>1</v>
      </c>
    </row>
    <row r="2" spans="1:5">
      <c r="B2" s="2" t="s">
        <v>652</v>
      </c>
      <c r="C2" s="2" t="s">
        <v>2</v>
      </c>
      <c r="D2" s="2" t="s">
        <v>32</v>
      </c>
      <c r="E2" s="2" t="s">
        <v>33</v>
      </c>
    </row>
    <row r="3" spans="1:5">
      <c r="A3" s="3" t="s">
        <v>653</v>
      </c>
    </row>
    <row r="4" spans="1:5">
      <c r="A4" s="4" t="s">
        <v>634</v>
      </c>
      <c r="B4" s="5" t="n">
        <v>738288</v>
      </c>
      <c r="C4" s="5" t="n">
        <v>506447</v>
      </c>
      <c r="D4" s="5" t="n">
        <v>527513</v>
      </c>
      <c r="E4" s="5" t="n">
        <v>738288</v>
      </c>
    </row>
    <row r="5" spans="1:5">
      <c r="A5" s="4" t="s">
        <v>654</v>
      </c>
      <c r="B5" s="5" t="n">
        <v>54982</v>
      </c>
      <c r="C5" s="5" t="n">
        <v>68340</v>
      </c>
      <c r="D5" s="5" t="n">
        <v>10742</v>
      </c>
    </row>
    <row r="6" spans="1:5">
      <c r="A6" s="4" t="s">
        <v>655</v>
      </c>
      <c r="B6" s="5" t="n">
        <v>90184</v>
      </c>
      <c r="C6" s="5" t="n">
        <v>95079</v>
      </c>
      <c r="D6" s="5" t="n">
        <v>173097</v>
      </c>
    </row>
    <row r="7" spans="1:5">
      <c r="A7" s="4" t="s">
        <v>656</v>
      </c>
      <c r="B7" s="5" t="n">
        <v>20922</v>
      </c>
      <c r="C7" s="5" t="n">
        <v>9799</v>
      </c>
      <c r="D7" s="5" t="n">
        <v>9075</v>
      </c>
    </row>
    <row r="8" spans="1:5">
      <c r="A8" s="4" t="s">
        <v>635</v>
      </c>
      <c r="B8" s="5" t="n">
        <v>-23604</v>
      </c>
      <c r="C8" s="5" t="n">
        <v>-3094</v>
      </c>
      <c r="D8" s="5" t="n">
        <v>-10893</v>
      </c>
    </row>
    <row r="9" spans="1:5">
      <c r="A9" s="4" t="s">
        <v>632</v>
      </c>
      <c r="B9" s="5" t="n">
        <v>-353259</v>
      </c>
      <c r="C9" s="5" t="n">
        <v>-227516</v>
      </c>
      <c r="D9" s="5" t="n">
        <v>-203087</v>
      </c>
    </row>
    <row r="10" spans="1:5">
      <c r="A10" s="4" t="s">
        <v>637</v>
      </c>
      <c r="C10" s="5" t="n">
        <v>449055</v>
      </c>
      <c r="D10" s="5" t="n">
        <v>506447</v>
      </c>
      <c r="E10" s="5" t="n">
        <v>527513</v>
      </c>
    </row>
    <row r="11" spans="1:5">
      <c r="A11" s="3" t="s">
        <v>657</v>
      </c>
    </row>
    <row r="12" spans="1:5">
      <c r="A12" s="4" t="s">
        <v>658</v>
      </c>
      <c r="B12" s="7" t="n">
        <v>36.96</v>
      </c>
      <c r="C12" s="6" t="n">
        <v>50</v>
      </c>
      <c r="D12" s="7" t="n">
        <v>44.94</v>
      </c>
      <c r="E12" s="7" t="n">
        <v>36.96</v>
      </c>
    </row>
    <row r="13" spans="1:5">
      <c r="A13" s="4" t="s">
        <v>659</v>
      </c>
      <c r="C13" s="11" t="n">
        <v>108.61</v>
      </c>
      <c r="D13" s="11" t="n">
        <v>72.01000000000001</v>
      </c>
      <c r="E13" s="11" t="n">
        <v>47.51</v>
      </c>
    </row>
    <row r="14" spans="1:5">
      <c r="A14" s="4" t="s">
        <v>660</v>
      </c>
      <c r="C14" s="11" t="n">
        <v>109.5</v>
      </c>
      <c r="D14" s="11" t="n">
        <v>54.67</v>
      </c>
      <c r="E14" s="11" t="n">
        <v>60.22</v>
      </c>
    </row>
    <row r="15" spans="1:5">
      <c r="A15" s="4" t="s">
        <v>661</v>
      </c>
      <c r="C15" s="11" t="n">
        <v>104.12</v>
      </c>
      <c r="D15" s="11" t="n">
        <v>87.01000000000001</v>
      </c>
      <c r="E15" s="11" t="n">
        <v>59.94</v>
      </c>
    </row>
    <row r="16" spans="1:5">
      <c r="A16" s="4" t="s">
        <v>642</v>
      </c>
      <c r="C16" s="11" t="n">
        <v>72.95999999999999</v>
      </c>
      <c r="D16" s="11" t="n">
        <v>48.98</v>
      </c>
      <c r="E16" s="11" t="n">
        <v>44.78</v>
      </c>
    </row>
    <row r="17" spans="1:5">
      <c r="A17" s="4" t="s">
        <v>641</v>
      </c>
      <c r="C17" s="11" t="n">
        <v>40.39</v>
      </c>
      <c r="D17" s="11" t="n">
        <v>43.55</v>
      </c>
      <c r="E17" s="11" t="n">
        <v>32.62</v>
      </c>
    </row>
    <row r="18" spans="1:5">
      <c r="A18" s="4" t="s">
        <v>658</v>
      </c>
      <c r="C18" s="7" t="n">
        <v>72.55</v>
      </c>
      <c r="D18" s="6" t="n">
        <v>50</v>
      </c>
      <c r="E18" s="7" t="n">
        <v>44.94</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33</v>
      </c>
    </row>
    <row r="3" spans="1:4">
      <c r="A3" s="3" t="s">
        <v>601</v>
      </c>
    </row>
    <row r="4" spans="1:4">
      <c r="A4" s="4" t="s">
        <v>663</v>
      </c>
      <c r="B4" s="6" t="n">
        <v>14018</v>
      </c>
      <c r="C4" s="6" t="n">
        <v>17439</v>
      </c>
      <c r="D4" s="6" t="n">
        <v>20558</v>
      </c>
    </row>
    <row r="5" spans="1:4">
      <c r="A5" s="4" t="s">
        <v>664</v>
      </c>
      <c r="B5" s="7" t="n">
        <v>92.25</v>
      </c>
      <c r="C5" s="7" t="n">
        <v>74.55</v>
      </c>
      <c r="D5" s="7" t="n">
        <v>59.32</v>
      </c>
    </row>
    <row r="6" spans="1:4">
      <c r="A6" s="4" t="s">
        <v>665</v>
      </c>
      <c r="B6" s="5" t="n">
        <v>1293</v>
      </c>
      <c r="C6" s="5" t="n">
        <v>1300</v>
      </c>
      <c r="D6" s="5" t="n">
        <v>12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66</v>
      </c>
      <c r="B1" s="2" t="s">
        <v>524</v>
      </c>
      <c r="C1" s="2" t="s">
        <v>667</v>
      </c>
      <c r="D1" s="2" t="s">
        <v>1</v>
      </c>
    </row>
    <row r="2" spans="1:6">
      <c r="B2" s="2" t="s">
        <v>652</v>
      </c>
      <c r="C2" s="2" t="s">
        <v>668</v>
      </c>
      <c r="D2" s="2" t="s">
        <v>2</v>
      </c>
      <c r="E2" s="2" t="s">
        <v>32</v>
      </c>
      <c r="F2" s="2" t="s">
        <v>33</v>
      </c>
    </row>
    <row r="3" spans="1:6">
      <c r="A3" s="3" t="s">
        <v>653</v>
      </c>
    </row>
    <row r="4" spans="1:6">
      <c r="A4" s="4" t="s">
        <v>634</v>
      </c>
      <c r="B4" s="5" t="n">
        <v>272818</v>
      </c>
      <c r="C4" s="5" t="n">
        <v>272818</v>
      </c>
      <c r="D4" s="5" t="n">
        <v>232622</v>
      </c>
      <c r="E4" s="5" t="n">
        <v>262456</v>
      </c>
      <c r="F4" s="5" t="n">
        <v>272818</v>
      </c>
    </row>
    <row r="5" spans="1:6">
      <c r="A5" s="4" t="s">
        <v>655</v>
      </c>
      <c r="B5" s="5" t="n">
        <v>96010</v>
      </c>
      <c r="D5" s="5" t="n">
        <v>103382</v>
      </c>
      <c r="E5" s="5" t="n">
        <v>86918</v>
      </c>
    </row>
    <row r="6" spans="1:6">
      <c r="A6" s="4" t="s">
        <v>656</v>
      </c>
      <c r="B6" s="5" t="n">
        <v>8992</v>
      </c>
      <c r="D6" s="5" t="n">
        <v>5249</v>
      </c>
      <c r="E6" s="5" t="n">
        <v>3811</v>
      </c>
    </row>
    <row r="7" spans="1:6">
      <c r="A7" s="4" t="s">
        <v>635</v>
      </c>
      <c r="B7" s="5" t="n">
        <v>-16534</v>
      </c>
      <c r="E7" s="5" t="n">
        <v>-10832</v>
      </c>
    </row>
    <row r="8" spans="1:6">
      <c r="A8" s="4" t="s">
        <v>632</v>
      </c>
      <c r="B8" s="5" t="n">
        <v>-98830</v>
      </c>
      <c r="D8" s="5" t="n">
        <v>69434</v>
      </c>
      <c r="E8" s="5" t="n">
        <v>-109731</v>
      </c>
    </row>
    <row r="9" spans="1:6">
      <c r="A9" s="4" t="s">
        <v>637</v>
      </c>
      <c r="D9" s="5" t="n">
        <v>271819</v>
      </c>
      <c r="E9" s="5" t="n">
        <v>232622</v>
      </c>
      <c r="F9" s="5" t="n">
        <v>262456</v>
      </c>
    </row>
    <row r="10" spans="1:6">
      <c r="A10" s="3" t="s">
        <v>669</v>
      </c>
    </row>
    <row r="11" spans="1:6">
      <c r="A11" s="4" t="s">
        <v>658</v>
      </c>
      <c r="B11" s="7" t="n">
        <v>39.03</v>
      </c>
      <c r="C11" s="7" t="n">
        <v>39.03</v>
      </c>
      <c r="D11" s="7" t="n">
        <v>55.6</v>
      </c>
      <c r="E11" s="7" t="n">
        <v>49.36</v>
      </c>
      <c r="F11" s="7" t="n">
        <v>39.03</v>
      </c>
    </row>
    <row r="12" spans="1:6">
      <c r="A12" s="4" t="s">
        <v>660</v>
      </c>
      <c r="D12" s="7" t="n">
        <v>90.36</v>
      </c>
      <c r="E12" s="7" t="n">
        <v>54.47</v>
      </c>
      <c r="F12" s="7" t="n">
        <v>60.29</v>
      </c>
    </row>
    <row r="13" spans="1:6">
      <c r="A13" s="4" t="s">
        <v>670</v>
      </c>
      <c r="D13" s="11" t="n">
        <v>104.93</v>
      </c>
      <c r="E13" s="11" t="n">
        <v>88.04000000000001</v>
      </c>
      <c r="F13" s="11" t="n">
        <v>59.94</v>
      </c>
    </row>
    <row r="14" spans="1:6">
      <c r="A14" s="4" t="s">
        <v>642</v>
      </c>
      <c r="C14" s="7" t="n">
        <v>60.29</v>
      </c>
      <c r="E14" s="7" t="n">
        <v>53.95</v>
      </c>
    </row>
    <row r="15" spans="1:6">
      <c r="A15" s="4" t="s">
        <v>641</v>
      </c>
      <c r="D15" s="11" t="n">
        <v>51.2</v>
      </c>
      <c r="E15" s="11" t="n">
        <v>39.94</v>
      </c>
      <c r="F15" s="11" t="n">
        <v>29.7</v>
      </c>
    </row>
    <row r="16" spans="1:6">
      <c r="A16" s="4" t="s">
        <v>658</v>
      </c>
      <c r="D16" s="7" t="n">
        <v>70.29000000000001</v>
      </c>
      <c r="E16" s="7" t="n">
        <v>55.6</v>
      </c>
      <c r="F16" s="7" t="n">
        <v>49.36</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33</v>
      </c>
    </row>
    <row r="3" spans="1:4">
      <c r="A3" s="3" t="s">
        <v>184</v>
      </c>
    </row>
    <row r="4" spans="1:4">
      <c r="A4" s="4" t="s">
        <v>672</v>
      </c>
      <c r="B4" s="5" t="n">
        <v>25020</v>
      </c>
      <c r="C4" s="5" t="n">
        <v>24631</v>
      </c>
      <c r="D4" s="5" t="n">
        <v>24295</v>
      </c>
    </row>
    <row r="5" spans="1:4">
      <c r="A5" s="4" t="s">
        <v>673</v>
      </c>
      <c r="B5" s="5" t="n">
        <v>355</v>
      </c>
      <c r="C5" s="5" t="n">
        <v>302</v>
      </c>
      <c r="D5" s="5" t="n">
        <v>355</v>
      </c>
    </row>
    <row r="6" spans="1:4">
      <c r="A6" s="4" t="s">
        <v>674</v>
      </c>
      <c r="B6" s="5" t="n">
        <v>25375</v>
      </c>
      <c r="C6" s="5" t="n">
        <v>24933</v>
      </c>
      <c r="D6" s="5" t="n">
        <v>246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9"/>
  </cols>
  <sheetData>
    <row r="1" spans="1:2">
      <c r="A1" s="1" t="s">
        <v>675</v>
      </c>
      <c r="B1" s="2" t="s">
        <v>1</v>
      </c>
    </row>
    <row r="2" spans="1:2">
      <c r="B2" s="2" t="s">
        <v>676</v>
      </c>
    </row>
    <row r="3" spans="1:2">
      <c r="A3" s="3" t="s">
        <v>187</v>
      </c>
    </row>
    <row r="4" spans="1:2">
      <c r="A4" s="4" t="s">
        <v>677</v>
      </c>
      <c r="B4" s="4" t="s">
        <v>412</v>
      </c>
    </row>
    <row r="5" spans="1:2">
      <c r="A5" s="4" t="s">
        <v>678</v>
      </c>
      <c r="B5" s="4" t="s">
        <v>679</v>
      </c>
    </row>
    <row r="6" spans="1:2">
      <c r="A6" s="4" t="s">
        <v>680</v>
      </c>
      <c r="B6" s="5" t="n">
        <v>12</v>
      </c>
    </row>
    <row r="7" spans="1:2">
      <c r="A7" s="4" t="s">
        <v>681</v>
      </c>
      <c r="B7" s="11" t="n">
        <v>0.25</v>
      </c>
    </row>
    <row r="8" spans="1:2">
      <c r="A8" s="4" t="s">
        <v>682</v>
      </c>
      <c r="B8" s="8" t="n">
        <v>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4" t="s">
        <v>685</v>
      </c>
      <c r="B3" s="6" t="n">
        <v>930</v>
      </c>
      <c r="C3" s="6" t="n">
        <v>2296</v>
      </c>
    </row>
    <row r="4" spans="1:3">
      <c r="A4" s="3" t="s">
        <v>686</v>
      </c>
    </row>
    <row r="5" spans="1:3">
      <c r="A5" s="4" t="s">
        <v>371</v>
      </c>
      <c r="B5" s="5" t="n">
        <v>12545</v>
      </c>
      <c r="C5" s="5" t="n">
        <v>9241</v>
      </c>
    </row>
    <row r="6" spans="1:3">
      <c r="A6" s="12" t="n">
        <v>1</v>
      </c>
    </row>
    <row r="7" spans="1:3">
      <c r="A7" s="3" t="s">
        <v>684</v>
      </c>
    </row>
    <row r="8" spans="1:3">
      <c r="A8" s="4" t="s">
        <v>685</v>
      </c>
      <c r="B8" s="5" t="n">
        <v>0</v>
      </c>
      <c r="C8" s="5" t="n">
        <v>0</v>
      </c>
    </row>
    <row r="9" spans="1:3">
      <c r="A9" s="3" t="s">
        <v>686</v>
      </c>
    </row>
    <row r="10" spans="1:3">
      <c r="A10" s="4" t="s">
        <v>371</v>
      </c>
      <c r="B10" s="5" t="n">
        <v>0</v>
      </c>
      <c r="C10" s="5" t="n">
        <v>0</v>
      </c>
    </row>
    <row r="11" spans="1:3">
      <c r="A11" s="12" t="n">
        <v>2</v>
      </c>
    </row>
    <row r="12" spans="1:3">
      <c r="A12" s="3" t="s">
        <v>684</v>
      </c>
    </row>
    <row r="13" spans="1:3">
      <c r="A13" s="4" t="s">
        <v>685</v>
      </c>
      <c r="B13" s="5" t="n">
        <v>930</v>
      </c>
      <c r="C13" s="5" t="n">
        <v>2296</v>
      </c>
    </row>
    <row r="14" spans="1:3">
      <c r="A14" s="3" t="s">
        <v>686</v>
      </c>
    </row>
    <row r="15" spans="1:3">
      <c r="A15" s="4" t="s">
        <v>371</v>
      </c>
      <c r="B15" s="5" t="n">
        <v>0</v>
      </c>
      <c r="C15" s="5" t="n">
        <v>0</v>
      </c>
    </row>
    <row r="16" spans="1:3">
      <c r="A16" s="12" t="n">
        <v>3</v>
      </c>
    </row>
    <row r="17" spans="1:3">
      <c r="A17" s="3" t="s">
        <v>684</v>
      </c>
    </row>
    <row r="18" spans="1:3">
      <c r="A18" s="4" t="s">
        <v>685</v>
      </c>
      <c r="B18" s="5" t="n">
        <v>0</v>
      </c>
      <c r="C18" s="5" t="n">
        <v>0</v>
      </c>
    </row>
    <row r="19" spans="1:3">
      <c r="A19" s="3" t="s">
        <v>686</v>
      </c>
    </row>
    <row r="20" spans="1:3">
      <c r="A20" s="4" t="s">
        <v>371</v>
      </c>
      <c r="B20" s="6" t="n">
        <v>12545</v>
      </c>
      <c r="C20" s="6" t="n">
        <v>92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2</v>
      </c>
      <c r="C1" s="2" t="s">
        <v>32</v>
      </c>
      <c r="D1" s="2" t="s">
        <v>33</v>
      </c>
    </row>
    <row r="2" spans="1:4">
      <c r="A2" s="3" t="s">
        <v>684</v>
      </c>
    </row>
    <row r="3" spans="1:4">
      <c r="A3" s="4" t="s">
        <v>688</v>
      </c>
      <c r="B3" s="6" t="n">
        <v>37581</v>
      </c>
      <c r="C3" s="6" t="n">
        <v>41808</v>
      </c>
      <c r="D3" s="6" t="n">
        <v>28727</v>
      </c>
    </row>
    <row r="4" spans="1:4">
      <c r="A4" s="4" t="s">
        <v>689</v>
      </c>
      <c r="B4" s="6" t="n">
        <v>0</v>
      </c>
      <c r="C4" s="6" t="n">
        <v>0</v>
      </c>
      <c r="D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B4" s="5" t="n">
        <v>2</v>
      </c>
    </row>
    <row r="5" spans="1:4">
      <c r="A5" s="4" t="s">
        <v>693</v>
      </c>
    </row>
    <row r="6" spans="1:4">
      <c r="A6" s="3" t="s">
        <v>691</v>
      </c>
    </row>
    <row r="7" spans="1:4">
      <c r="A7" s="4" t="s">
        <v>694</v>
      </c>
      <c r="B7" s="4" t="s">
        <v>695</v>
      </c>
      <c r="C7" s="4" t="s">
        <v>695</v>
      </c>
      <c r="D7" s="4" t="s">
        <v>696</v>
      </c>
    </row>
    <row r="8" spans="1:4">
      <c r="A8" s="4" t="s">
        <v>697</v>
      </c>
    </row>
    <row r="9" spans="1:4">
      <c r="A9" s="3" t="s">
        <v>691</v>
      </c>
    </row>
    <row r="10" spans="1:4">
      <c r="A10" s="4" t="s">
        <v>694</v>
      </c>
      <c r="B10" s="4" t="s">
        <v>698</v>
      </c>
      <c r="C10" s="4" t="s">
        <v>698</v>
      </c>
      <c r="D10" s="4" t="s">
        <v>699</v>
      </c>
    </row>
    <row r="11" spans="1:4">
      <c r="A11" s="4" t="s">
        <v>700</v>
      </c>
    </row>
    <row r="12" spans="1:4">
      <c r="A12" s="3" t="s">
        <v>691</v>
      </c>
    </row>
    <row r="13" spans="1:4">
      <c r="A13" s="4" t="s">
        <v>694</v>
      </c>
      <c r="B13" s="4" t="s">
        <v>7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6"/>
    <col customWidth="1" max="6" min="6" width="18"/>
    <col customWidth="1" max="7" min="7" width="15"/>
  </cols>
  <sheetData>
    <row r="1" spans="1:7">
      <c r="A1" s="1" t="s">
        <v>127</v>
      </c>
      <c r="B1" s="2" t="s">
        <v>128</v>
      </c>
      <c r="C1" s="2" t="s">
        <v>129</v>
      </c>
      <c r="D1" s="2" t="s">
        <v>130</v>
      </c>
      <c r="E1" s="2" t="s">
        <v>131</v>
      </c>
      <c r="F1" s="2" t="s">
        <v>132</v>
      </c>
      <c r="G1" s="2" t="s">
        <v>133</v>
      </c>
    </row>
    <row r="2" spans="1:7">
      <c r="A2" s="4" t="s">
        <v>134</v>
      </c>
      <c r="B2" s="6" t="n">
        <v>394898</v>
      </c>
      <c r="C2" s="6" t="n">
        <v>265</v>
      </c>
      <c r="D2" s="6" t="n">
        <v>147186</v>
      </c>
      <c r="F2" s="6" t="n">
        <v>276914</v>
      </c>
      <c r="G2" s="6" t="n">
        <v>-29467</v>
      </c>
    </row>
    <row r="3" spans="1:7">
      <c r="A3" s="4" t="s">
        <v>44</v>
      </c>
      <c r="B3" s="5" t="n">
        <v>74345</v>
      </c>
      <c r="F3" s="5" t="n">
        <v>74345</v>
      </c>
    </row>
    <row r="4" spans="1:7">
      <c r="A4" s="4" t="s">
        <v>135</v>
      </c>
      <c r="B4" s="5" t="n">
        <v>-7558</v>
      </c>
      <c r="C4" s="5" t="n">
        <v>5</v>
      </c>
      <c r="D4" s="5" t="n">
        <v>-7563</v>
      </c>
    </row>
    <row r="5" spans="1:7">
      <c r="A5" s="4" t="s">
        <v>136</v>
      </c>
      <c r="B5" s="5" t="n">
        <v>9028</v>
      </c>
      <c r="D5" s="5" t="n">
        <v>9028</v>
      </c>
    </row>
    <row r="6" spans="1:7">
      <c r="A6" s="4" t="s">
        <v>97</v>
      </c>
      <c r="B6" s="5" t="n">
        <v>14043</v>
      </c>
      <c r="D6" s="5" t="n">
        <v>14043</v>
      </c>
    </row>
    <row r="7" spans="1:7">
      <c r="A7" s="4" t="s">
        <v>137</v>
      </c>
      <c r="B7" s="5" t="n">
        <v>2046</v>
      </c>
      <c r="D7" s="5" t="n">
        <v>2046</v>
      </c>
    </row>
    <row r="8" spans="1:7">
      <c r="A8" s="4" t="s">
        <v>138</v>
      </c>
      <c r="B8" s="5" t="n">
        <v>-48227</v>
      </c>
      <c r="F8" s="5" t="n">
        <v>-48227</v>
      </c>
    </row>
    <row r="9" spans="1:7">
      <c r="A9" s="4" t="s">
        <v>139</v>
      </c>
      <c r="D9" s="5" t="n">
        <v>1826</v>
      </c>
      <c r="F9" s="5" t="n">
        <v>-1826</v>
      </c>
    </row>
    <row r="10" spans="1:7">
      <c r="A10" s="4" t="s">
        <v>140</v>
      </c>
      <c r="B10" s="5" t="n">
        <v>438575</v>
      </c>
      <c r="C10" s="5" t="n">
        <v>270</v>
      </c>
      <c r="D10" s="5" t="n">
        <v>166566</v>
      </c>
      <c r="F10" s="5" t="n">
        <v>301206</v>
      </c>
      <c r="G10" s="5" t="n">
        <v>-29467</v>
      </c>
    </row>
    <row r="11" spans="1:7">
      <c r="A11" s="4" t="s">
        <v>44</v>
      </c>
      <c r="B11" s="5" t="n">
        <v>129671</v>
      </c>
      <c r="F11" s="5" t="n">
        <v>129671</v>
      </c>
    </row>
    <row r="12" spans="1:7">
      <c r="A12" s="4" t="s">
        <v>135</v>
      </c>
      <c r="B12" s="5" t="n">
        <v>-5409</v>
      </c>
      <c r="C12" s="5" t="n">
        <v>4</v>
      </c>
      <c r="D12" s="5" t="n">
        <v>-5413</v>
      </c>
    </row>
    <row r="13" spans="1:7">
      <c r="A13" s="4" t="s">
        <v>136</v>
      </c>
      <c r="B13" s="5" t="n">
        <v>7983</v>
      </c>
      <c r="D13" s="5" t="n">
        <v>7983</v>
      </c>
    </row>
    <row r="14" spans="1:7">
      <c r="A14" s="4" t="s">
        <v>97</v>
      </c>
      <c r="B14" s="5" t="n">
        <v>15420</v>
      </c>
      <c r="D14" s="5" t="n">
        <v>15420</v>
      </c>
    </row>
    <row r="15" spans="1:7">
      <c r="A15" s="4" t="s">
        <v>137</v>
      </c>
      <c r="B15" s="5" t="n">
        <v>264</v>
      </c>
      <c r="D15" s="5" t="n">
        <v>264</v>
      </c>
    </row>
    <row r="16" spans="1:7">
      <c r="A16" s="4" t="s">
        <v>141</v>
      </c>
      <c r="B16" s="5" t="n">
        <v>-1798</v>
      </c>
      <c r="E16" s="6" t="n">
        <v>-1798</v>
      </c>
    </row>
    <row r="17" spans="1:7">
      <c r="A17" s="4" t="s">
        <v>138</v>
      </c>
      <c r="B17" s="5" t="n">
        <v>-34437</v>
      </c>
      <c r="F17" s="5" t="n">
        <v>-34437</v>
      </c>
    </row>
    <row r="18" spans="1:7">
      <c r="A18" s="4" t="s">
        <v>139</v>
      </c>
      <c r="D18" s="5" t="n">
        <v>1161</v>
      </c>
      <c r="F18" s="5" t="n">
        <v>-1161</v>
      </c>
    </row>
    <row r="19" spans="1:7">
      <c r="A19" s="4" t="s">
        <v>142</v>
      </c>
      <c r="B19" s="5" t="n">
        <v>550269</v>
      </c>
      <c r="C19" s="5" t="n">
        <v>274</v>
      </c>
      <c r="D19" s="5" t="n">
        <v>185981</v>
      </c>
      <c r="E19" s="5" t="n">
        <v>-1798</v>
      </c>
      <c r="F19" s="5" t="n">
        <v>395279</v>
      </c>
      <c r="G19" s="5" t="n">
        <v>-29467</v>
      </c>
    </row>
    <row r="20" spans="1:7">
      <c r="A20" s="4" t="s">
        <v>44</v>
      </c>
      <c r="B20" s="5" t="n">
        <v>132884</v>
      </c>
      <c r="F20" s="5" t="n">
        <v>132884</v>
      </c>
    </row>
    <row r="21" spans="1:7">
      <c r="A21" s="4" t="s">
        <v>135</v>
      </c>
      <c r="B21" s="5" t="n">
        <v>-10531</v>
      </c>
      <c r="C21" s="5" t="n">
        <v>3</v>
      </c>
      <c r="D21" s="5" t="n">
        <v>-10534</v>
      </c>
    </row>
    <row r="22" spans="1:7">
      <c r="A22" s="4" t="s">
        <v>97</v>
      </c>
      <c r="B22" s="5" t="n">
        <v>20036</v>
      </c>
      <c r="D22" s="5" t="n">
        <v>20036</v>
      </c>
    </row>
    <row r="23" spans="1:7">
      <c r="A23" s="4" t="s">
        <v>137</v>
      </c>
      <c r="B23" s="5" t="n">
        <v>6907</v>
      </c>
      <c r="D23" s="5" t="n">
        <v>6907</v>
      </c>
    </row>
    <row r="24" spans="1:7">
      <c r="A24" s="4" t="s">
        <v>141</v>
      </c>
      <c r="E24" s="5" t="n">
        <v>4237</v>
      </c>
    </row>
    <row r="25" spans="1:7">
      <c r="A25" s="4" t="s">
        <v>138</v>
      </c>
      <c r="B25" s="5" t="n">
        <v>-51057</v>
      </c>
      <c r="F25" s="5" t="n">
        <v>-51057</v>
      </c>
    </row>
    <row r="26" spans="1:7">
      <c r="A26" s="4" t="s">
        <v>139</v>
      </c>
      <c r="D26" s="5" t="n">
        <v>1600</v>
      </c>
      <c r="F26" s="5" t="n">
        <v>-1600</v>
      </c>
    </row>
    <row r="27" spans="1:7">
      <c r="A27" s="4" t="s">
        <v>143</v>
      </c>
      <c r="B27" s="6" t="n">
        <v>652745</v>
      </c>
      <c r="C27" s="6" t="n">
        <v>277</v>
      </c>
      <c r="D27" s="6" t="n">
        <v>203990</v>
      </c>
      <c r="E27" s="6" t="n">
        <v>2439</v>
      </c>
      <c r="F27" s="6" t="n">
        <v>475506</v>
      </c>
      <c r="G27" s="6" t="n">
        <v>-294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691</v>
      </c>
    </row>
    <row r="4" spans="1:12">
      <c r="A4" s="4" t="s">
        <v>703</v>
      </c>
      <c r="B4" s="6" t="n">
        <v>547137</v>
      </c>
      <c r="C4" s="6" t="n">
        <v>554814</v>
      </c>
      <c r="D4" s="6" t="n">
        <v>547483</v>
      </c>
      <c r="E4" s="6" t="n">
        <v>498336</v>
      </c>
      <c r="F4" s="6" t="n">
        <v>402899</v>
      </c>
      <c r="G4" s="6" t="n">
        <v>412370</v>
      </c>
      <c r="H4" s="6" t="n">
        <v>440831</v>
      </c>
      <c r="I4" s="6" t="n">
        <v>422798</v>
      </c>
      <c r="J4" s="6" t="n">
        <v>2147770</v>
      </c>
      <c r="K4" s="6" t="n">
        <v>1678898</v>
      </c>
      <c r="L4" s="6" t="n">
        <v>1403066</v>
      </c>
    </row>
    <row r="5" spans="1:12">
      <c r="A5" s="4" t="s">
        <v>704</v>
      </c>
      <c r="J5" s="5" t="n">
        <v>214281</v>
      </c>
      <c r="K5" s="5" t="n">
        <v>200850</v>
      </c>
      <c r="L5" s="5" t="n">
        <v>116254</v>
      </c>
    </row>
    <row r="6" spans="1:12">
      <c r="A6" s="4" t="s">
        <v>69</v>
      </c>
      <c r="B6" s="5" t="n">
        <v>945858</v>
      </c>
      <c r="F6" s="5" t="n">
        <v>786904</v>
      </c>
      <c r="J6" s="5" t="n">
        <v>945858</v>
      </c>
      <c r="K6" s="5" t="n">
        <v>786904</v>
      </c>
      <c r="L6" s="5" t="n">
        <v>622856</v>
      </c>
    </row>
    <row r="7" spans="1:12">
      <c r="A7" s="4" t="s">
        <v>705</v>
      </c>
      <c r="J7" s="5" t="n">
        <v>153445</v>
      </c>
      <c r="K7" s="5" t="n">
        <v>86602</v>
      </c>
      <c r="L7" s="5" t="n">
        <v>67587</v>
      </c>
    </row>
    <row r="8" spans="1:12">
      <c r="A8" s="4" t="s">
        <v>96</v>
      </c>
      <c r="J8" s="5" t="n">
        <v>54727</v>
      </c>
      <c r="K8" s="5" t="n">
        <v>46167</v>
      </c>
      <c r="L8" s="5" t="n">
        <v>41624</v>
      </c>
    </row>
    <row r="9" spans="1:12">
      <c r="A9" s="4" t="s">
        <v>706</v>
      </c>
      <c r="J9" s="5" t="n">
        <v>65000</v>
      </c>
      <c r="K9" s="5" t="n">
        <v>42000</v>
      </c>
      <c r="L9" s="5" t="n">
        <v>38600</v>
      </c>
    </row>
    <row r="10" spans="1:12">
      <c r="A10" s="4" t="s">
        <v>398</v>
      </c>
    </row>
    <row r="11" spans="1:12">
      <c r="A11" s="3" t="s">
        <v>691</v>
      </c>
    </row>
    <row r="12" spans="1:12">
      <c r="A12" s="4" t="s">
        <v>703</v>
      </c>
      <c r="J12" s="5" t="n">
        <v>1976623</v>
      </c>
      <c r="K12" s="5" t="n">
        <v>1548091</v>
      </c>
      <c r="L12" s="5" t="n">
        <v>1300060</v>
      </c>
    </row>
    <row r="13" spans="1:12">
      <c r="A13" s="4" t="s">
        <v>399</v>
      </c>
    </row>
    <row r="14" spans="1:12">
      <c r="A14" s="3" t="s">
        <v>691</v>
      </c>
    </row>
    <row r="15" spans="1:12">
      <c r="A15" s="4" t="s">
        <v>703</v>
      </c>
      <c r="J15" s="5" t="n">
        <v>171147</v>
      </c>
      <c r="K15" s="5" t="n">
        <v>130807</v>
      </c>
      <c r="L15" s="5" t="n">
        <v>103006</v>
      </c>
    </row>
    <row r="16" spans="1:12">
      <c r="A16" s="4" t="s">
        <v>707</v>
      </c>
    </row>
    <row r="17" spans="1:12">
      <c r="A17" s="3" t="s">
        <v>691</v>
      </c>
    </row>
    <row r="18" spans="1:12">
      <c r="A18" s="4" t="s">
        <v>704</v>
      </c>
      <c r="J18" s="5" t="n">
        <v>0</v>
      </c>
      <c r="K18" s="5" t="n">
        <v>0</v>
      </c>
      <c r="L18" s="5" t="n">
        <v>-3716</v>
      </c>
    </row>
    <row r="19" spans="1:12">
      <c r="A19" s="4" t="s">
        <v>69</v>
      </c>
      <c r="B19" s="5" t="n">
        <v>83623</v>
      </c>
      <c r="F19" s="5" t="n">
        <v>152308</v>
      </c>
      <c r="J19" s="5" t="n">
        <v>83623</v>
      </c>
      <c r="K19" s="5" t="n">
        <v>152308</v>
      </c>
      <c r="L19" s="5" t="n">
        <v>65439</v>
      </c>
    </row>
    <row r="20" spans="1:12">
      <c r="A20" s="4" t="s">
        <v>96</v>
      </c>
      <c r="J20" s="6" t="n">
        <v>314</v>
      </c>
      <c r="K20" s="6" t="n">
        <v>276</v>
      </c>
      <c r="L20" s="6" t="n">
        <v>143</v>
      </c>
    </row>
    <row r="21" spans="1:12">
      <c r="A21" s="4" t="s">
        <v>708</v>
      </c>
    </row>
    <row r="22" spans="1:12">
      <c r="A22" s="3" t="s">
        <v>691</v>
      </c>
    </row>
    <row r="23" spans="1:12">
      <c r="A23" s="4" t="s">
        <v>694</v>
      </c>
      <c r="J23" s="4" t="s">
        <v>698</v>
      </c>
      <c r="K23" s="4" t="s">
        <v>698</v>
      </c>
      <c r="L23" s="4" t="s">
        <v>699</v>
      </c>
    </row>
    <row r="24" spans="1:12">
      <c r="A24" s="4" t="s">
        <v>709</v>
      </c>
    </row>
    <row r="25" spans="1:12">
      <c r="A25" s="3" t="s">
        <v>691</v>
      </c>
    </row>
    <row r="26" spans="1:12">
      <c r="A26" s="4" t="s">
        <v>694</v>
      </c>
      <c r="J26" s="4" t="s">
        <v>695</v>
      </c>
      <c r="K26" s="4" t="s">
        <v>695</v>
      </c>
      <c r="L26" s="4" t="s">
        <v>696</v>
      </c>
    </row>
    <row r="27" spans="1:12">
      <c r="A27" s="4" t="s">
        <v>710</v>
      </c>
    </row>
    <row r="28" spans="1:12">
      <c r="A28" s="3" t="s">
        <v>691</v>
      </c>
    </row>
    <row r="29" spans="1:12">
      <c r="A29" s="4" t="s">
        <v>694</v>
      </c>
      <c r="J29" s="4" t="s">
        <v>711</v>
      </c>
      <c r="K29" s="4" t="s">
        <v>712</v>
      </c>
      <c r="L29" s="4" t="s">
        <v>713</v>
      </c>
    </row>
    <row r="30" spans="1:12">
      <c r="A30" s="4" t="s">
        <v>714</v>
      </c>
    </row>
    <row r="31" spans="1:12">
      <c r="A31" s="3" t="s">
        <v>691</v>
      </c>
    </row>
    <row r="32" spans="1:12">
      <c r="A32" s="4" t="s">
        <v>694</v>
      </c>
      <c r="J32" s="4" t="s">
        <v>715</v>
      </c>
      <c r="K32" s="4" t="s">
        <v>716</v>
      </c>
      <c r="L32" s="4" t="s">
        <v>716</v>
      </c>
    </row>
    <row r="33" spans="1:12">
      <c r="A33" s="4" t="s">
        <v>717</v>
      </c>
    </row>
    <row r="34" spans="1:12">
      <c r="A34" s="3" t="s">
        <v>691</v>
      </c>
    </row>
    <row r="35" spans="1:12">
      <c r="A35" s="4" t="s">
        <v>694</v>
      </c>
      <c r="K35" s="4" t="s">
        <v>718</v>
      </c>
    </row>
    <row r="36" spans="1:12">
      <c r="A36" s="4" t="s">
        <v>719</v>
      </c>
    </row>
    <row r="37" spans="1:12">
      <c r="A37" s="3" t="s">
        <v>691</v>
      </c>
    </row>
    <row r="38" spans="1:12">
      <c r="A38" s="4" t="s">
        <v>694</v>
      </c>
      <c r="J38" s="4" t="s">
        <v>720</v>
      </c>
      <c r="K38" s="4" t="s">
        <v>721</v>
      </c>
      <c r="L38" s="4" t="s">
        <v>503</v>
      </c>
    </row>
    <row r="39" spans="1:12">
      <c r="A39" s="4" t="s">
        <v>722</v>
      </c>
    </row>
    <row r="40" spans="1:12">
      <c r="A40" s="3" t="s">
        <v>691</v>
      </c>
    </row>
    <row r="41" spans="1:12">
      <c r="A41" s="4" t="s">
        <v>703</v>
      </c>
      <c r="J41" s="6" t="n">
        <v>2147770</v>
      </c>
      <c r="K41" s="6" t="n">
        <v>1678898</v>
      </c>
      <c r="L41" s="6" t="n">
        <v>1403066</v>
      </c>
    </row>
    <row r="42" spans="1:12">
      <c r="A42" s="4" t="s">
        <v>704</v>
      </c>
      <c r="J42" s="5" t="n">
        <v>214281</v>
      </c>
      <c r="K42" s="5" t="n">
        <v>200850</v>
      </c>
      <c r="L42" s="5" t="n">
        <v>119970</v>
      </c>
    </row>
    <row r="43" spans="1:12">
      <c r="A43" s="4" t="s">
        <v>69</v>
      </c>
      <c r="B43" s="5" t="n">
        <v>862235</v>
      </c>
      <c r="F43" s="5" t="n">
        <v>634596</v>
      </c>
      <c r="J43" s="5" t="n">
        <v>862235</v>
      </c>
      <c r="K43" s="5" t="n">
        <v>634596</v>
      </c>
      <c r="L43" s="5" t="n">
        <v>557417</v>
      </c>
    </row>
    <row r="44" spans="1:12">
      <c r="A44" s="4" t="s">
        <v>705</v>
      </c>
      <c r="J44" s="5" t="n">
        <v>153445</v>
      </c>
      <c r="K44" s="5" t="n">
        <v>86602</v>
      </c>
      <c r="L44" s="5" t="n">
        <v>67587</v>
      </c>
    </row>
    <row r="45" spans="1:12">
      <c r="A45" s="4" t="s">
        <v>96</v>
      </c>
      <c r="J45" s="5" t="n">
        <v>54413</v>
      </c>
      <c r="K45" s="5" t="n">
        <v>45891</v>
      </c>
      <c r="L45" s="5" t="n">
        <v>41481</v>
      </c>
    </row>
    <row r="46" spans="1:12">
      <c r="A46" s="4" t="s">
        <v>364</v>
      </c>
    </row>
    <row r="47" spans="1:12">
      <c r="A47" s="3" t="s">
        <v>691</v>
      </c>
    </row>
    <row r="48" spans="1:12">
      <c r="A48" s="4" t="s">
        <v>703</v>
      </c>
      <c r="J48" s="5" t="n">
        <v>1976623</v>
      </c>
      <c r="K48" s="5" t="n">
        <v>1548091</v>
      </c>
      <c r="L48" s="5" t="n">
        <v>1300060</v>
      </c>
    </row>
    <row r="49" spans="1:12">
      <c r="A49" s="4" t="s">
        <v>704</v>
      </c>
      <c r="J49" s="5" t="n">
        <v>190276</v>
      </c>
      <c r="K49" s="5" t="n">
        <v>180850</v>
      </c>
      <c r="L49" s="5" t="n">
        <v>105224</v>
      </c>
    </row>
    <row r="50" spans="1:12">
      <c r="A50" s="4" t="s">
        <v>69</v>
      </c>
      <c r="B50" s="5" t="n">
        <v>785926</v>
      </c>
      <c r="F50" s="5" t="n">
        <v>569385</v>
      </c>
      <c r="J50" s="5" t="n">
        <v>785926</v>
      </c>
      <c r="K50" s="5" t="n">
        <v>569385</v>
      </c>
      <c r="L50" s="5" t="n">
        <v>500734</v>
      </c>
    </row>
    <row r="51" spans="1:12">
      <c r="A51" s="4" t="s">
        <v>705</v>
      </c>
      <c r="J51" s="5" t="n">
        <v>148570</v>
      </c>
      <c r="K51" s="5" t="n">
        <v>80588</v>
      </c>
      <c r="L51" s="5" t="n">
        <v>65492</v>
      </c>
    </row>
    <row r="52" spans="1:12">
      <c r="A52" s="4" t="s">
        <v>96</v>
      </c>
      <c r="J52" s="5" t="n">
        <v>50751</v>
      </c>
      <c r="K52" s="5" t="n">
        <v>42593</v>
      </c>
      <c r="L52" s="5" t="n">
        <v>38583</v>
      </c>
    </row>
    <row r="53" spans="1:12">
      <c r="A53" s="4" t="s">
        <v>723</v>
      </c>
    </row>
    <row r="54" spans="1:12">
      <c r="A54" s="3" t="s">
        <v>691</v>
      </c>
    </row>
    <row r="55" spans="1:12">
      <c r="A55" s="4" t="s">
        <v>703</v>
      </c>
      <c r="J55" s="5" t="n">
        <v>171147</v>
      </c>
      <c r="K55" s="5" t="n">
        <v>130807</v>
      </c>
      <c r="L55" s="5" t="n">
        <v>103006</v>
      </c>
    </row>
    <row r="56" spans="1:12">
      <c r="A56" s="4" t="s">
        <v>704</v>
      </c>
      <c r="J56" s="5" t="n">
        <v>24005</v>
      </c>
      <c r="K56" s="5" t="n">
        <v>20000</v>
      </c>
      <c r="L56" s="5" t="n">
        <v>14746</v>
      </c>
    </row>
    <row r="57" spans="1:12">
      <c r="A57" s="4" t="s">
        <v>69</v>
      </c>
      <c r="B57" s="6" t="n">
        <v>76309</v>
      </c>
      <c r="F57" s="6" t="n">
        <v>65211</v>
      </c>
      <c r="J57" s="5" t="n">
        <v>76309</v>
      </c>
      <c r="K57" s="5" t="n">
        <v>65211</v>
      </c>
      <c r="L57" s="5" t="n">
        <v>56683</v>
      </c>
    </row>
    <row r="58" spans="1:12">
      <c r="A58" s="4" t="s">
        <v>705</v>
      </c>
      <c r="J58" s="5" t="n">
        <v>4875</v>
      </c>
      <c r="K58" s="5" t="n">
        <v>6014</v>
      </c>
      <c r="L58" s="5" t="n">
        <v>2095</v>
      </c>
    </row>
    <row r="59" spans="1:12">
      <c r="A59" s="4" t="s">
        <v>96</v>
      </c>
      <c r="J59" s="6" t="n">
        <v>3662</v>
      </c>
      <c r="K59" s="6" t="n">
        <v>3298</v>
      </c>
      <c r="L59" s="6" t="n">
        <v>289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4</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691</v>
      </c>
    </row>
    <row r="4" spans="1:12">
      <c r="A4" s="4" t="s">
        <v>725</v>
      </c>
      <c r="B4" s="6" t="n">
        <v>547137</v>
      </c>
      <c r="C4" s="6" t="n">
        <v>554814</v>
      </c>
      <c r="D4" s="6" t="n">
        <v>547483</v>
      </c>
      <c r="E4" s="6" t="n">
        <v>498336</v>
      </c>
      <c r="F4" s="6" t="n">
        <v>402899</v>
      </c>
      <c r="G4" s="6" t="n">
        <v>412370</v>
      </c>
      <c r="H4" s="6" t="n">
        <v>440831</v>
      </c>
      <c r="I4" s="6" t="n">
        <v>422798</v>
      </c>
      <c r="J4" s="6" t="n">
        <v>2147770</v>
      </c>
      <c r="K4" s="6" t="n">
        <v>1678898</v>
      </c>
      <c r="L4" s="6" t="n">
        <v>1403066</v>
      </c>
    </row>
    <row r="5" spans="1:12">
      <c r="A5" s="4" t="s">
        <v>398</v>
      </c>
    </row>
    <row r="6" spans="1:12">
      <c r="A6" s="3" t="s">
        <v>691</v>
      </c>
    </row>
    <row r="7" spans="1:12">
      <c r="A7" s="4" t="s">
        <v>725</v>
      </c>
      <c r="J7" s="5" t="n">
        <v>1976623</v>
      </c>
      <c r="K7" s="5" t="n">
        <v>1548091</v>
      </c>
      <c r="L7" s="5" t="n">
        <v>1300060</v>
      </c>
    </row>
    <row r="8" spans="1:12">
      <c r="A8" s="4" t="s">
        <v>399</v>
      </c>
    </row>
    <row r="9" spans="1:12">
      <c r="A9" s="3" t="s">
        <v>691</v>
      </c>
    </row>
    <row r="10" spans="1:12">
      <c r="A10" s="4" t="s">
        <v>725</v>
      </c>
      <c r="J10" s="5" t="n">
        <v>171147</v>
      </c>
      <c r="K10" s="5" t="n">
        <v>130807</v>
      </c>
      <c r="L10" s="5" t="n">
        <v>103006</v>
      </c>
    </row>
    <row r="11" spans="1:12">
      <c r="A11" s="4" t="s">
        <v>726</v>
      </c>
    </row>
    <row r="12" spans="1:12">
      <c r="A12" s="3" t="s">
        <v>691</v>
      </c>
    </row>
    <row r="13" spans="1:12">
      <c r="A13" s="4" t="s">
        <v>725</v>
      </c>
      <c r="J13" s="5" t="n">
        <v>914397</v>
      </c>
      <c r="K13" s="5" t="n">
        <v>743160</v>
      </c>
      <c r="L13" s="5" t="n">
        <v>664542</v>
      </c>
    </row>
    <row r="14" spans="1:12">
      <c r="A14" s="4" t="s">
        <v>727</v>
      </c>
    </row>
    <row r="15" spans="1:12">
      <c r="A15" s="3" t="s">
        <v>691</v>
      </c>
    </row>
    <row r="16" spans="1:12">
      <c r="A16" s="4" t="s">
        <v>725</v>
      </c>
      <c r="J16" s="5" t="n">
        <v>424625</v>
      </c>
      <c r="K16" s="5" t="n">
        <v>335717</v>
      </c>
      <c r="L16" s="5" t="n">
        <v>301171</v>
      </c>
    </row>
    <row r="17" spans="1:12">
      <c r="A17" s="4" t="s">
        <v>728</v>
      </c>
    </row>
    <row r="18" spans="1:12">
      <c r="A18" s="3" t="s">
        <v>691</v>
      </c>
    </row>
    <row r="19" spans="1:12">
      <c r="A19" s="4" t="s">
        <v>725</v>
      </c>
      <c r="J19" s="5" t="n">
        <v>342680</v>
      </c>
      <c r="K19" s="5" t="n">
        <v>245596</v>
      </c>
      <c r="L19" s="5" t="n">
        <v>161840</v>
      </c>
    </row>
    <row r="20" spans="1:12">
      <c r="A20" s="4" t="s">
        <v>729</v>
      </c>
    </row>
    <row r="21" spans="1:12">
      <c r="A21" s="3" t="s">
        <v>691</v>
      </c>
    </row>
    <row r="22" spans="1:12">
      <c r="A22" s="4" t="s">
        <v>725</v>
      </c>
      <c r="J22" s="5" t="n">
        <v>123513</v>
      </c>
      <c r="K22" s="5" t="n">
        <v>115538</v>
      </c>
      <c r="L22" s="5" t="n">
        <v>108464</v>
      </c>
    </row>
    <row r="23" spans="1:12">
      <c r="A23" s="4" t="s">
        <v>730</v>
      </c>
    </row>
    <row r="24" spans="1:12">
      <c r="A24" s="3" t="s">
        <v>691</v>
      </c>
    </row>
    <row r="25" spans="1:12">
      <c r="A25" s="4" t="s">
        <v>725</v>
      </c>
      <c r="J25" s="6" t="n">
        <v>171408</v>
      </c>
      <c r="K25" s="6" t="n">
        <v>108080</v>
      </c>
      <c r="L25" s="6" t="n">
        <v>6404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691</v>
      </c>
    </row>
    <row r="4" spans="1:12">
      <c r="A4" s="4" t="s">
        <v>725</v>
      </c>
      <c r="B4" s="6" t="n">
        <v>547137</v>
      </c>
      <c r="C4" s="6" t="n">
        <v>554814</v>
      </c>
      <c r="D4" s="6" t="n">
        <v>547483</v>
      </c>
      <c r="E4" s="6" t="n">
        <v>498336</v>
      </c>
      <c r="F4" s="6" t="n">
        <v>402899</v>
      </c>
      <c r="G4" s="6" t="n">
        <v>412370</v>
      </c>
      <c r="H4" s="6" t="n">
        <v>440831</v>
      </c>
      <c r="I4" s="6" t="n">
        <v>422798</v>
      </c>
      <c r="J4" s="6" t="n">
        <v>2147770</v>
      </c>
      <c r="K4" s="6" t="n">
        <v>1678898</v>
      </c>
      <c r="L4" s="6" t="n">
        <v>1403066</v>
      </c>
    </row>
    <row r="5" spans="1:12">
      <c r="A5" s="4" t="s">
        <v>398</v>
      </c>
    </row>
    <row r="6" spans="1:12">
      <c r="A6" s="3" t="s">
        <v>691</v>
      </c>
    </row>
    <row r="7" spans="1:12">
      <c r="A7" s="4" t="s">
        <v>725</v>
      </c>
      <c r="J7" s="5" t="n">
        <v>1976623</v>
      </c>
      <c r="K7" s="5" t="n">
        <v>1548091</v>
      </c>
      <c r="L7" s="5" t="n">
        <v>1300060</v>
      </c>
    </row>
    <row r="8" spans="1:12">
      <c r="A8" s="4" t="s">
        <v>732</v>
      </c>
    </row>
    <row r="9" spans="1:12">
      <c r="A9" s="3" t="s">
        <v>691</v>
      </c>
    </row>
    <row r="10" spans="1:12">
      <c r="A10" s="4" t="s">
        <v>725</v>
      </c>
      <c r="J10" s="5" t="n">
        <v>1405983</v>
      </c>
      <c r="K10" s="5" t="n">
        <v>1099882</v>
      </c>
      <c r="L10" s="5" t="n">
        <v>938787</v>
      </c>
    </row>
    <row r="11" spans="1:12">
      <c r="A11" s="4" t="s">
        <v>733</v>
      </c>
    </row>
    <row r="12" spans="1:12">
      <c r="A12" s="3" t="s">
        <v>691</v>
      </c>
    </row>
    <row r="13" spans="1:12">
      <c r="A13" s="4" t="s">
        <v>725</v>
      </c>
      <c r="J13" s="5" t="n">
        <v>159417</v>
      </c>
      <c r="K13" s="5" t="n">
        <v>116191</v>
      </c>
      <c r="L13" s="5" t="n">
        <v>86513</v>
      </c>
    </row>
    <row r="14" spans="1:12">
      <c r="A14" s="4" t="s">
        <v>734</v>
      </c>
    </row>
    <row r="15" spans="1:12">
      <c r="A15" s="3" t="s">
        <v>691</v>
      </c>
    </row>
    <row r="16" spans="1:12">
      <c r="A16" s="4" t="s">
        <v>725</v>
      </c>
      <c r="J16" s="5" t="n">
        <v>411223</v>
      </c>
      <c r="K16" s="5" t="n">
        <v>332018</v>
      </c>
      <c r="L16" s="5" t="n">
        <v>274760</v>
      </c>
    </row>
    <row r="17" spans="1:12">
      <c r="A17" s="4" t="s">
        <v>399</v>
      </c>
    </row>
    <row r="18" spans="1:12">
      <c r="A18" s="3" t="s">
        <v>691</v>
      </c>
    </row>
    <row r="19" spans="1:12">
      <c r="A19" s="4" t="s">
        <v>725</v>
      </c>
      <c r="J19" s="6" t="n">
        <v>171147</v>
      </c>
      <c r="K19" s="6" t="n">
        <v>130807</v>
      </c>
      <c r="L19" s="6" t="n">
        <v>10300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524</v>
      </c>
      <c r="J1" s="2" t="s">
        <v>1</v>
      </c>
    </row>
    <row r="2" spans="1:12">
      <c r="B2" s="2" t="s">
        <v>2</v>
      </c>
      <c r="C2" s="2" t="s">
        <v>525</v>
      </c>
      <c r="D2" s="2" t="s">
        <v>4</v>
      </c>
      <c r="E2" s="2" t="s">
        <v>526</v>
      </c>
      <c r="F2" s="2" t="s">
        <v>32</v>
      </c>
      <c r="G2" s="2" t="s">
        <v>527</v>
      </c>
      <c r="H2" s="2" t="s">
        <v>528</v>
      </c>
      <c r="I2" s="2" t="s">
        <v>529</v>
      </c>
      <c r="J2" s="2" t="s">
        <v>2</v>
      </c>
      <c r="K2" s="2" t="s">
        <v>32</v>
      </c>
      <c r="L2" s="2" t="s">
        <v>33</v>
      </c>
    </row>
    <row r="3" spans="1:12">
      <c r="A3" s="3" t="s">
        <v>193</v>
      </c>
    </row>
    <row r="4" spans="1:12">
      <c r="A4" s="4" t="s">
        <v>35</v>
      </c>
      <c r="B4" s="6" t="n">
        <v>547137</v>
      </c>
      <c r="C4" s="6" t="n">
        <v>554814</v>
      </c>
      <c r="D4" s="6" t="n">
        <v>547483</v>
      </c>
      <c r="E4" s="6" t="n">
        <v>498336</v>
      </c>
      <c r="F4" s="6" t="n">
        <v>402899</v>
      </c>
      <c r="G4" s="6" t="n">
        <v>412370</v>
      </c>
      <c r="H4" s="6" t="n">
        <v>440831</v>
      </c>
      <c r="I4" s="6" t="n">
        <v>422798</v>
      </c>
      <c r="J4" s="6" t="n">
        <v>2147770</v>
      </c>
      <c r="K4" s="6" t="n">
        <v>1678898</v>
      </c>
      <c r="L4" s="6" t="n">
        <v>1403066</v>
      </c>
    </row>
    <row r="5" spans="1:12">
      <c r="A5" s="4" t="s">
        <v>37</v>
      </c>
      <c r="B5" s="5" t="n">
        <v>116793</v>
      </c>
      <c r="C5" s="5" t="n">
        <v>121220</v>
      </c>
      <c r="D5" s="5" t="n">
        <v>131087</v>
      </c>
      <c r="E5" s="5" t="n">
        <v>124014</v>
      </c>
      <c r="F5" s="5" t="n">
        <v>98008</v>
      </c>
      <c r="G5" s="5" t="n">
        <v>105550</v>
      </c>
      <c r="H5" s="5" t="n">
        <v>116904</v>
      </c>
      <c r="I5" s="5" t="n">
        <v>108441</v>
      </c>
      <c r="J5" s="5" t="n">
        <v>493114</v>
      </c>
      <c r="K5" s="5" t="n">
        <v>428903</v>
      </c>
      <c r="L5" s="5" t="n">
        <v>306002</v>
      </c>
    </row>
    <row r="6" spans="1:12">
      <c r="A6" s="4" t="s">
        <v>42</v>
      </c>
      <c r="B6" s="5" t="n">
        <v>43910</v>
      </c>
      <c r="C6" s="5" t="n">
        <v>47616</v>
      </c>
      <c r="D6" s="5" t="n">
        <v>62626</v>
      </c>
      <c r="E6" s="5" t="n">
        <v>58692</v>
      </c>
      <c r="F6" s="5" t="n">
        <v>40203</v>
      </c>
      <c r="G6" s="5" t="n">
        <v>44742</v>
      </c>
      <c r="H6" s="5" t="n">
        <v>58975</v>
      </c>
      <c r="I6" s="5" t="n">
        <v>55252</v>
      </c>
      <c r="J6" s="5" t="n">
        <v>212844</v>
      </c>
      <c r="K6" s="5" t="n">
        <v>199172</v>
      </c>
      <c r="L6" s="5" t="n">
        <v>114369</v>
      </c>
    </row>
    <row r="7" spans="1:12">
      <c r="A7" s="4" t="s">
        <v>44</v>
      </c>
      <c r="B7" s="6" t="n">
        <v>17464</v>
      </c>
      <c r="C7" s="6" t="n">
        <v>32138</v>
      </c>
      <c r="D7" s="6" t="n">
        <v>40137</v>
      </c>
      <c r="E7" s="6" t="n">
        <v>43145</v>
      </c>
      <c r="F7" s="6" t="n">
        <v>26299</v>
      </c>
      <c r="G7" s="6" t="n">
        <v>29844</v>
      </c>
      <c r="H7" s="6" t="n">
        <v>37569</v>
      </c>
      <c r="I7" s="6" t="n">
        <v>35959</v>
      </c>
      <c r="J7" s="6" t="n">
        <v>132884</v>
      </c>
      <c r="K7" s="6" t="n">
        <v>129671</v>
      </c>
      <c r="L7" s="6" t="n">
        <v>74345</v>
      </c>
    </row>
    <row r="8" spans="1:12">
      <c r="A8" s="4" t="s">
        <v>736</v>
      </c>
      <c r="B8" s="7" t="n">
        <v>0.7</v>
      </c>
      <c r="C8" s="7" t="n">
        <v>1.28</v>
      </c>
      <c r="D8" s="7" t="n">
        <v>1.61</v>
      </c>
      <c r="E8" s="7" t="n">
        <v>1.73</v>
      </c>
      <c r="F8" s="7" t="n">
        <v>1.06</v>
      </c>
      <c r="G8" s="7" t="n">
        <v>1.21</v>
      </c>
      <c r="H8" s="7" t="n">
        <v>1.52</v>
      </c>
      <c r="I8" s="7" t="n">
        <v>1.46</v>
      </c>
      <c r="J8" s="7" t="n">
        <v>5.31</v>
      </c>
      <c r="K8" s="7" t="n">
        <v>5.26</v>
      </c>
      <c r="L8" s="7" t="n">
        <v>3.06</v>
      </c>
    </row>
    <row r="9" spans="1:12">
      <c r="A9" s="4" t="s">
        <v>737</v>
      </c>
      <c r="B9" s="11" t="n">
        <v>0.68</v>
      </c>
      <c r="C9" s="11" t="n">
        <v>1.26</v>
      </c>
      <c r="D9" s="11" t="n">
        <v>1.59</v>
      </c>
      <c r="E9" s="11" t="n">
        <v>1.71</v>
      </c>
      <c r="F9" s="11" t="n">
        <v>1.05</v>
      </c>
      <c r="G9" s="11" t="n">
        <v>1.19</v>
      </c>
      <c r="H9" s="11" t="n">
        <v>1.51</v>
      </c>
      <c r="I9" s="11" t="n">
        <v>1.45</v>
      </c>
      <c r="J9" s="11" t="n">
        <v>5.24</v>
      </c>
      <c r="K9" s="11" t="n">
        <v>5.2</v>
      </c>
      <c r="L9" s="7" t="n">
        <v>3.02</v>
      </c>
    </row>
    <row r="10" spans="1:12">
      <c r="A10" s="4" t="s">
        <v>738</v>
      </c>
      <c r="B10" s="11" t="n">
        <v>132.73</v>
      </c>
      <c r="C10" s="11" t="n">
        <v>116.63</v>
      </c>
      <c r="D10" s="11" t="n">
        <v>106.23</v>
      </c>
      <c r="E10" s="11" t="n">
        <v>117.15</v>
      </c>
      <c r="F10" s="11" t="n">
        <v>113.65</v>
      </c>
      <c r="G10" s="11" t="n">
        <v>103.19</v>
      </c>
      <c r="H10" s="11" t="n">
        <v>85.38</v>
      </c>
      <c r="I10" s="5" t="n">
        <v>65</v>
      </c>
      <c r="J10" s="11" t="n">
        <v>132.73</v>
      </c>
      <c r="K10" s="11" t="n">
        <v>113.65</v>
      </c>
    </row>
    <row r="11" spans="1:12">
      <c r="A11" s="4" t="s">
        <v>739</v>
      </c>
      <c r="B11" s="11" t="n">
        <v>104.15</v>
      </c>
      <c r="C11" s="11" t="n">
        <v>93.08</v>
      </c>
      <c r="D11" s="11" t="n">
        <v>86.25</v>
      </c>
      <c r="E11" s="11" t="n">
        <v>94.98</v>
      </c>
      <c r="F11" s="11" t="n">
        <v>80.65000000000001</v>
      </c>
      <c r="G11" s="11" t="n">
        <v>83.73999999999999</v>
      </c>
      <c r="H11" s="11" t="n">
        <v>60.53</v>
      </c>
      <c r="I11" s="11" t="n">
        <v>51.67</v>
      </c>
      <c r="J11" s="11" t="n">
        <v>86.25</v>
      </c>
      <c r="K11" s="11" t="n">
        <v>51.67</v>
      </c>
    </row>
    <row r="12" spans="1:12">
      <c r="A12" s="4" t="s">
        <v>740</v>
      </c>
      <c r="B12" s="6" t="n">
        <v>130</v>
      </c>
      <c r="C12" s="7" t="n">
        <v>115.85</v>
      </c>
      <c r="D12" s="7" t="n">
        <v>102.4</v>
      </c>
      <c r="E12" s="7" t="n">
        <v>99.8</v>
      </c>
      <c r="F12" s="7" t="n">
        <v>107.75</v>
      </c>
      <c r="G12" s="7" t="n">
        <v>98.02</v>
      </c>
      <c r="H12" s="7" t="n">
        <v>84.84</v>
      </c>
      <c r="I12" s="7" t="n">
        <v>64.45999999999999</v>
      </c>
      <c r="J12" s="6" t="n">
        <v>130</v>
      </c>
      <c r="K12" s="7" t="n">
        <v>107.7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4</v>
      </c>
      <c r="B1" s="2" t="s">
        <v>1</v>
      </c>
    </row>
    <row r="2" spans="1:4">
      <c r="B2" s="2" t="s">
        <v>2</v>
      </c>
      <c r="C2" s="2" t="s">
        <v>32</v>
      </c>
      <c r="D2" s="2" t="s">
        <v>33</v>
      </c>
    </row>
    <row r="3" spans="1:4">
      <c r="A3" s="3" t="s">
        <v>145</v>
      </c>
    </row>
    <row r="4" spans="1:4">
      <c r="A4" s="4" t="s">
        <v>146</v>
      </c>
      <c r="B4" s="5" t="n">
        <v>239854</v>
      </c>
      <c r="C4" s="5" t="n">
        <v>395274</v>
      </c>
      <c r="D4" s="5" t="n">
        <v>505312</v>
      </c>
    </row>
    <row r="5" spans="1:4">
      <c r="A5" s="4" t="s">
        <v>147</v>
      </c>
      <c r="B5" s="5" t="n">
        <v>63677</v>
      </c>
      <c r="C5" s="5" t="n">
        <v>4784</v>
      </c>
      <c r="D5" s="5" t="n">
        <v>36578</v>
      </c>
    </row>
    <row r="6" spans="1:4">
      <c r="A6" s="4" t="s">
        <v>148</v>
      </c>
      <c r="B6" s="7" t="n">
        <v>2.05</v>
      </c>
      <c r="C6" s="8" t="n">
        <v>1.4</v>
      </c>
      <c r="D6" s="6"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3:13:00Z</dcterms:created>
  <dcterms:modified xmlns:dcterms="http://purl.org/dc/terms/" xmlns:xsi="http://www.w3.org/2001/XMLSchema-instance" xsi:type="dcterms:W3CDTF">2018-02-28T13:13:00Z</dcterms:modified>
</cp:coreProperties>
</file>